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usiness Description" sheetId="9" state="visible" r:id="rId9"/>
    <sheet xmlns:r="http://schemas.openxmlformats.org/officeDocument/2006/relationships" name="Summary of Accounting Policies" sheetId="10" state="visible" r:id="rId10"/>
    <sheet xmlns:r="http://schemas.openxmlformats.org/officeDocument/2006/relationships" name="Charges and Credi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Multiclient Seismic Data"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ong-term Debt and Debt Facilit"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Leases and Lease Commitment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Pension and Other Benefit Plans" sheetId="26" state="visible" r:id="rId26"/>
    <sheet xmlns:r="http://schemas.openxmlformats.org/officeDocument/2006/relationships" name="Supplementary Information" sheetId="27" state="visible" r:id="rId27"/>
    <sheet xmlns:r="http://schemas.openxmlformats.org/officeDocument/2006/relationships" name="Discontinued Operations" sheetId="28" state="visible" r:id="rId28"/>
    <sheet xmlns:r="http://schemas.openxmlformats.org/officeDocument/2006/relationships" name="Summary of Accounting Policies " sheetId="29" state="visible" r:id="rId29"/>
    <sheet xmlns:r="http://schemas.openxmlformats.org/officeDocument/2006/relationships" name="Summary of Accounting Policie30" sheetId="30" state="visible" r:id="rId30"/>
    <sheet xmlns:r="http://schemas.openxmlformats.org/officeDocument/2006/relationships" name="Charges and Credits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Multiclient Seismic Data (Table"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ong-term Debt and Debt Facil38" sheetId="38" state="visible" r:id="rId38"/>
    <sheet xmlns:r="http://schemas.openxmlformats.org/officeDocument/2006/relationships" name="Derivative Instruments and He39" sheetId="39" state="visible" r:id="rId39"/>
    <sheet xmlns:r="http://schemas.openxmlformats.org/officeDocument/2006/relationships" name="Stockholders' Equity (Tables)" sheetId="40" state="visible" r:id="rId40"/>
    <sheet xmlns:r="http://schemas.openxmlformats.org/officeDocument/2006/relationships" name="Stock-based Compensation Plans " sheetId="41" state="visible" r:id="rId41"/>
    <sheet xmlns:r="http://schemas.openxmlformats.org/officeDocument/2006/relationships" name="Income Taxes (Tables)" sheetId="42" state="visible" r:id="rId42"/>
    <sheet xmlns:r="http://schemas.openxmlformats.org/officeDocument/2006/relationships" name="Leases and Lease Commitments (T" sheetId="43" state="visible" r:id="rId43"/>
    <sheet xmlns:r="http://schemas.openxmlformats.org/officeDocument/2006/relationships" name="Segment Information (Tables)" sheetId="44" state="visible" r:id="rId44"/>
    <sheet xmlns:r="http://schemas.openxmlformats.org/officeDocument/2006/relationships" name="Pension and Other Benefit Pla45" sheetId="45" state="visible" r:id="rId45"/>
    <sheet xmlns:r="http://schemas.openxmlformats.org/officeDocument/2006/relationships" name="Supplementary Information (Tabl"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Charges and Credits - Additiona" sheetId="49" state="visible" r:id="rId49"/>
    <sheet xmlns:r="http://schemas.openxmlformats.org/officeDocument/2006/relationships" name="Charges and Credits - Summary o" sheetId="50" state="visible" r:id="rId50"/>
    <sheet xmlns:r="http://schemas.openxmlformats.org/officeDocument/2006/relationships" name="Acquisitions - Additional Infor" sheetId="51" state="visible" r:id="rId51"/>
    <sheet xmlns:r="http://schemas.openxmlformats.org/officeDocument/2006/relationships" name="Acquisitions - Schedule of Fair" sheetId="52" state="visible" r:id="rId52"/>
    <sheet xmlns:r="http://schemas.openxmlformats.org/officeDocument/2006/relationships" name="Acquisitions - Schedule of Prel" sheetId="53" state="visible" r:id="rId53"/>
    <sheet xmlns:r="http://schemas.openxmlformats.org/officeDocument/2006/relationships" name="Acquisitions - Schedule of Pr54" sheetId="54" state="visible" r:id="rId54"/>
    <sheet xmlns:r="http://schemas.openxmlformats.org/officeDocument/2006/relationships" name="Acquisitions - Schedule of Supp" sheetId="55" state="visible" r:id="rId55"/>
    <sheet xmlns:r="http://schemas.openxmlformats.org/officeDocument/2006/relationships" name="Inventories - Summary of Invent" sheetId="56" state="visible" r:id="rId56"/>
    <sheet xmlns:r="http://schemas.openxmlformats.org/officeDocument/2006/relationships" name="Fixed Assets - Summary of Fixed" sheetId="57" state="visible" r:id="rId57"/>
    <sheet xmlns:r="http://schemas.openxmlformats.org/officeDocument/2006/relationships" name="Fixed Assets - Additional Infor" sheetId="58" state="visible" r:id="rId58"/>
    <sheet xmlns:r="http://schemas.openxmlformats.org/officeDocument/2006/relationships" name="Multiclient Seismic Data - Chan" sheetId="59" state="visible" r:id="rId59"/>
    <sheet xmlns:r="http://schemas.openxmlformats.org/officeDocument/2006/relationships" name="Goodwill - Changes in Carrying "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Long-term Debt and Debt Facil63" sheetId="63" state="visible" r:id="rId63"/>
    <sheet xmlns:r="http://schemas.openxmlformats.org/officeDocument/2006/relationships" name="Long-term Debt and Debt Facil64" sheetId="64" state="visible" r:id="rId64"/>
    <sheet xmlns:r="http://schemas.openxmlformats.org/officeDocument/2006/relationships" name="Long-term Debt and Debt Facil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Income Taxes - Additional Infor" sheetId="78" state="visible" r:id="rId78"/>
    <sheet xmlns:r="http://schemas.openxmlformats.org/officeDocument/2006/relationships" name="Income Taxes - Income (Loss) fr" sheetId="79" state="visible" r:id="rId79"/>
    <sheet xmlns:r="http://schemas.openxmlformats.org/officeDocument/2006/relationships" name="Income Taxes - Components of Ne"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Reconciliation83" sheetId="83" state="visible" r:id="rId83"/>
    <sheet xmlns:r="http://schemas.openxmlformats.org/officeDocument/2006/relationships" name="Income Taxes - Tax Years Subjec" sheetId="84" state="visible" r:id="rId84"/>
    <sheet xmlns:r="http://schemas.openxmlformats.org/officeDocument/2006/relationships" name="Leases and Lease Commitments - " sheetId="85" state="visible" r:id="rId85"/>
    <sheet xmlns:r="http://schemas.openxmlformats.org/officeDocument/2006/relationships" name="Leases and Lease Commitments 86" sheetId="86" state="visible" r:id="rId86"/>
    <sheet xmlns:r="http://schemas.openxmlformats.org/officeDocument/2006/relationships" name="Segment Information - Schedule " sheetId="87" state="visible" r:id="rId87"/>
    <sheet xmlns:r="http://schemas.openxmlformats.org/officeDocument/2006/relationships" name="Segment Information - Schedul88" sheetId="88" state="visible" r:id="rId88"/>
    <sheet xmlns:r="http://schemas.openxmlformats.org/officeDocument/2006/relationships" name="Segment Information - Revenue b" sheetId="89" state="visible" r:id="rId89"/>
    <sheet xmlns:r="http://schemas.openxmlformats.org/officeDocument/2006/relationships" name="Segment Information - Additiona" sheetId="90" state="visible" r:id="rId90"/>
    <sheet xmlns:r="http://schemas.openxmlformats.org/officeDocument/2006/relationships" name="Segment Information - Fixed Ass" sheetId="91" state="visible" r:id="rId91"/>
    <sheet xmlns:r="http://schemas.openxmlformats.org/officeDocument/2006/relationships" name="Pension and Other Benefit Pla92" sheetId="92" state="visible" r:id="rId92"/>
    <sheet xmlns:r="http://schemas.openxmlformats.org/officeDocument/2006/relationships" name="Pension and Other Benefit Pla93" sheetId="93" state="visible" r:id="rId93"/>
    <sheet xmlns:r="http://schemas.openxmlformats.org/officeDocument/2006/relationships" name="Pension and Other Benefit Pla94" sheetId="94" state="visible" r:id="rId94"/>
    <sheet xmlns:r="http://schemas.openxmlformats.org/officeDocument/2006/relationships" name="Pension and Other Benefit Pla95" sheetId="95" state="visible" r:id="rId95"/>
    <sheet xmlns:r="http://schemas.openxmlformats.org/officeDocument/2006/relationships" name="Pension and Other Benefit Pla96" sheetId="96" state="visible" r:id="rId96"/>
    <sheet xmlns:r="http://schemas.openxmlformats.org/officeDocument/2006/relationships" name="Pension and Other Benefit Pla97" sheetId="97" state="visible" r:id="rId97"/>
    <sheet xmlns:r="http://schemas.openxmlformats.org/officeDocument/2006/relationships" name="Pension and Other Benefit Pla98" sheetId="98" state="visible" r:id="rId98"/>
    <sheet xmlns:r="http://schemas.openxmlformats.org/officeDocument/2006/relationships" name="Pension and Other Benefit Pla99" sheetId="99" state="visible" r:id="rId99"/>
    <sheet xmlns:r="http://schemas.openxmlformats.org/officeDocument/2006/relationships" name="Pension and Other Benefit Pl100" sheetId="100" state="visible" r:id="rId100"/>
    <sheet xmlns:r="http://schemas.openxmlformats.org/officeDocument/2006/relationships" name="Pension and Other Benefit Pl101" sheetId="101" state="visible" r:id="rId101"/>
    <sheet xmlns:r="http://schemas.openxmlformats.org/officeDocument/2006/relationships" name="Pension and Other Benefit Pl102" sheetId="102" state="visible" r:id="rId102"/>
    <sheet xmlns:r="http://schemas.openxmlformats.org/officeDocument/2006/relationships" name="Pension and Other Benefit Pl103" sheetId="103" state="visible" r:id="rId103"/>
    <sheet xmlns:r="http://schemas.openxmlformats.org/officeDocument/2006/relationships" name="Supplementary Information - Cas" sheetId="104" state="visible" r:id="rId104"/>
    <sheet xmlns:r="http://schemas.openxmlformats.org/officeDocument/2006/relationships" name="Supplementary Information - Add" sheetId="105" state="visible" r:id="rId105"/>
    <sheet xmlns:r="http://schemas.openxmlformats.org/officeDocument/2006/relationships" name="Supplementary Information - Int" sheetId="106" state="visible" r:id="rId106"/>
    <sheet xmlns:r="http://schemas.openxmlformats.org/officeDocument/2006/relationships" name="Supplementary Information - Cha" sheetId="107" state="visible" r:id="rId107"/>
    <sheet xmlns:r="http://schemas.openxmlformats.org/officeDocument/2006/relationships" name="Supplementary Information - Acc" sheetId="108" state="visible" r:id="rId108"/>
    <sheet xmlns:r="http://schemas.openxmlformats.org/officeDocument/2006/relationships" name="Discontinued Operations - Addit" sheetId="109" state="visible" r:id="rId109"/>
  </sheets>
  <definedNames/>
  <calcPr calcId="124519" fullCalcOnLoad="1"/>
</workbook>
</file>

<file path=xl/sharedStrings.xml><?xml version="1.0" encoding="utf-8"?>
<sst xmlns="http://schemas.openxmlformats.org/spreadsheetml/2006/main" uniqueCount="1168">
  <si>
    <t>Document and Entity Information - USD ($) $ in Billions</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LB</t>
  </si>
  <si>
    <t>Entity Registrant Name</t>
  </si>
  <si>
    <t>SCHLUMBERGER LIMITED/N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shares in Millions, $ in Millions</t>
  </si>
  <si>
    <t>Dec. 31, 2015</t>
  </si>
  <si>
    <t>Dec. 31, 2014</t>
  </si>
  <si>
    <t>Revenue</t>
  </si>
  <si>
    <t>Services</t>
  </si>
  <si>
    <t>Product sales</t>
  </si>
  <si>
    <t>Total Revenue</t>
  </si>
  <si>
    <t>Interest &amp; other income</t>
  </si>
  <si>
    <t>Expenses</t>
  </si>
  <si>
    <t>Cost of services</t>
  </si>
  <si>
    <t>Cost of sales</t>
  </si>
  <si>
    <t>Research &amp; engineering</t>
  </si>
  <si>
    <t>General &amp; administrative</t>
  </si>
  <si>
    <t>Impairments &amp; other</t>
  </si>
  <si>
    <t>Merger &amp; integration</t>
  </si>
  <si>
    <t>Interest</t>
  </si>
  <si>
    <t>Income (loss) from continuing operations before taxes</t>
  </si>
  <si>
    <t>Taxes on income (loss)</t>
  </si>
  <si>
    <t>Income (loss) from continuing operations</t>
  </si>
  <si>
    <t>Loss from discontinued operations</t>
  </si>
  <si>
    <t>Net income (loss)</t>
  </si>
  <si>
    <t>Net income attributable to noncontrolling interests</t>
  </si>
  <si>
    <t>Net income (loss) attributable to Schlumberger</t>
  </si>
  <si>
    <t>Schlumberger amounts attributable to:</t>
  </si>
  <si>
    <t>Basic earnings per share of Schlumberger</t>
  </si>
  <si>
    <t>Diluted earnings per share of Schlumberger</t>
  </si>
  <si>
    <t>[1]</t>
  </si>
  <si>
    <t>Average shares outstanding:</t>
  </si>
  <si>
    <t>Basic</t>
  </si>
  <si>
    <t>Assuming dilution</t>
  </si>
  <si>
    <t>Amounts may not add due to rounding.</t>
  </si>
  <si>
    <t>CONSOLIDATED STATEMENT OF COMPREHENSIVE INCOME - USD ($) $ in Millions</t>
  </si>
  <si>
    <t>Statement Of Income And Comprehensive Income [Abstract]</t>
  </si>
  <si>
    <t>Currency translation adjustments</t>
  </si>
  <si>
    <t>Unrealized net change arising during the period</t>
  </si>
  <si>
    <t>Marketable securities</t>
  </si>
  <si>
    <t>Unrealized gain (loss) arising during the period</t>
  </si>
  <si>
    <t>Reclassification to net income - impairment charge</t>
  </si>
  <si>
    <t>Cash flow hedges</t>
  </si>
  <si>
    <t>Net loss on cash flow hedges</t>
  </si>
  <si>
    <t>Reclassification to net income (loss) of net realized loss</t>
  </si>
  <si>
    <t>Actuarial gain (loss)</t>
  </si>
  <si>
    <t>Actuarial loss arising during the period</t>
  </si>
  <si>
    <t>Amortization to net income of net actuarial loss</t>
  </si>
  <si>
    <t>Prior service cost</t>
  </si>
  <si>
    <t>Amortization to net income (loss) of net prior service cost</t>
  </si>
  <si>
    <t>Income taxes on pension and other postretirement benefit plans</t>
  </si>
  <si>
    <t>Comprehensive income</t>
  </si>
  <si>
    <t>Comprehensive income attributable to noncontrolling interests</t>
  </si>
  <si>
    <t>Comprehensive income (loss) attributable to Schlumberger</t>
  </si>
  <si>
    <t>CONSOLIDATED BALANCE SHEET - USD ($) $ in Millions</t>
  </si>
  <si>
    <t>Current Assets</t>
  </si>
  <si>
    <t>Cash</t>
  </si>
  <si>
    <t>Short-term investments</t>
  </si>
  <si>
    <t>Receivables less allowance for doubtful accounts (2016 - $397; 2015 - $333)</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Dec. 31, 2013</t>
  </si>
  <si>
    <t>Statement Of Financial Position [Abstract]</t>
  </si>
  <si>
    <t>Allowance for doubtful accounts on receivable</t>
  </si>
  <si>
    <t>CONSOLIDATED STATEMENT OF CASH FLOWS - USD ($) $ in Millions</t>
  </si>
  <si>
    <t>Cash flows from operating activities:</t>
  </si>
  <si>
    <t>Add: Loss from discontinued operations</t>
  </si>
  <si>
    <t>Adjustments to reconcile net income (loss) to cash provided by operating activities:</t>
  </si>
  <si>
    <t>Impairments and other charges</t>
  </si>
  <si>
    <t>Depreciation and amortization</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crease) in receivables</t>
  </si>
  <si>
    <t>[2]</t>
  </si>
  <si>
    <t>Decrease (increase) in inventories</t>
  </si>
  <si>
    <t>Decrease in other current assets</t>
  </si>
  <si>
    <t>(Increase) decrease in other assets</t>
  </si>
  <si>
    <t>Decrease in accounts payable and accrued liabilities</t>
  </si>
  <si>
    <t>(Decrease) increase in estimated liability for taxes on income</t>
  </si>
  <si>
    <t>Increase (de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Sale (purchas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crease in short-term borrowings</t>
  </si>
  <si>
    <t>NET CASH (USED IN) PROVIDED BY FINANCING ACTIVITIES</t>
  </si>
  <si>
    <t>Cash flow (used in) provided by discontinued operations - operating activities</t>
  </si>
  <si>
    <t>Net increase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 and divestitures.</t>
  </si>
  <si>
    <t>CONSOLIDATED STATEMENT OF STOCKHOLDERS' EQUITY - USD ($) shares in Millions, $ in Millions</t>
  </si>
  <si>
    <t>Total</t>
  </si>
  <si>
    <t>Cameron</t>
  </si>
  <si>
    <t>Common Stock Issued</t>
  </si>
  <si>
    <t>Common Stock IssuedCameron</t>
  </si>
  <si>
    <t>Common Stock In Treasury</t>
  </si>
  <si>
    <t>Common Stock In TreasuryCameron</t>
  </si>
  <si>
    <t>Retained Earnings</t>
  </si>
  <si>
    <t>Accumulated Other Comprehensive Loss</t>
  </si>
  <si>
    <t>Noncontrolling Interests</t>
  </si>
  <si>
    <t>Balance at Dec. 31, 2013</t>
  </si>
  <si>
    <t>Balance, shares at Dec. 31, 2013</t>
  </si>
  <si>
    <t>Treasury shares, Balance at Dec. 31, 2013</t>
  </si>
  <si>
    <t>Changes in unrealized gain on marketable securities</t>
  </si>
  <si>
    <t>Changes in fair value of cash flow hedges</t>
  </si>
  <si>
    <t>Pension and other postretirement benefit plans</t>
  </si>
  <si>
    <t>Shares sold to optionees, less shares exchanged</t>
  </si>
  <si>
    <t>Shares sold to optionees, less shares exchanged, shares</t>
  </si>
  <si>
    <t>Vesting of restricted stock</t>
  </si>
  <si>
    <t>Vesting of restricted stock, shares</t>
  </si>
  <si>
    <t>Shares issued under employee stock purchase plan</t>
  </si>
  <si>
    <t>Shares issued under employee stock purchase plan, shares</t>
  </si>
  <si>
    <t>Stock repurchase program, shares</t>
  </si>
  <si>
    <t>Dividends declared</t>
  </si>
  <si>
    <t>Shares issued for acquisition</t>
  </si>
  <si>
    <t>Shares issued for acquisition, shares</t>
  </si>
  <si>
    <t>Balance at Dec. 31, 2014</t>
  </si>
  <si>
    <t>Balance, shares at Dec. 31, 2014</t>
  </si>
  <si>
    <t>Treasury shares, Balance at Dec. 31, 2014</t>
  </si>
  <si>
    <t>Balance at Dec. 31, 2015</t>
  </si>
  <si>
    <t>Balance, shares at Dec. 31, 2015</t>
  </si>
  <si>
    <t>Treasury shares, Balance at Dec. 31, 2015</t>
  </si>
  <si>
    <t>Acquisition of noncontrolling interest</t>
  </si>
  <si>
    <t>Balance at Dec. 31, 2016</t>
  </si>
  <si>
    <t>Balance, shares at Dec. 31, 2016</t>
  </si>
  <si>
    <t>Treasury shares, Balance at Dec. 31, 2016</t>
  </si>
  <si>
    <t>CONSOLIDATED STATEMENT OF STOCKHOLDERS' EQUITY (Parenthetical) - $ / shares</t>
  </si>
  <si>
    <t>Dividends declared, per share</t>
  </si>
  <si>
    <t>Business Description</t>
  </si>
  <si>
    <t>Organization Consolidation And Presentation Of Financial Statements [Abstract]</t>
  </si>
  <si>
    <t xml:space="preserve">1. Business Description Schlumberger Limited (Schlumberger N.V., incorporated in Curaçao) and its consolidated subsidiaries (collectively, “Schlumberger”) comprise the world’s leading supplier of technology for reservoir characterization, drilling, production and processing to the oil and gas industry. </t>
  </si>
  <si>
    <t>Summary of Accounting Policies</t>
  </si>
  <si>
    <t>Accounting Policies [Abstract]</t>
  </si>
  <si>
    <t>2. Summary of Accounting Policies The Consolidated Financial Statements 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under the percentage-of-completion method; recoverability of fixed assets, goodwill, intangible assets,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is recognized for certain long-term construction-type contracts, primarily in the Cameron Group, based on the percentage-of-completion method. These contracts involve significant design and engineering efforts in order to satisfy custom designs for customer-specific applications. Under the percentage-of-completion method, revenue is recognized as work progresses on each such contract. Progress is measured by the ratio of actual costs incurred to date on the project in relation to total estimated project costs. Any expected losses on a project are recorded in full in the period in which they become probable. Progress billings are generally issued upon completion of certain phases of work as stipulated in the contract. Revenue in excess of billings is included within Receivables less allowance for doubtful accounts Consolidated Balance Sheet Accounts payable and accrued liabilities Consolidated Balance Sheet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its relative fair value,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Short-term and Fixed Income Investments The Consolidated Balance Sheet Short-term investments Fixed Income Investments, held to maturity Short-term investments For purposes of the Consolidated Statement of Cash Flows Short-term investments Fixed Income Investments, held to maturity at December 31, 2016 of $238 million mature as follows: $225 million in 2018 and $13 million in 2019. 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Accumulated other comprehensive loss Equity and cost method investments as well as investments in publicly traded companies are classified as Investments in Affiliated Companies Consolidated Balance Sheet 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revenue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 Significant adverse changes in Schlumberger’s estimated future cash flows could result in impairment charges in a future period. Schlumberger Production Management Schlumberger Production Management (SPM) projects are focused on developing and managing production on behalf of Schlumberger’s clients under long-term agreements. Schlumberger will invest its own services,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may include certain arrangements whereby Schlumberger is only compensated based upon incremental production it helps deliver above a mutually agreed baseline. Schlumberger capitalizes its cash investments in a project as well as the direct costs associated with providing services or products for which Schlumberger will be compensated when the related production is achieved. Revenue is recognized as the related production is achieved. These capitalized investments are amortized to the Consolidated Statement of Income The unamortized portion of Schlumberger’s investments in SPM projects was $2.458 billion and $1.829 billion at December 31, 2016 and 2015, respectively. These amounts are included within Other Assets Consolidated Balance Sheet 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The United States, Venezuela and Ecuador each represented approximately 11%, 12% and 12% of Schlumberger’s accounts receivable balance at December 31, 2016. No other country accounted for greater than 10% of Schlumberger’s accounts receivable balance. Schlumberger has continued to experience delays in payment from its national oil company customer in Venezuela. Schlumberger maintains an allowance for uncollectible accounts receivable based on expected collectibility and performs ongoing credit evaluations of its customers’ financial condition. If the financial condition of its customers were to deteriorate resulting in an impairment of their ability to make payments, adjustments to the allowance may be required. Earnings per Share The following is a reconciliation from basic to diluted earnings per share from continuing operations of Schlumberger for each of the last three years:
(Stated in millions, except per share amounts)
Schlumberger Income (Loss) from Continuing Operations
Average Shares Outstanding
Earnings (Loss) per Share from Continuing Operations
2016:
Basic
$
(1,687
)
1,357
$
(1.24
)
Assumed exercise of stock options
-
-
Unvested restricted stock
-
-
Diluted
$
(1,687
)
1,357
$
(1.24
)
2015:
Basic
$
2,072
1,267
$
1.63
Assumed exercise of stock options
-
4
Unvested restricted stock
-
4
Diluted
$
2,072
1,275
$
1.63
2014:
Basic
$
5,643
1,295
$
4.36
Assumed exercise of stock options
-
9
Unvested restricted stock
-
4
Diluted
$
5,643
1,308
$
4.31
Employee stock options to purchase 47 million shares of common stock as well as 5 million unvested restricted stock units were outstanding at December 31, 2016, but were not included in the computation of diluted loss per share as their effect, if included, would have been anti-dilutive. Employee stock options to purchase Recently Issued Accounting Pronouncements In May 2014, the Financial Accounting Standards Board (FASB) issued Accounting Standards Update (ASU) 2014-09, Revenue from Contracts with Customers In February 2016, the FASB issued ASU No. 2016-02, Leases Consolidated Balance Sheet In November 2015, the FASB issued ASU 2015-17, Balance Sheet Classification of Deferred Taxes Reclassifications Certain prior period amounts have been reclassified to conform to the current period presentation.</t>
  </si>
  <si>
    <t>Charges and Credits</t>
  </si>
  <si>
    <t>Restructuring And Related Activities [Abstract]</t>
  </si>
  <si>
    <t>3. Charges and Credits Schlumberger recorded the following charges and credits in continuing operations during 2016, 2015 and 2014: 2016
•
Schlumberger reduced its headcount during the second quarter of 2016 as a result of persistent unfavorable oil and gas industry market conditions and the expected impact on customer activity levels. Schlumberger recorded a $646 million charge during the second quarter of 2016 associated with this headcount reduction. During the fourth quarter of 2016, Schlumberger decided to further reduce its headcount in order to streamline its support cost structure. Schlumberger recorded an additional $234 million charge during the fourth quarter associated with these actions. Approximately $400 million of the costs remain unpaid as of December 31, 2016.
•
During the fourth quarter of 2016, Schlumberger recorded $302 million of restructuring charges consisting of the following: $165 million of facility closure costs due to the expected sale of certain owned properties and the termination of certain facility leases; $98 million of asset write-offs associated with exiting certain activities; and $39 million of contract termination costs.
•
During the fourth quarter of 2016, the Central Bank of Egypt took the decision to float its currency and the Egyptian pound devalued relative to the US dollar. As a result, Schlumberger recorded a $63 million devaluation charge during the fourth quarter of 2016.
•
As a result of the persistent unfavorable oil and gas industry market conditions that continued to deteriorate in the first half of 2016, and the related impact on first half operating results and expected customer activity levels, Schlumberger determined that the carrying values of certain assets were no longer recoverable and also took certain decisions that resulted in the following impairment and other charges during the second quarter of 2016:
-
$209 million impairment of pressure pumping equipment in North America.
-
$165 million impairment of facilities in North America.
-
$684 million of other fixed asset impairments primarily relating to underutilized equipment.
-
$616 million write-down of the carrying value of certain inventory to its net realizable value.
-
$198 million impairment of certain multiclient seismic data, largely related to the US Gulf of Mexico.
-
$55 million of other restructuring costs. The fair value of the impaired fixed assets and multiclient seismic data was estimated based on the projected present value of future cash flows that these assets are expected to generate. Such estimates included unobservable inputs that required significant judgments. Additional charges may be required in future periods should industry conditions worsen. The above items are classified in Impairments &amp; other Consolidated Statement of Income
•
In connection with Schlumberger’s April 2016 acquisition of Cameron International Corporation (“Cameron”) (see Note 4 - Acquisitions Merger &amp; integration Consolidated Statement of Income The following is a summary of these charges and credits, of which $3.172 billion were classified as Impairments &amp; other Merger &amp; integration Consolidated Statement of Income
(Stated in millions)
Pretax
Tax
Net
Workforce reductions
$
880
$
69
$
811
Other fixed asset impairments
684
52
632
Inventory write-downs
616
49
567
Amortization of inventory fair value adjustment
299
90
209
Facility closure costs
226
53
173
North America pressure pumping asset impairments
209
67
142
Multiclient seismic data impairment
198
62
136
Facility impairments
165
58
107
Other merger and integration-related
160
28
132
Costs associated with exiting certain activities
98
23
75
Merger-related employee benefits
83
13
70
Currency devaluation loss in Egypt
63
-
63
Other restructuring charges
55
-
55
Professional fees
45
10
35
Contract termination costs
39
9
30
$
3,820
$
583
$
3,237
2015
•
Schlumberger reduced its headcount during the first quarter of 2015 as a result of the severe fall in activity in North America, combined with the impact of lower international activity due to customer budget cuts driven by lower oil prices. Schlumberger recorded a $390 million charge during the first quarter associated with this headcount reduction as well as an incentivized leave of absence program. Based on the activity outlook for 2016, as well as to further streamline its support structure, Schlumberger decided to further reduce its headcount and expand its incentivized leave of absence program during the fourth quarter of 2015. Schlumberger recorded an additional $530 million charge during the fourth quarter associated with these actions.
•
As a result of unfavorable oil and gas industry market conditions that continued to deteriorate and their impact on the activity outlook, Schlumberger determined that the carrying values of certain assets were no longer recoverable and also took certain decisions that resulted in the following impairment and restructuring charges during the fourth quarter of 2015:
-
$776 million of fixed asset impairments primarily related to underutilized pressure pumping and other equipment in North America, as well as certain lower-tier drilling rigs.
-
$269 million to write-down the carrying value of certain inventory, primarily in North America.
-
$182 million to reduce the carrying value of an investment in an SPM project to its estimated fair value, as a result of the decline in commodity prices and considering this project is approaching the end of its contractual term.
-
$177 million associated with certain of Schlumberger’s owned and leased facilities, including the expected sale of certain properties and the termination of certain leases.
-
$77 million relating to assets that are no longer recoverable as a result of geopolitical issues in certain countries in the Middle East.
-
$41 million relating to contract termination costs.
-
$84 million of other charges associated with current market conditions, including $40 million relating to an other-than-temporary impairment of marketable securities and $15 million relating to the impairment of an equity-method investment. Certain of these impairment charges were estimated based on the projected present value of future cash flows, which included unobservable inputs that required significant judgments .
•
In February 2015, the Venezuelan government replaced the SICAD II exchange rate (described in further detail below) with a new foreign exchange market system known as SIMADI. The SIMADI exchange rate was approximately 192 Venezuelan Bolivares fuertes to the US dollar as of March 31, 2015. As a result, Schlumberger recorded a $49 million devaluation charge during the first quarter of 2015, reflecting the adoption of the SIMADI exchange rate. This change results in a reduction in the US dollar reported amount of local currency denominated revenues, expenses and, consequently, income before taxes and net income in Venezuela. If Schlumberger had applied an exchange rate of 192 Venezuelan Bolivares fuertes to the US dollar throughout 2014, it would have reduced Schlumberger earnings by approximately $0.09 per share. The following is a summary of these charges and credits, all of which were classified as Impairments &amp; other Consolidated Statement of Income
(Stated in millions)
Pretax
Tax
Net
Workforce reductions
$
920
$
107
$
813
Fixed asset impairments
776
141
635
Inventory write-downs
269
27
242
Impairment of SPM project
182
36
146
Facility closures
177
37
140
Geopolitical events
77
-
77
Currency devaluation loss in Venezuela
49
-
49
Contract termination costs
41
2
39
Other
84
7
77
$
2,575
$
357
$
2,218
2014
•
During the fourth quarter of 2014, Schlumberger restructured its WesternGeco marine seismic fleet in order to lower its operating costs. Three previous-generation acquisition vessels with lower towing capacity and higher operating costs will be converted to source vessels, allowing for the termination of two third-party source vessel leases and the retirement of two owned source vessels. As a result of this restructuring, Schlumberger performed an impairment test and determined that the carrying values of certain of its vessels exceeded their respective fair values by $590 million. This impairment charge related to the six Explorer-class vessels that were acquired at a premium in Schlumberger’s 2007 acquisition of Eastern Echo Holdings Plc. The fair value of these vessels was estimated primarily based on the replacement cost method, which was largely based on unobservable inputs that required significant judgments. In addition to the $590 million impairment charge relating to these six vessels, Schlumberger also recorded an $85 million impairment charge relating to a seismic intangible asset and $131 million of other charges primarily related to lease termination costs and other seismic assets as a result of the restructuring. Schlumberger did not incur any significant cash expenditures as a result of these charges.
•
During 2014, Venezuela enacted certain changes to its foreign exchange system such that, in addition to the official rate of 6.3 Venezuelan Bolivares fuertes per US dollar, there were two other legal exchange rates that could be obtained via different exchange rate mechanisms at the time. These changes included the expansion of what was known as the SICAD I auction rate and the introduction of the SICAD II auction process. The SICAD I and SICAD II exchange rates were approximately 11 and 50 Venezuelan Bolivares fuertes to the US dollar, respectively, at December 31, 2014. Schlumberger had historically applied the official exchange rate to remeasure local currency transactions and balances into US dollars. Effective December 31, 2014, Schlumberger concluded that it was appropriate to apply the SICAD II exchange rate as it believed that rate best represented the economics of Schlumberger’s business activity in Venezuela. As a result, Schlumberger recorded a $472 million devaluation charge during the fourth quarter of 2014.
•
In response to lower commodity pricing and anticipated lower exploration and production spending in 2015, Schlumberger decided during the fourth quarter of 2014 to reduce its overall headcount primarily to better align with anticipated activity levels for 2015. As a result of these reductions, Schlumberger recorded a charge of $296 million in the fourth quarter of 2014.
•
During the fourth quarter of 2014, Schlumberger determined that, primarily as a result of the recent decline in commodity prices, the carrying value of its investment in an SPM development project in the Eagle Ford Shale was in excess of its fair value. Accordingly, Schlumberger recorded a $199 million impairment charge. The fair value of this investment was estimated based on the projected present value of future cash flows. The following is a summary of these charges, all of which were classified as Impairments &amp; other Consolidated Statement of Income
(Stated in millions)
Pretax
Tax
Net
WesternGeco restructuring
$
806
$
25
$
781
Currency devaluation loss in Venezuela
472
-
472
Workforce reduction
296
37
259
Impairment of SPM project
199
72
127
$
1,773
$
134
$
1,639</t>
  </si>
  <si>
    <t>Acquisitions</t>
  </si>
  <si>
    <t>Business Combinations [Abstract]</t>
  </si>
  <si>
    <t xml:space="preserve">4. Acquisitions Cameron On April 1, 2016, Schlumberger acquired all of the outstanding shares of Cameron, a leading provider of flow equipment products, systems and services to the oil and gas industry worldwide. The acquisition is expected to create technology-driven growth by integrating Schlumberger reservoir and well technologies with Cameron wellhead and surface equipment, flow control and processing technology. The combination of the two complementary technology portfolios provides the industry’s most comprehensive range of products and services, from exploration to production and integrated pore-to-pipeline solutions that optimize hydrocarbon recovery to deliver reservoir performance. Under the terms of the merger agreement, Cameron became a wholly-owned subsidiary of Schlumberger. Each share of Cameron common stock issued and outstanding immediately prior to the effective time of the merger was converted into the right to receive 0.716 shares of Schlumberger stock and $14.44 in cash. Calculation of Consideration Transferred The following details the fair value of the consideration transferred to effect the acquisition of Cameron: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
Certain amounts reflect rounding adjustments Preliminary Allocation of Consideration Transferred to Net Assets Acquired The following amounts represent the preliminary estimates of the fair value of assets acquired and liabilities assumed in the merger. The final determination of fair value for certain assets and liabilities will be completed as soon as the information necessary to complete the analysis is obtained. These amounts, which are not expected to differ materially from current estimates, will be finalized in the first quarter of 2017.
(Stated in millions)
Cash
$
785
Short-term investments
1,448
Accounts receivable
1,669
Inventories (1)
2,350
Fixed assets
1,320
Intangible assets:
Customer relationships (weighted-average life of 25 years)
2,371
Technology/Technical know-how (weighted-average life of 16 years)
1,736
Tradenames (weighted-average life of 25 years)
1,225
Other assets
511
Accounts payable and accrued liabilities
(2,604
)
Long-term debt (2)
(3,018
)
Deferred taxes (3)
(1,343
)
Other liabilities
(538
)
Sub-total
$
5,912
Less:
Investment in OneSubsea (4)
(2,065
)
Noncontrolling interests
(57
)
Total identifiable net assets
$
3,790
Goodwill (5)
9,013
Total consideration transferred
$
12,803
(1) (2) (3) (4) (5) Supplemental Pro Forma Financial Information Cameron’s results of operations have been included in Schlumberger’s financial statements for periods subsequent to the closing of the acquisition on April 1, 2016. Businesses acquired from Cameron contributed revenues of approximately $4 billion and pretax operating income of approximately $0.7 billion for the period from April 1, 2016 through December 31, 2016. The following supplemental pro forma results of operations assume that Cameron had been acquired on January 1, 2015. The supplemental pro forma financial information was prepared based on the historical financial information of Schlumberger and Cameron and has been adjusted to give effect to pro forma adjustments that are both directly attributable to the transaction and factually supportable. The pro forma amounts reflect certain adjustments to amortization expense, interest expense and income taxes resulting from purchase accounting. The pro forma results for the year ended December 31, 2016 reflect adjustments to exclude after-tax merger and integration costs of $285 million and after-tax charges relating to the amortization of the inventory fair value adjustment of $209 million. As required by generally accepted accounting principles, the pro forma results for the year ended December 31, 2015 have been adjusted to include after-tax adjustments for merger and integration costs of $285 million and the after-tax charges relating to the amortization of the inventory fair value adjustment of $209 million. The supplemental pro forma financial information presented below is unaudited and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2015
Revenue
$
29,438
$
44,306
Net income (loss) attributable to Schlumberger
$
(1,419
)
$
2,000
Diluted earnings (loss) per share
$
(1.02
)
$
1.42
Other Schlumberger made other acquisitions and investments for cash payments, net of cash acquired, of $407 million during 2016, $443 million during 2015, and $1.008 billion during 2014. Additionally, during 2014 Schlumberger issued 2.1 million shares of its common stock, valued at $213 million, in connection with an acquisition. None of these transactions were significant to Schlumberger’s consolidated financial statements, either individually or in the aggregate. </t>
  </si>
  <si>
    <t>Inventory Disclosure [Abstract]</t>
  </si>
  <si>
    <t>5. Inventories A summary of inventories, which are stated at the lower of average cost or market, follows:
(Stated in millions)
2016
2015
Raw materials &amp; field materials
$
1,720
$
2,300
Work in progress
610
178
Finished goods
1,895
1,278
$
4,225
$
3,756</t>
  </si>
  <si>
    <t>Fixed Assets</t>
  </si>
  <si>
    <t>Property Plant And Equipment [Abstract]</t>
  </si>
  <si>
    <t xml:space="preserve">6. Fixed Assets A summary of fixed assets follows:
(Stated in millions)
2016
2015
Land
$
479
$
425
Buildings &amp; improvements
4,849
3,960
Machinery &amp; equipment
33,834
31,885
Seismic vessels
846
850
40,008
37,120
Less: Accumulated depreciation
27,187
23,705
$
12,821
$
13,415
The estimated useful lives of Buildings &amp; improvements are primarily 25 to 30 years. The estimated useful lives of Machinery &amp; equipment are primarily 5 to 10 years. Seismic vessels are depreciated over periods ranging from 20 to 30 years. Depreciation expense, which is recorded on a straight-line basis, was $2.7 billion, $3.2 billion and $3.2 billion in 2016, 2015 and 2014, respectively. </t>
  </si>
  <si>
    <t>Multiclient Seismic Data [Abstract]</t>
  </si>
  <si>
    <t>7. Multiclient Seismic Data The change in the carrying amount of multiclient seismic data is as follows:
(Stated in millions)
2016
2015
Balance at beginning of year
$
1,026
$
793
Capitalized in period
630
486
Charged to expense
(385
)
(253
)
Impairment charge (see Note 3)
(198
)
-
$
1,073
$
1,026</t>
  </si>
  <si>
    <t>Goodwill And Intangible Assets Disclosure [Abstract]</t>
  </si>
  <si>
    <t>8. Goodwill The changes in the carrying amount of goodwill by reporting unit were as follows:
(Stated in millions)
Reservoir
Characterization
Drilling
Production
Cameron
Total
Balance, January 1, 2015
$
3,812
$
8,488
$
3,187
$
-
$
15,487
Acquisitions
38
130
76
-
244
Impact of changes in exchange rates
(52
)
(34
)
(40
)
-
(126
)
Balance, December 31, 2015
3,798
8,584
3,223
-
15,605
Acquisition of Cameron
790
1,490
1,170
5,563
9,013
Other acquisitions
79
24
242
-
345
Reallocation
146
-
-
(146
)
-
Impact of changes in exchange rates
7
16
4
-
27
Balance, December 31, 2016
$
4,820
$
10,114
$
4,639
$
5,417
$
24,990</t>
  </si>
  <si>
    <t xml:space="preserve">9. Intangible Assets A summary of intangible assets follows:
(Stated in millions)
2016
2015
Gross
Accumulated
Net Book
Gross
Accumulated
Net Book
Book
Amortization
Value
Book Value
Amortization
Value
Customer Relationships
$
4,938
$
865
$
4,073
$
2,489
$
645
$
1,844
Technology/Technical Know-How
3,655
835
2,820
1,864
653
1,211
Tradenames
2,847
458
2,389
1,625
367
1,258
Other
1,122
549
573
513
257
256
$
12,562
$
2,707
$
9,855
$
6,491
$
1,922
$
4,569
Customer relationships are generally amortized over periods ranging from 18 to 28 years, technology/technical know-how are generally amortized over periods ranging from 10 to 18 years, and tradenames are generally amortized over periods ranging from 15 to 30 years. Amortization expense was $567 million in 2016, $354 million in 2015 and $344 million in 2014. Based on the carrying value of intangible assets at December 31, 2016, amortization expense for the subsequent five years is estimated to be as follows: 2017: $677 million, 2018: $669 million, 2019: $647 million, 2020: $606 million and 2021: $581 million. </t>
  </si>
  <si>
    <t>Long-term Debt and Debt Facility Agreements</t>
  </si>
  <si>
    <t>Debt Disclosure [Abstract]</t>
  </si>
  <si>
    <t xml:space="preserve">10. Long-term Debt and Debt Facility Agreements Long-term Debt consists of the following:
(Stated in millions)
2016
2015
4.00% Senior Notes due 2025
$
1,740
$
1,741
3.30% Senior Notes due 2021
1,594
1,597
3.00% Senior Notes due 2020
1,591
1,591
3.65% Senior Notes due 2023
1,491
1,496
2.35% Senior Notes due 2018
1,297
1,297
4.20% Senior Notes due 2021
1,100
1,100
2.40% Senior Notes due 2022
996
999
3.63% Senior Notes due 2022
845
845
0.63% Guaranteed Notes due 2019
622
-
1.50% Guaranteed Notes due 2019 (1)
536
566
6.38% Notes due 2018 (2)
297
-
7.00% Notes due 2038 (2)
214
-
4.50% Notes due 2021 (2)
137
-
5.95% Notes due 2041 (2)
116
-
3.60% Notes due 2022 (2)
110
-
5.13% Notes due 2043 (2)
99
-
4.00% Notes due 2023 (2)
83
-
3.70% Notes due 2024 (2)
56
-
1.25% Senior Notes due 2017
-
1,000
1.90% Senior Notes due 2017
-
499
Commercial paper borrowings
2,421
1,000
Other
1,118
711
$
16,463
$
14,442
(1) ( 2 ) Represents long-term fixed rate debt obligations assumed in connection with the acquisition of Cameron, net of amounts repurchased subsequent to the closing of the transaction. Schlumberger Limited fully and unconditionally guarantees the securities issued by certain of its subsidiaries, including securities issued by Schlumberger Investment SA, a wholly-owned finance subsidiary of Schlumberger. At December 31, 2016, Schlumberger had separate committed debt facility agreements aggregating $6.6 billion with commercial banks, of which $4.0 billion was available and unused. This included $6.3 billion of committed facilities which support commercial paper programs in the United States and Europe, of which $1.0 billion matures in February 2017, $1.8 billion matures in July 2018, $1.5 billion matures in November 2020, and $2.0 billion matures in February 2021. Interest rates and other terms of borrowing under these lines of credit vary from country to country. Commercial paper borrowings are classified as long-term debt to the extent they are backed up by available and unused committed credit facilities maturing in more than one year and to the extent it is Schlumberger’s intent to maintain these obligations for longer than one year. Borrowings under the commercial paper program at December 31, 2016 were $2.6 billion, of which $2.4 billion was classified within Long-term debt Long-term debt – current portion Consolidated Balance Sheet Long-term debt Long-term debt – current portion Consolidated Balance Sheet The weighted average interest rate on variable rate debt as of December 31, 2016 was 1.7%. Long-term Debt as of December 31, 2016, is due as follows: $2.0 billion in 2018, $1.3 billion in 2019, $2.6 billion in 2020, $4.8 billion in 2021, $2.0 billion in 2022, $1.6 billion in 2023, $1.8 billion in 2025 and $0.4 billion thereafter. The fair value of Schlumberger’s Long-term Debt </t>
  </si>
  <si>
    <t>Derivative Instruments and Hedging Activities</t>
  </si>
  <si>
    <t>Derivative Instruments And Hedging Activities Disclosure [Abstract]</t>
  </si>
  <si>
    <t xml:space="preserve">11. Derivative Instruments and Hedging Activities Schlumberger is exposed to market risks related to fluctuations in interest rates and foreign currency exchange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At December 31, 2016, Schlumberger had fixed rate debt aggregating $14.1 billion and variable rate debt aggregating $5.5 billion, after taking into account the effect of the swap. Short-term investments and , , totaled $6.6 billion at December 31, 2016. The carrying value of these investments approximated fair value, which was estimated using quoted market prices for those or similar investments. Foreign Currency Exchange Rate Risk As a multinational company, Schlumberger conducts its business in over 85 countries. Schlumberger’s functional currency is primarily the US dollar. Approximately 77% of Schlumberger’s revenues in 2016 was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that is denominated in currencies other than the functional currency. Schlumberger uses foreign currency forward contract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December 31, 2016, Schlumberger recognized a cumulative net $19 million loss in Accumulated other comprehensive loss Schlumberger is exposed to changes in the fair value of assets and liabilities that are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are recorded on the Consolidated Balance Sheet Consolidated Statement of Income Consolidated Statement of Income Charges and Credits At December 31, 2016, contracts were outstanding for the US dollar equivalent of $5.5 billion in various foreign currencies, of which $1.1 billion relates to hedges of debt denominated in currencies other than the functional currency. The fair values of outstanding derivative instruments are summarized as follows:
(Stated in millions)
Fair Value of Derivatives
Consolidated Balance Sheet Classification
2016
2015
Derivative Assets
Derivatives designated as hedges:
Foreign exchange contracts
$
1
$
4
Other current assets
Foreign exchange contracts
-
6
Other Assets
$
1
$
10
Derivatives not designated as hedges:
Foreign exchange contracts
$
42
$
15
Other current assets
$
43
$
25
Derivative Liabilities
Derivatives designated as hedges:
Foreign exchange contracts
$
18
$
37
Accounts payable and accrued liabilities
Foreign exchange contracts
-
3
Other Liabilities
Cross currency swap
49
22
Other Liabilities
$
67
$
62
Derivatives not designated as hedges:
Foreign exchange contracts
$
59
$
25
Accounts payable and accrued liabilities
$
126
$
87
The fair value of all outstanding derivatives is determined using a model with inputs that are observable in the market or can be derived from or corroborated by observable data. The effect of derivative instruments designated as fair value hedges and those not designated as hedges on the Consolidated Statement of Income
(Stated in millions)
Gain (Loss) Recognized in Income
2016
2015
2014
Consolidated of Income Classification
Derivatives designated as fair value hedges:
Cross currency swap
$
(31
)
$
(64
)
$
(82
)
Interest expense
Derivatives not designated as hedges:
Foreign exchange contracts
$
(246
)
$
(154
)
$
(95
)
Cost of services/sales </t>
  </si>
  <si>
    <t>Stockholders' Equity</t>
  </si>
  <si>
    <t>Equity [Abstract]</t>
  </si>
  <si>
    <t xml:space="preserve">12. Stockholders’ Equity Schlumberger is authorized to issue 4,500,000,000 shares of common stock, par value $0.01 per share, of which 1,391,475,510 and 1,256,367,980 shares were outstanding on December 31, 2016 and 2015, respectively. Holders of common stock are entitled to one vote for each share of stock held. Schlumberger is also authorized to issue 200,000,000 shares of preferred stock, par value $0.01 per share, which may be issued in series with terms and conditions determined by the Schlumberger Board of Directors. No shares of preferred stock have been issued. Accumulated Other Comprehensive Loss consists of the following:
(Stated in millions)
Unrealized
Pension and
Currency
Gain/(Loss) on
Other
Translation
Marketable
Cash Flow
Postretirement
Adjustments
Securities
Hedges
Benefit Plans
Total
Balance, January 1, 2014
$
(1,068
)
$
176
$
29
$
(1,691
)
$
(2,554
)
Other comprehensive income (loss) before reclassifications
(463
)
(166
)
(238
)
(1,285
)
(2,152
)
Amounts reclassified from accumulated other comprehensive loss
-
-
113
305
418
Income taxes
-
-
82
82
Balance, December 31, 2014
(1,531
)
10
(96
)
(2,589
)
(4,206
)
Other comprehensive income (loss) before reclassifications
(522
)
(50
)
(178
)
(210
)
(960
)
Amounts reclassified from accumulated other comprehensive loss
-
40
235
407
682
Income taxes
-
-
-
(74
)
(74
)
Balance, December 31, 2015
(2,053
)
-
(39
)
(2,466
)
(4,558
)
Other comprehensive income (loss) before reclassifications
(83
)
21
(101
)
(289
)
(452
)
Amounts reclassified from accumulated other comprehensive loss
-
-
121
259
380
Income taxes
-
-
-
(13
)
(13
)
Balance, December 31, 2016
$
(2,136
)
$
21
$
(19
)
$
(2,509
)
$
(4,643
) Other comprehensive loss was $85 million in 2016, $352 million in 2015 and $1.652 billion in 2014. </t>
  </si>
  <si>
    <t>Stock-based Compensation Plans</t>
  </si>
  <si>
    <t>Disclosure Of Compensation Related Costs Sharebased Payments [Abstract]</t>
  </si>
  <si>
    <t>13. Stock-based Compensation Plans Schlumberger has three types of stock-based compensation programs: (i) stock options, (ii) a restricted stock, restricted stock unit and performance share unit program (collectively referred to as “restricted stock”) and (iii) a discounted stock purchase plan (DSPP). Stock Options Key employees are granted stock options under Schlumberger stock option plans. For all stock options granted, the exercise price equals the average of the high and low sales prices of Schlumberger stock on the date of grant; the maximum term is ten years, and the options generally vest in increments over five years. The fair value of each stock option grant was estimated on the date of grant using the Black-Scholes option-pricing model with the following weighted-average assumptions and resulting weighted-average fair value per share:
2016
2015
2014
Dividend yield
2.7
%
2.3
%
1.6
%
Expected volatility
30
%
36
%
37
%
Risk-free interest rate
1.7
%
1.7
%
2.2
%
Expected option life in years
7.0
7.0
7.0
Weighted-average fair value per share
$
17.45
$
25.96
$
34.20
The following table summarizes information related to options outstanding and options exercisable as of December 31, 2016:
(Shares stated in thousands)
Options Outstanding
Options Exercisable
Weighted-
Average
Remaining
Weighted-
Weighted-
Options
Contractual Life
Average
Options
Average
Exercise prices range
Outstanding
(in years)
Exercise Price
Exercisable
Exercise Price
$37.85 - $67.87
6,526
5.2
$
55.58
4,524
$
52.78
$68.51 - $72.00
7,501
5.3
$
70.08
5,761
$
69.79
$72.11 - $79.85
8,767
6.3
$
74.01
5,108
$
72.82
$80.53 - $84.93
12,375
5.9
$
82.72
7,093
$
84.17
$88.61 - $114.83
11,333
6.9
$
95.37
4,859
$
95.89
46,502
6.0
$
78.31
27,345
$
75.91
The weighted-average remaining contractual life of stock options exercisable as of December 31, 2016 was 4.5 years. The following table summarizes stock option activity during the years ended December 31, 2016, 2015 and 2014:
(Shares stated in thousands)
2016
2015
2014
Weighted-
Weighted-
Weighted-
Average
Average
Average
Exercise
Exercise
Exercise
Shares
Price
Shares
Price
Shares
Price
Outstanding at beginning of year
41,087
$
78.73
38,583
$
76.10
41,939
$
70.33
Granted
7,672
$
76.14
7,118
$
86.86
6,105
$
99.04
Assumed in Cameron transaction
3,088
$
63.24
-
$
-
-
$
-
Exercised
(3,357
)
$
60.70
(2,561
)
$
60.10
(8,269
)
$
64.19
Forfeited
(1,988
)
$
84.60
(2,053
)
$
80.34
(1,192
)
$
73.56
Outstanding at year-end
46,502
$
78.31
41,087
$
78.73
38,583
$
76.10
The aggregate intrinsic value of stock options outstanding and stock options exercisable as of December 31, 2016 was $393 million and $280 million, respectively. The total intrinsic value of options exercised during the years ended December 31, 2016, 2015 and 2014 was $45 million, $62 million and $314 million, respectively. Restricted Stock Schlumberger grants performance share units to certain executives. The number of shares earned is determined at the end of each performance period, which is generally three years, based on Schlumberger’s achievement of certain predefined targets as defined in the underlying performance share unit agreement. In the event Schlumberger exceeds the predefined target, shares for up to the maximum of 250% of the target award may be granted. In the event Schlumberger falls below the predefined target, a reduced number of shares may be granted. If Schlumberger falls below the threshold award performance level, no shares will be granted. As of December 31, 2016, 1.0 million performance share units All other restricted stock awards generally vest at the end of three years. Restricted stock awards do not pay dividends or have voting rights prior to vesting. Accordingly, the fair value of a restricted stock award is the quoted market price of Schlumberger’s stock on the date of grant less the present value of the expected dividends not received prior to vesting. The following table summarizes information related to restricted stock transactions:
(Shares stated in thousands)
2016
2015
2014
Weighted-
Weighted-
Weighted-
Average
Average
Average
Restricted
Grant Date
Restricted
Grant Date
Restricted
Grant Date
Stock
Fair Value
Stock
Fair Value
Stock
Fair Value
Unvested at beginning of year
3,571
$
85.04
4,138
$
80.80
4,171
$
76.01
Granted
1,678
$
68.66
1,254
$
82.37
1,341
$
96.08
Assumed in Cameron transaction
1,824
$
72.12
-
$
-
-
$
-
Vested
(1,720
)
$
72.64
(1,495
)
$
71.30
(1,186
)
$
81.59
Forfeited
(241
)
$
80.87
(326
)
$
83.86
(188
)
$
78.68
Unvested at year-end
5,112
$
78.31
3,571
$
85.04
4,138
$
80.80
Discounted Stock Purchase Plan 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he fair value of the employees’ purchase rights under the DSPP was estimated using the Black-Scholes model with the following assumptions and resulting weighted-average fair value per share:
2016
2015
2014
Dividend yield
2.7
%
2.3
%
1.6
%
Expected volatility
25
%
27
%
19
%
Risk-free interest rate
0.5
%
0.2
%
0.1
%
Weighted-average fair value per share
$
10.37
$
12.45
$
12.67
Total Stock-based Compensation Expense The following summarizes stock-based compensation expense recognized in income:
(Stated in millions)
2016
2015
2014
Stock options
$
175
$
176
$
177
Restricted stock
47
107
114
DSPP
45
43
38
$
267
$
326
$
329
At December 31, 2016, there was $480 million of total unrecognized compensation cost related to nonvested stock-based compensation arrangements, of which $212 million is expected to be recognized in 2017, $157 million in 2018, $74 million in 2019, $31 million in 2020 and $6 million in 2021. As of December 31, 2016, approximately 20 million shares of Schlumberger common stock were available for future grants under Schlumberger’s stock-based compensation programs.</t>
  </si>
  <si>
    <t>Income Taxes</t>
  </si>
  <si>
    <t>Income Tax Disclosure [Abstract]</t>
  </si>
  <si>
    <t xml:space="preserve">14. Income Taxes Schlumberger operates in more than 100 tax jurisdictions, where statutory tax rates generally vary from 0% to 40%. Income (loss) from continuing operations before taxes subject to United States and non-United States income taxes were as follows:
(Stated in millions)
2016
2015
2014
United States
$
(3,103
)
$
(691
)
$
1,990
Outside United States
1,198
3,572
5,649
$
(1,905
)
$
2,881
$
7,639
Schlumberger recorded pretax charges of $3.820 billion in 2016 ($1.848 billion in the US and $1.972 billion outside of the US); $2.575 billion in 2015 ($883 million in the US and $1.692 billion outside the US); and $1.773 billion in 2014 ($289 million in the US and $1.484 billion outside the US). These charges and credits are included in the table above and are more fully described in Note 3 – Charges and Credits The components of net deferred tax assets (liabilities) were as follows:
(Stated in millions)
2016
2015
Postretirement benefits
$
253
$
266
Intangible assets
(2,869
)
(1,418
)
Investments in non-US subsidiaries
(271
)
(152
)
Fixed assets, net
(79
)
(176
)
Inventories
248
159
Other, net
838
454
$
(1,880
)
$
(867
) The above deferred tax balances at December 31, 2016 and 2015 were net of valuation allowances relating to net operating losses in certain countries of $186 million and $162 million, respectively. Schlumberger generally does not provide for taxes relating to undistributed earnings because such earnings would not be taxable when remitted or they are considered to be indefinitely reinvested. In connection with Schlumberger’s 2016 acquisition of Cameron, certain non-US subsidiaries of Cameron are now either wholly or partially owned by a US subsidiary of Schlumberger. Undistributed earnings of these non-US subsidiaries that are indefinitely invested outside the US are approximately $3 billion. Such earnings would be subject to US taxes if they were to be repatriated to the US. However, determination of the unrecognized deferred tax liability that would be incurred if such amounts were repatriated to the US is not practicable. In addition, any taxes that would be incurred if the undistributed earnings of The components of Taxes on income (loss)
(Stated in millions)
2016
2015
2014
Current:
United States-Federal
$
(511
)
$
90
$
718
United States-State
(36
)
12
51
Outside United States
648
1,085
1,380
101
1,187
2,149
Deferred:
United States-Federal
$
(352
)
$
(356
)
$
(194
)
United States-State
(13
)
(19
)
(9
)
Outside United States
(51
)
(52
)
(12
)
Valuation allowance
37
(14
)
(6
)
(379
)
(441
)
(221
)
$
(278
)
$
746
$
1,928
A reconciliation of the United States statutory federal tax rate (35%) to the consolidated effective tax rate follows:
2016
2015
2014
US federal statutory rate
35
%
35
%
35
%
State tax
2
-
-
Non-US income taxed at different rates
(21
)
(13
)
(11
)
Charges and credits (See Note 3)
(1
)
6
3
Other
-
(2
)
(2
)
15
%
26
%
25
% A number of the jurisdictions in which Schlumberger operates have tax laws that are not fully defined and are evolving. Schlumberger’s tax filings are subject to regular audit by the tax authorities. These audits may result in assessments for additional taxes that are resolved with the tax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for the years ended December 31, 2016, 2015 and 2014 is as follows:
(Stated in millions)
2016
2015
2014
Balance at beginning of year
$
1,285
$
1,402
$
1,452
Additions based on tax positions related to the current year
70
140
154
Additions for tax positions of prior years
119
136
96
Additions related to acquisitions
127
5
43
Impact of changes in exchange rates
(25
)
(78
)
(62
)
Settlements with tax authorities
(45
)
(99
)
(27
)
Reductions for tax positions of prior years
(85
)
(203
)
(212
)
Reductions due to the lapse of the applicable statute of limitations
(27
)
(18
)
(42
)
Balance at end of year
$
1,419
$
1,285
$
1,402
The amounts above exclude accrued interest and penalties of $178 million, $176 million and $243 million at December 31, 2016, 2015 and 2014, respectively. Schlumberger classifies interest and penalties relating to uncertain tax positions within Taxes on income (loss) Consolidated Statement of Income The following table summarizes the tax years that are either currently under audit or remain open and subject to examination by the tax authorities in the most significant jurisdictions in which Schlumberger operates:
Brazil
2011 - 2016
Canada
2009 - 2016
Ecuador
2013 - 2016
Mexico
2010 - 2016
Norway
2013 - 2016
Russia
2013 - 2016
Saudi Arabia
2004 - 2016
United Kingdom
2014 - 2016
United States
2014 - 2016 In certain of the jurisdictions noted above, Schlumberger operates through more than one legal entity, each of which may have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t>
  </si>
  <si>
    <t>Leases and Lease Commitments</t>
  </si>
  <si>
    <t>Leases [Abstract]</t>
  </si>
  <si>
    <t>15. Leases and Lease Commitments Total rental expense was $1.2 billion in 2016, $1.6 billion in 2015, and $2.1 billion in 2014. Future minimum rental commitments under noncancelable operating leases for each of the next five years are as follows:
(Stated in millions)
2017
$
292
2018
220
2019
195
2020
167
2021
132
Thereafter
471
$
1,477</t>
  </si>
  <si>
    <t>Contingencies</t>
  </si>
  <si>
    <t>Commitments And Contingencies Disclosure [Abstract]</t>
  </si>
  <si>
    <t xml:space="preserve">16.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 xml:space="preserve">17. Segment Information Schlumberger’s segments are as follows:
Reservoir Characterization Group
Drilling Group
Production Group
● Cameron Group Financial information for the years ended December 31, 2016, 2015 and 2014, by segment, is as follows:
(Stated in millions)
2016
Depreciation
Income
and
Capital
Revenue
Before Taxes
Assets
Amortization
Expenditures
Reservoir Characterization
$
6,743
$
1,228
$
6,913
$
1,116
$
531
Drilling
8,561
994
6,741
904
418
Production
8,709
528
10,453
1,222
647
Cameron
4,211
653
4,246
211
176
Eliminations &amp; other
(414
)
(130
)
1,611
257
283
Pretax operating income
3,273
Goodwill and intangible assets
34,845
All other assets
2,408
Corporate &amp; other (1)
(925
)
10,739
384
Interest income (2)
84
Interest expense (3)
(517
)
Charges &amp; credits (4)
(3,820
)
$
27,810
$
(1,905
)
$
77,956
$
4,094
$
2,055
(Stated in millions)
2015
Depreciation
Income
and
Capital
Revenue
Before Taxes
Assets
Amortization
Expenditures
Reservoir Characterization
$
9,738
$
2,465
$
8,338
$
1,294
$
661
Drilling
13,563
2,538
8,549
1,177
672
Production
12,311
1,570
9,866
1,201
812
Eliminations &amp; other
(137
)
(63
)
2,052
213
265
Pretax operating income
6,510
Goodwill and intangible assets
20,174
All other assets
2,262
Corporate &amp; other (1)
(768
)
16,764
193
Interest income (2)
30
Interest expense (3)
(316
)
Charges &amp; credits (4)
(2,575
)
$
35,475
$
2,881
$
68,005
$
4,078
$
2,410
(Stated in millions)
2014
Depreciation
Income
and
Capital
Revenue
Before Taxes
Assets
Amortization
Expenditures
Reservoir Characterization
$
13,339
$
3,770
$
9,324
$
1,482
$
1,234
Drilling
18,128
3,805
11,155
1,173
1,328
Production
17,329
3,130
11,348
1,043
1,165
Eliminations &amp; other
(216
)
(129
)
1,572
198
249
Pretax operating income
10,576
Goodwill and intangible assets
20,141
All other assets
2,186
Corporate &amp; other (1)
(848
)
11,178
198
Interest income (2)
31
Interest expense (3)
(347
)
Charges &amp; credits (4)
(1,773
)
$
48,580
$
7,639
$
66,904
$
4,094
$
3,976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6: $26 million; 2015: $22 million; 2014: $20 million).
(3)
Interest expense excludes amounts which are included in the segments’ income (2016: $53 million; 2015: $30 million; 2014: $22 million).
(4)
See Note 3 – Charges and Credits . Segment assets consist of receivables, inventories, fixed assets, multiclient seismic data and SPM investments. Depreciation and amortization includes depreciation of property, plant and equipment and amortization of intangible assets, multiclient seismic data costs and SPM investments. Revenue by geographic area for the years ended December 31, 2016, 2015 and 2014 is as follows:
(Stated in millions)
2016
2015
2014
North America
$
6,665
$
9,811
$
16,151
Latin America
4,230
6,014
7,699
Europe/CIS/Africa
7,351
9,284
12,515
Middle East &amp; Asia
9,286
9,898
11,875
Eliminations &amp; other
278
468
340
$
27,810
$
35,475
$
48,580
Revenue is based on the location where services are provided and products are sold. During each of the three years ended December 31, 2016, 2015 and 2014, no single customer exceeded 10% of consolidated revenue. Schlumberger did not have revenue from third-party customers in its country of domicile during the last three years. Revenue in the United States in 2016, 2015 and 2014 was $5.4 billion, $8.5 billion and $14.0 billion, respectively. Fixed Assets less accumulated depreciation by geographic area are as follows:
(Stated in millions)
2016
2015
2014
North America
$
4,428
$
4,392
$
4,885
Latin America
1,460
1,728
1,969
Europe/CIS/Africa
2,706
2,978
3,640
Middle East &amp; Asia
3,149
3,078
3,446
Unallocated (1)
1,078
1,239
1,456
$
12,821
$
13,415
$
15,396
(1)
Represents seismic vessels, including the related on-board equipment, which frequently transition between geographic areas. </t>
  </si>
  <si>
    <t>Pension and Other Benefit Plans</t>
  </si>
  <si>
    <t>Compensation And Retirement Disclosure [Abstract]</t>
  </si>
  <si>
    <t xml:space="preserve">18. Pension and Other Benefit Plans Pension Plans Schlumberger sponsors several defined benefit pension plans that cover substantially all US employees hired prior to October 1, 2004. The benefits are based on years of service and compensation, on a career-average pay basis. In addition to the U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the expected long-term rate of return on plan assets used to determine the net pension cost for the US and International plans were as follows:
US
International
2016
2015
2014
2016
2015
2014
Discount rate
4.50
%
4.15
%
4.85
%
4.36
%
4.07
%
4.76
%
Compensation increases
4.00
%
4.00
%
4.00
%
4.80
%
4.79
%
4.80
%
Return on plan assets
7.25
%
7.25
%
7.25
%
7.40
%
7.40
%
7.50
% Net pension cost for 2016, 2015 and 2014 included the following components:
(Stated in millions)
US
International
2016
2015
2014
2016
2015
2014
Service cost - benefits earned during the period
$
62
$
86
$
72
$
110
$
167
$
126
Interest cost on projected benefit obligation
177
170
164
311
297
288
Expected return on plan assets
(235
)
(229
)
(208
)
(517
)
(498
)
(450
)
Amortization of prior service cost
12
12
12
122
121
120
Amortization of net loss
79
123
82
78
170
94
$
95
$
162
$
122
$
104
$
257
$
178
The weighted-average assumed discount rate and compensation increases used to determine the projected benefit obligations for the US and International plans were as follows:
US
International
2016
2015
2016
2015
Discount rate
4.20
%
4.50
%
4.13
%
4.36
%
Compensation increases
4.00
%
4.00
%
4.81
%
4.80
% The changes in the projected benefit obligation, plan assets and funded status of the plans were as follows:
(Stated in millions)
US
International
2016
2015
2016
2015
Change in Projected Benefit Obligations
Projected benefit obligation at beginning of year
$
4,025
$
4,137
$
7,340
$
7,249
Service cost
62
86
110
167
Interest cost
177
170
311
297
Contribution by plan participants
-
-
117
143
Actuarial (gains) losses
137
(205
)
477
(203
)
Currency effect
-
-
(290
)
(66
)
Benefits paid
(183
)
(163
)
(272
)
(247
)
Other
22
-
-
-
Projected benefit obligation at end of year
$
4,240
$
4,025
$
7,793
$
7,340
Change in Plan Assets
Plan assets at fair value at beginning of year
$
3,467
$
3,549
$
6,832
$
6,830
Actual return on plan assets
320
(1
)
715
(5
)
Currency effect
-
-
(318
)
(69
)
Company contributions
4
82
130
198
Contributions by plan participants
-
-
107
125
Benefits paid
(183
)
(163
)
(272
)
(247
)
Other
17
-
-
-
Plan assets at fair value at end of year
$
3,625
$
3,467
$
7,194
$
6,832
Unfunded Liability
$
(615
)
$
(558
)
$
(599
)
$
(508
)
Amounts Recognized in Balance Sheet
Postretirement Benefits
$
(615
)
$
(558
)
$
(724
)
$
(657
)
Other Assets
-
-
125
149
$
(615
)
$
(558
)
$
(599
)
$
(508
)
Amounts Recognized in Accumulated Other Comprehensive Loss
Actuarial losses
$
982
$
1,008
$
1,644
$
1,474
Prior service cost
42
54
114
235
$
1,024
$
1,062
$
1,758
$
1,709
Accumulated benefit obligation
$
3,999
$
3,763
$
7,454
$
6,913
The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represents the actuarial present value of benefits based on employee service and compensation, but does not include an assumption about future compensation levels. The weighted-average allocation of plan assets and the target allocations by asset category are as follows:
US
International
Target
2016
2015
Target
2016
2015
Equity securities
37 - 56
%
52
%
52
%
45 - 71
%
64
%
64
%
Debt securities
35 - 62
37
36
20 - 35
25
27
Cash and cash equivalents
0 - 3
2
2
0 - 5
2
2
Alternative investments
0 - 10
9
10
0 - 25
9
7
100
%
100
%
100
%
100
%
100
%
100
% Asset performance is monitored frequently with an overall expectation that plan assets will meet or exceed the weighted index of its target asset allocation and component benchmark over rolling five-year periods. The expected rate of return on assets assumptions reflect the long-term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he fair value of Schlumberger’s pension plan assets at December 31, 2016 and 2015, by asset category, is presented below and was determined based on valuation techniques categorized as follows:
Level One: The use of quoted prices in active markets for identical instruments.
Level Two: The use of quoted prices for similar instruments in active markets or quoted prices for identical or similar instruments in markets that are not active or other inputs that are observable in the market or can be corroborated by observable market data.
Level Three: The use of significant unobservable inputs that typically require the use of management’s estimates of assumptions that market participants would use in pricing.
(Stated in millions)
US Plan Assets
2016
2015
Level
Level
Level
Level
Level
Level
Total
One
Two
Three
Total
One
Two
Three
Asset Category:
Cash and Cash Equivalents
$
60
$
15
$
45
$
-
$
86
$
40
$
46
$
-
Equity Securities:
US (a)
1,210
1,049
161
1,195
655
540
International (b)
662
649
13
605
473
132
Debt Securities
Corporate bonds (c)
625
625
599
599
Government and government-related debt securities (d)
643
164
479
589
159
430
Collateralized mortgage obligations and mortgage backed securities (e)
92
92
65
65
Alternative Investments:
Private equity (f)
191
191
203
203
Real estate (g)
142
142
125
125
Total
$
3,625
$
1,877
$
1,415
$
333
$
3,467
$
1,327
$
1,812
$
328
(Stated in millions)
International Plan Assets
2016
2015
Level
Level
Level
Level
Level
Level
Total
One
Two
Three
Total
One
Two
Three
Asset Category:
Cash and Cash Equivalents
$
184
$
135
$
49
$
-
$
138
$
115
$
23
$
-
Equity Securities:
US (a)
2,854
2,324
530
2,736
2,240
496
International (b)
1,726
1,475
251
1,639
1,179
460
Debt Securities
Corporate bonds (c)
685
685
657
657
Government and government-related debt securities (d)
1,001
10
991
1,036
8
1,028
Collateralized mortgage obligations and mortgage backed securities (e)
130
130
143
143
Alternative Investments:
Private equity (f)
385
385
331
331
Real estate (g)
106
106
49
49
Other
123
123
103
103
Total
$
7,194
$
3,944
$
2,636
$
614
$
6,832
$
3,542
$
2,807
$
483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 of funds limited partnerships.
(g)
Real estate primarily includes investments in real estate limited partnerships, concentrated in commercial real estate. Schlumberger’s funding policy is to annually contribute amounts that are based upon a number of factors including the actuarial accrued liability, amounts that are deductible for income tax purposes, legal funding requirements and available cash flow. Schlumberger expects to contribute approximately $200 million to its postretirement benefit plans in 2017, subject to market and business conditions. Postretirement Benefits Other Than Pensions Schlumberger provides certain healthcare benefits to certain former US employees who have retired. 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 The actuarial assumptions used to determine the accumulated postretirement benefit obligation and net periodic benefit cost for the US postretirement medical plan were as follows:
Benefit Obligations
Net Periodic Benefit
At December 31,
Cost for the Year
2016
2015
2016
2015
2014
Discount rate
4.20
%
4.50
%
4.50
%
4.15
%
4.85
%
Return on plan assets
-
-
7.00
%
7.00
%
7.00
%
Current medical cost trend rate
7.25
%
7.50
%
7.50
%
7.00
%
7.25
%
Ultimate medical cost trend rate
5.00
%
5.00
%
5.00
%
5.00
%
5.00
%
Year that the rate reaches the ultimate trend rate
2026
2023
2026
2023
2023
The net periodic benefit cost (credit) for the US postretirement medical plan included the following components:
(Stated in millions)
2016
2015
2014
Service cost
$
30
$
42
$
43
Interest cost
47
48
60
Expected return on plan assets
(57
)
(52
)
(45
)
Amortization of prior service credit
(32
)
(32
)
(4
)
Amortization of net loss
-
13
1
$
(12
)
$
19
$
55
The changes in the accumulated postretirement benefit obligation, plan assets and funded status were as follows:
(Stated in millions)
2016
2015
Change in Projected Benefit Obligations
Benefit obligation at beginning of year
$
1,103
$
1,221
Service cost
30
42
Interest cost
47
48
Contribution by plan participants
8
7
Actuarial gains
(32
)
(168
)
Benefits paid
(48
)
(47
)
Benefit obligation at end of year
$
1,108
$
1,103
Change in Plan Assets
Plan assets at fair value at beginning of year
$
884
$
854
Actual return on plan assets
68
4
Company contributions
40
66
Contributions by plan participants
8
7
Benefits paid
(48
)
(47
)
Plan assets at fair value at end of year
$
952
$
884
Unfunded Liability
$
(156
)
$
(219
)
Amounts Recognized in Accumulated Other Comprehensive Loss
Actuarial losses
$
62
$
106
Prior service credit
(243
)
(275
)
$
(181
)
$
(169
) The unfunded liability is included in Postretirement Benefits Consolidated Balance Sheet The assets of the US postretirement medical plan are invested 63% in equity securities and 37% in debt securities at December 31, 2016. The fair value of these assets was primarily determined based on Level Two valuation techniques. Assumed health care cost trend rates have a significant effect on the amounts reported for the US postretirement medical plan. A one percentage point change in assumed health care cost trend rates would have the following effects:
(Stated in millions)
One Percentage
One Percentage
Point Increase
Point Decrease
Effect on total service and interest cost components
$
3
$
(3
)
Effect on accumulated postretirement benefit obligation
$
34
$
(30
) Other Information The expected benefits to be paid under the US and International pension plans as well as the postretirement medical plan are as follows:
(Stated in millions)
Pension Benefits
Postretirement
US
International
Medical Plan
2017
$
189
$
258
$
52
2018
$
195
$
273
$
54
2019
$
201
$
286
$
55
2020
$
208
$
300
$
59
2021
$
215
$
313
$
60
2022-2026
$
1,188
$
1,784
$
325
Included in Accumulated other comprehensive loss Accumulated other comprehensive loss
(Stated in millions)
Postretirement
Pension Plans
Medical Plan
Net actuarial losses
$
157
$
-
Prior service cost (credit)
$
109
$
(29
) In addition to providing defined pension benefits and a postretirement medical plan, Schlumberger and its subsidiaries have other deferred benefit programs, primarily profit sharing and defined contribution pension plans. Expenses for these programs were $445 million, $565 million and $749 million in 2016, 2015 and 2014, respectively. </t>
  </si>
  <si>
    <t>Supplementary Information</t>
  </si>
  <si>
    <t>19. Supplementary Information Cash paid for interest and income taxes was as follows:
(Stated in millions)
2016
2015
2014
Interest
$
599
$
346
$
389
Income tax
$
750
$
1,567
$
2,048
During the fourth quarter of 2015, Schlumberger entered into an agreement with one of its customers to receive certain fixed assets in lieu of payment of approximately $200 million of accounts receivable. Interest and other income includes the following:
(Stated in millions)
2016
2015
2014
Interest income
$
110
$
52
$
51
Earnings of equity method investments
90
184
240
$
200
$
236
$
291
The change in Allowance for doubtful accounts
(Stated in millions)
2016
2015
2014
Balance at beginning of year
$
333
$
275
$
384
Additions
123
75
39
Amounts written off
(59
)
(17
)
(148
)
Balance at end of year
$
397
$
333
$
275
Revenue in excess of billings related to contracts accounted for under the percentage-of-completion method was $0.5 billion at December 31, 2016. Accounts payable and accrued liabilities are summarized as follows:
(Stated in millions)
2016
2015
Payroll, vacation and employee benefits
$
1,349
$
1,424
Trade
4,004
3,243
Deferred revenue
1,088
406
Other
3,575
2,654
$
10,016
$
7,727</t>
  </si>
  <si>
    <t>Discontinued Operations</t>
  </si>
  <si>
    <t>Discontinued Operations And Disposal Groups [Abstract]</t>
  </si>
  <si>
    <t>20. Discontinued Operations During 2013, Schlumberger completed the wind down of its operations in Iran and, therefore, classified the historical results of this business as a discontinued operation. In 2009, the US Department of Justice began an investigation into past violations of US sanctions regarding Schlumberger’s historical operations in Iran and Sudan that occurred between 2004 and 2010. During the second quarter of 2014, Schlumberger increased its accrual for this contingency and recorded a $205 million charge, which was reflected within Loss from discontinued operations Consolidated Statement of Income During 2015, Schlumberger resolved this investigation and a non-US subsidiary of Schlumberger pleaded guilty to one criminal count of conspiracy to violate the International Emergency Economic Powers Act. Under the terms of the plea agreement, Schlumberger paid approximately $233 million in fines, penalties and assessments during the second quarter of 2015, which had been previously accrued. This payment is reflected within Cash flows used in discontinued operations – operating activities Consolidated Statement of Cash Flows.</t>
  </si>
  <si>
    <t>Summary of Accounting Policies (Policies)</t>
  </si>
  <si>
    <t>Use of Estimates</t>
  </si>
  <si>
    <t xml:space="preserve">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under the percentage-of-completion method; recoverability of fixed assets, goodwill, intangible assets,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Revenue Recognition</t>
  </si>
  <si>
    <t xml:space="preserve">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is recognized for certain long-term construction-type contracts, primarily in the Cameron Group, based on the percentage-of-completion method. These contracts involve significant design and engineering efforts in order to satisfy custom designs for customer-specific applications. Under the percentage-of-completion method, revenue is recognized as work progresses on each such contract. Progress is measured by the ratio of actual costs incurred to date on the project in relation to total estimated project costs. Any expected losses on a project are recorded in full in the period in which they become probable. Progress billings are generally issued upon completion of certain phases of work as stipulated in the contract. Revenue in excess of billings is included within Receivables less allowance for doubtful accounts Consolidated Balance Sheet Accounts payable and accrued liabilities Consolidated Balance Sheet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its relative fair value,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t>
  </si>
  <si>
    <t>Short-term and Fixed Income Investments</t>
  </si>
  <si>
    <t xml:space="preserve">Short-term and Fixed Income Investments The Consolidated Balance Sheet Short-term investments Fixed Income Investments, held to maturity Short-term investments For purposes of the Consolidated Statement of Cash Flows Short-term investments Fixed Income Investments, held to maturity at December 31, 2016 of $238 million mature as follows: $225 million in 2018 and $13 million in 2019. </t>
  </si>
  <si>
    <t>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Accumulated other comprehensive loss Equity and cost method investments as well as investments in publicly traded companies are classified as Investments in Affiliated Companies Consolidated Balance Sheet</t>
  </si>
  <si>
    <t xml:space="preserve">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revenue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 Significant adverse changes in Schlumberger’s estimated future cash flows could result in impairment charges in a future period. </t>
  </si>
  <si>
    <t>Schlumberger Production Management</t>
  </si>
  <si>
    <t>Schlumberger Production Management Schlumberger Production Management (SPM) projects are focused on developing and managing production on behalf of Schlumberger’s clients under long-term agreements. Schlumberger will invest its own services,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may include certain arrangements whereby Schlumberger is only compensated based upon incremental production it helps deliver above a mutually agreed baseline. Schlumberger capitalizes its cash investments in a project as well as the direct costs associated with providing services or products for which Schlumberger will be compensated when the related production is achieved. Revenue is recognized as the related production is achieved. These capitalized investments are amortized to the Consolidated Statement of Income The unamortized portion of Schlumberger’s investments in SPM projects was $2.458 billion and $1.829 billion at December 31, 2016 and 2015, respectively. These amounts are included within Other Assets Consolidated Balance Sheet</t>
  </si>
  <si>
    <t>Concentration of Credit Risk</t>
  </si>
  <si>
    <t>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The United States, Venezuela and Ecuador each represented approximately 11%, 12% and 12% of Schlumberger’s accounts receivable balance at December 31, 2016. No other country accounted for greater than 10% of Schlumberger’s accounts receivable balance. Schlumberger has continued to experience delays in payment from its national oil company customer in Venezuela. Schlumberger maintains an allowance for uncollectible accounts receivable based on expected collectibility and performs ongoing credit evaluations of its customers’ financial condition. If the financial condition of its customers were to deteriorate resulting in an impairment of their ability to make payments, adjustments to the allowance may be required.</t>
  </si>
  <si>
    <t>Earnings per Share</t>
  </si>
  <si>
    <t xml:space="preserve">Earnings per Share The following is a reconciliation from basic to diluted earnings per share from continuing operations of Schlumberger for each of the last three years:
(Stated in millions, except per share amounts)
Schlumberger Income (Loss) from Continuing Operations
Average Shares Outstanding
Earnings (Loss) per Share from Continuing Operations
2016:
Basic
$
(1,687
)
1,357
$
(1.24
)
Assumed exercise of stock options
-
-
Unvested restricted stock
-
-
Diluted
$
(1,687
)
1,357
$
(1.24
)
2015:
Basic
$
2,072
1,267
$
1.63
Assumed exercise of stock options
-
4
Unvested restricted stock
-
4
Diluted
$
2,072
1,275
$
1.63
2014:
Basic
$
5,643
1,295
$
4.36
Assumed exercise of stock options
-
9
Unvested restricted stock
-
4
Diluted
$
5,643
1,308
$
4.31
Employee stock options to purchase 47 million shares of common stock as well as 5 million unvested restricted stock units were outstanding at December 31, 2016, but were not included in the computation of diluted loss per share as their effect, if included, would have been anti-dilutive. Employee stock options to purchase </t>
  </si>
  <si>
    <t>Recently Issued Accounting Pronouncements</t>
  </si>
  <si>
    <t>Recently Issued Accounting Pronouncements In May 2014, the Financial Accounting Standards Board (FASB) issued Accounting Standards Update (ASU) 2014-09, Revenue from Contracts with Customers In February 2016, the FASB issued ASU No. 2016-02, Leases Consolidated Balance Sheet In November 2015, the FASB issued ASU 2015-17, Balance Sheet Classification of Deferred Taxes</t>
  </si>
  <si>
    <t>Reclassifications</t>
  </si>
  <si>
    <t>Reclassifications Certain prior period amounts have been reclassified to conform to the current period presentation.</t>
  </si>
  <si>
    <t>Summary of Accounting Policies (Tables)</t>
  </si>
  <si>
    <t>Reconciliation of Earnings Per Share from Continuing Operations</t>
  </si>
  <si>
    <t>The following is a reconciliation from basic to diluted earnings per share from continuing operations of Schlumberger for each of the last three years:
(Stated in millions, except per share amounts)
Schlumberger Income (Loss) from Continuing Operations
Average Shares Outstanding
Earnings (Loss) per Share from Continuing Operations
2016:
Basic
$
(1,687
)
1,357
$
(1.24
)
Assumed exercise of stock options
-
-
Unvested restricted stock
-
-
Diluted
$
(1,687
)
1,357
$
(1.24
)
2015:
Basic
$
2,072
1,267
$
1.63
Assumed exercise of stock options
-
4
Unvested restricted stock
-
4
Diluted
$
2,072
1,275
$
1.63
2014:
Basic
$
5,643
1,295
$
4.36
Assumed exercise of stock options
-
9
Unvested restricted stock
-
4
Diluted
$
5,643
1,308
$
4.31</t>
  </si>
  <si>
    <t>Charges and Credits (Tables)</t>
  </si>
  <si>
    <t>Summary of Charges and Credits</t>
  </si>
  <si>
    <t>The following is a summary of these charges and credits, of which $3.172 billion were classified as Impairments &amp; other Merger &amp; integration Consolidated Statement of Income
(Stated in millions)
Pretax
Tax
Net
Workforce reductions
$
880
$
69
$
811
Other fixed asset impairments
684
52
632
Inventory write-downs
616
49
567
Amortization of inventory fair value adjustment
299
90
209
Facility closure costs
226
53
173
North America pressure pumping asset impairments
209
67
142
Multiclient seismic data impairment
198
62
136
Facility impairments
165
58
107
Other merger and integration-related
160
28
132
Costs associated with exiting certain activities
98
23
75
Merger-related employee benefits
83
13
70
Currency devaluation loss in Egypt
63
-
63
Other restructuring charges
55
-
55
Professional fees
45
10
35
Contract termination costs
39
9
30
$
3,820
$
583
$
3,237
The following is a summary of these charges and credits, all of which were classified as Impairments &amp; other Consolidated Statement of Income
(Stated in millions)
Pretax
Tax
Net
Workforce reductions
$
920
$
107
$
813
Fixed asset impairments
776
141
635
Inventory write-downs
269
27
242
Impairment of SPM project
182
36
146
Facility closures
177
37
140
Geopolitical events
77
-
77
Currency devaluation loss in Venezuela
49
-
49
Contract termination costs
41
2
39
Other
84
7
77
$
2,575
$
357
$
2,218
The following is a summary of these charges, all of which were classified as Impairments &amp; other Consolidated Statement of Income
(Stated in millions)
Pretax
Tax
Net
WesternGeco restructuring
$
806
$
25
$
781
Currency devaluation loss in Venezuela
472
-
472
Workforce reduction
296
37
259
Impairment of SPM project
199
72
127
$
1,773
$
134
$
1,639</t>
  </si>
  <si>
    <t>Acquisitions (Tables)</t>
  </si>
  <si>
    <t>Schedule of Fair Value of Consideration Transferred to Effect Acquisition</t>
  </si>
  <si>
    <t>The following details the fair value of the consideration transferred to effect the acquisition of Cameron:
(stated in millions, except exchange ratio and per share amounts)
Equity consideration:
Number of shares of Cameron stock outstanding
192
Exchange ratio
0.716
Schlumberger shares of common stock issued
138
Schlumberger closing stock share price on April 1, 2016
$
72.12
Equity consideration
$
9,924
Cash consideration:
Number of shares of Cameron stock outstanding
192
Cash consideration per Cameron share
$
14.44
Cash consideration
2,776
Other:
Fair value of replacement equity awards
103
Total fair value of the consideration transferred
$
12,803</t>
  </si>
  <si>
    <t>Schedule of Preliminary Estimates of Fair Values of Identifiable Assets Acquired and Liabilities Assumed</t>
  </si>
  <si>
    <t xml:space="preserve">The following amounts represent the preliminary estimates of the fair value of assets acquired and liabilities assumed in the merger. The final determination of fair value for certain assets and liabilities will be completed as soon as the information necessary to complete the analysis is obtained. These amounts, which are not expected to differ materially from current estimates, will be finalized in the first quarter of 2017.
(Stated in millions)
Cash
$
785
Short-term investments
1,448
Accounts receivable
1,669
Inventories (1)
2,350
Fixed assets
1,320
Intangible assets:
Customer relationships (weighted-average life of 25 years)
2,371
Technology/Technical know-how (weighted-average life of 16 years)
1,736
Tradenames (weighted-average life of 25 years)
1,225
Other assets
511
Accounts payable and accrued liabilities
(2,604
)
Long-term debt (2)
(3,018
)
Deferred taxes (3)
(1,343
)
Other liabilities
(538
)
Sub-total
$
5,912
Less:
Investment in OneSubsea (4)
(2,065
)
Noncontrolling interests
(57
)
Total identifiable net assets
$
3,790
Goodwill (5)
9,013
Total consideration transferred
$
12,803
(1) (2) (3) (4) (5) </t>
  </si>
  <si>
    <t>Schedule of Supplemental Pro Forma Financial Information from Results of Operations</t>
  </si>
  <si>
    <t>The supplemental pro forma financial information presented below is unaudited and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2015
Revenue
$
29,438
$
44,306
Net income (loss) attributable to Schlumberger
$
(1,419
)
$
2,000
Diluted earnings (loss) per share
$
(1.02
)
$
1.42</t>
  </si>
  <si>
    <t>Inventories (Tables)</t>
  </si>
  <si>
    <t>Summary of Inventory</t>
  </si>
  <si>
    <t>A summary of inventories, which are stated at the lower of average cost or market, follows:
(Stated in millions)
2016
2015
Raw materials &amp; field materials
$
1,720
$
2,300
Work in progress
610
178
Finished goods
1,895
1,278
$
4,225
$
3,756</t>
  </si>
  <si>
    <t>Fixed Assets (Tables)</t>
  </si>
  <si>
    <t>Summary of Fixed Assets</t>
  </si>
  <si>
    <t>A summary of fixed assets follows:
(Stated in millions)
2016
2015
Land
$
479
$
425
Buildings &amp; improvements
4,849
3,960
Machinery &amp; equipment
33,834
31,885
Seismic vessels
846
850
40,008
37,120
Less: Accumulated depreciation
27,187
23,705
$
12,821
$
13,415</t>
  </si>
  <si>
    <t>Multiclient Seismic Data (Tables)</t>
  </si>
  <si>
    <t>Change in Carrying Amount of Multiclient Seismic Data</t>
  </si>
  <si>
    <t>The change in the carrying amount of multiclient seismic data is as follows:
(Stated in millions)
2016
2015
Balance at beginning of year
$
1,026
$
793
Capitalized in period
630
486
Charged to expense
(385
)
(253
)
Impairment charge (see Note 3)
(198
)
-
$
1,073
$
1,026</t>
  </si>
  <si>
    <t>Goodwill (Tables)</t>
  </si>
  <si>
    <t>Changes in Carrying Amount of Goodwill</t>
  </si>
  <si>
    <t>The changes in the carrying amount of goodwill by reporting unit were as follows:
(Stated in millions)
Reservoir
Characterization
Drilling
Production
Cameron
Total
Balance, January 1, 2015
$
3,812
$
8,488
$
3,187
$
-
$
15,487
Acquisitions
38
130
76
-
244
Impact of changes in exchange rates
(52
)
(34
)
(40
)
-
(126
)
Balance, December 31, 2015
3,798
8,584
3,223
-
15,605
Acquisition of Cameron
790
1,490
1,170
5,563
9,013
Other acquisitions
79
24
242
-
345
Reallocation
146
-
-
(146
)
-
Impact of changes in exchange rates
7
16
4
-
27
Balance, December 31, 2016
$
4,820
$
10,114
$
4,639
$
5,417
$
24,990</t>
  </si>
  <si>
    <t>Intangible Assets (Tables)</t>
  </si>
  <si>
    <t>Schedule of Intangible Assets by Major Class</t>
  </si>
  <si>
    <t>A summary of intangible assets follows:
(Stated in millions)
2016
2015
Gross
Accumulated
Net Book
Gross
Accumulated
Net Book
Book
Amortization
Value
Book Value
Amortization
Value
Customer Relationships
$
4,938
$
865
$
4,073
$
2,489
$
645
$
1,844
Technology/Technical Know-How
3,655
835
2,820
1,864
653
1,211
Tradenames
2,847
458
2,389
1,625
367
1,258
Other
1,122
549
573
513
257
256
$
12,562
$
2,707
$
9,855
$
6,491
$
1,922
$
4,569</t>
  </si>
  <si>
    <t>Long-term Debt and Debt Facility Agreements (Tables)</t>
  </si>
  <si>
    <t xml:space="preserve">Long-term Debt consists of the following:
(Stated in millions)
2016
2015
4.00% Senior Notes due 2025
$
1,740
$
1,741
3.30% Senior Notes due 2021
1,594
1,597
3.00% Senior Notes due 2020
1,591
1,591
3.65% Senior Notes due 2023
1,491
1,496
2.35% Senior Notes due 2018
1,297
1,297
4.20% Senior Notes due 2021
1,100
1,100
2.40% Senior Notes due 2022
996
999
3.63% Senior Notes due 2022
845
845
0.63% Guaranteed Notes due 2019
622
-
1.50% Guaranteed Notes due 2019 (1)
536
566
6.38% Notes due 2018 (2)
297
-
7.00% Notes due 2038 (2)
214
-
4.50% Notes due 2021 (2)
137
-
5.95% Notes due 2041 (2)
116
-
3.60% Notes due 2022 (2)
110
-
5.13% Notes due 2043 (2)
99
-
4.00% Notes due 2023 (2)
83
-
3.70% Notes due 2024 (2)
56
-
1.25% Senior Notes due 2017
-
1,000
1.90% Senior Notes due 2017
-
499
Commercial paper borrowings
2,421
1,000
Other
1,118
711
$
16,463
$
14,442
(1) ( 2 ) Represents long-term fixed rate debt obligations assumed in connection with the acquisition of Cameron, net of amounts repurchased subsequent to the closing of the transaction. </t>
  </si>
  <si>
    <t>Derivative Instruments and Hedging Activities (Tables)</t>
  </si>
  <si>
    <t>Fair Values of Outstanding Derivative Instruments</t>
  </si>
  <si>
    <t>The fair values of outstanding derivative instruments are summarized as follows:
(Stated in millions)
Fair Value of Derivatives
Consolidated Balance Sheet Classification
2016
2015
Derivative Assets
Derivatives designated as hedges:
Foreign exchange contracts
$
1
$
4
Other current assets
Foreign exchange contracts
-
6
Other Assets
$
1
$
10
Derivatives not designated as hedges:
Foreign exchange contracts
$
42
$
15
Other current assets
$
43
$
25
Derivative Liabilities
Derivatives designated as hedges:
Foreign exchange contracts
$
18
$
37
Accounts payable and accrued liabilities
Foreign exchange contracts
-
3
Other Liabilities
Cross currency swap
49
22
Other Liabilities
$
67
$
62
Derivatives not designated as hedges:
Foreign exchange contracts
$
59
$
25
Accounts payable and accrued liabilities
$
126
$
87</t>
  </si>
  <si>
    <t>Effect of Derivative Instruments Designated as Fair Value Hedges and Not Designated as Hedges on Consolidated Statement of Income</t>
  </si>
  <si>
    <t xml:space="preserve">The effect of derivative instruments designated as fair value hedges and those not designated as hedges on the Consolidated Statement of Income
(Stated in millions)
Gain (Loss) Recognized in Income
2016
2015
2014
Consolidated of Income Classification
Derivatives designated as fair value hedges:
Cross currency swap
$
(31
)
$
(64
)
$
(82
)
Interest expense
Derivatives not designated as hedges:
Foreign exchange contracts
$
(246
)
$
(154
)
$
(95
)
Cost of services/sales </t>
  </si>
  <si>
    <t>Stockholders' Equity (Tables)</t>
  </si>
  <si>
    <t>Schedule of Accumulated Other Comprehensive Loss</t>
  </si>
  <si>
    <t xml:space="preserve">Accumulated Other Comprehensive Loss consists of the following:
(Stated in millions)
Unrealized
Pension and
Currency
Gain/(Loss) on
Other
Translation
Marketable
Cash Flow
Postretirement
Adjustments
Securities
Hedges
Benefit Plans
Total
Balance, January 1, 2014
$
(1,068
)
$
176
$
29
$
(1,691
)
$
(2,554
)
Other comprehensive income (loss) before reclassifications
(463
)
(166
)
(238
)
(1,285
)
(2,152
)
Amounts reclassified from accumulated other comprehensive loss
-
-
113
305
418
Income taxes
-
-
82
82
Balance, December 31, 2014
(1,531
)
10
(96
)
(2,589
)
(4,206
)
Other comprehensive income (loss) before reclassifications
(522
)
(50
)
(178
)
(210
)
(960
)
Amounts reclassified from accumulated other comprehensive loss
-
40
235
407
682
Income taxes
-
-
-
(74
)
(74
)
Balance, December 31, 2015
(2,053
)
-
(39
)
(2,466
)
(4,558
)
Other comprehensive income (loss) before reclassifications
(83
)
21
(101
)
(289
)
(452
)
Amounts reclassified from accumulated other comprehensive loss
-
-
121
259
380
Income taxes
-
-
-
(13
)
(13
)
Balance, December 31, 2016
$
(2,136
)
$
21
$
(19
)
$
(2,509
)
$
(4,643
) </t>
  </si>
  <si>
    <t>Stock-based Compensation Plans (Tables)</t>
  </si>
  <si>
    <t>Weighted Average Assumptions Used in Estimating Fair Value of Stock Options</t>
  </si>
  <si>
    <t>The fair value of each stock option grant was estimated on the date of grant using the Black-Scholes option-pricing model with the following weighted-average assumptions and resulting weighted-average fair value per share:
2016
2015
2014
Dividend yield
2.7
%
2.3
%
1.6
%
Expected volatility
30
%
36
%
37
%
Risk-free interest rate
1.7
%
1.7
%
2.2
%
Expected option life in years
7.0
7.0
7.0
Weighted-average fair value per share
$
17.45
$
25.96
$
34.20</t>
  </si>
  <si>
    <t>Options Outstanding and Option Exercisable</t>
  </si>
  <si>
    <t>The following table summarizes information related to options outstanding and options exercisable as of December 31, 2016:
(Shares stated in thousands)
Options Outstanding
Options Exercisable
Weighted-
Average
Remaining
Weighted-
Weighted-
Options
Contractual Life
Average
Options
Average
Exercise prices range
Outstanding
(in years)
Exercise Price
Exercisable
Exercise Price
$37.85 - $67.87
6,526
5.2
$
55.58
4,524
$
52.78
$68.51 - $72.00
7,501
5.3
$
70.08
5,761
$
69.79
$72.11 - $79.85
8,767
6.3
$
74.01
5,108
$
72.82
$80.53 - $84.93
12,375
5.9
$
82.72
7,093
$
84.17
$88.61 - $114.83
11,333
6.9
$
95.37
4,859
$
95.89
46,502
6.0
$
78.31
27,345
$
75.91</t>
  </si>
  <si>
    <t>Summary of Stock Option Activity</t>
  </si>
  <si>
    <t>The following table summarizes stock option activity during the years ended December 31, 2016, 2015 and 2014:
(Shares stated in thousands)
2016
2015
2014
Weighted-
Weighted-
Weighted-
Average
Average
Average
Exercise
Exercise
Exercise
Shares
Price
Shares
Price
Shares
Price
Outstanding at beginning of year
41,087
$
78.73
38,583
$
76.10
41,939
$
70.33
Granted
7,672
$
76.14
7,118
$
86.86
6,105
$
99.04
Assumed in Cameron transaction
3,088
$
63.24
-
$
-
-
$
-
Exercised
(3,357
)
$
60.70
(2,561
)
$
60.10
(8,269
)
$
64.19
Forfeited
(1,988
)
$
84.60
(2,053
)
$
80.34
(1,192
)
$
73.56
Outstanding at year-end
46,502
$
78.31
41,087
$
78.73
38,583
$
76.10</t>
  </si>
  <si>
    <t>Restricted Stock Transactions</t>
  </si>
  <si>
    <t>The following table summarizes information related to restricted stock transactions:
(Shares stated in thousands)
2016
2015
2014
Weighted-
Weighted-
Weighted-
Average
Average
Average
Restricted
Grant Date
Restricted
Grant Date
Restricted
Grant Date
Stock
Fair Value
Stock
Fair Value
Stock
Fair Value
Unvested at beginning of year
3,571
$
85.04
4,138
$
80.80
4,171
$
76.01
Granted
1,678
$
68.66
1,254
$
82.37
1,341
$
96.08
Assumed in Cameron transaction
1,824
$
72.12
-
$
-
-
$
-
Vested
(1,720
)
$
72.64
(1,495
)
$
71.30
(1,186
)
$
81.59
Forfeited
(241
)
$
80.87
(326
)
$
83.86
(188
)
$
78.68
Unvested at year-end
5,112
$
78.31
3,571
$
85.04
4,138
$
80.80</t>
  </si>
  <si>
    <t>Assumptions Used in Estimating Fair Value of Purchase Rights under Discounted Stock Purchase Plan</t>
  </si>
  <si>
    <t>The fair value of the employees’ purchase rights under the DSPP was estimated using the Black-Scholes model with the following assumptions and resulting weighted-average fair value per share:
2016
2015
2014
Dividend yield
2.7
%
2.3
%
1.6
%
Expected volatility
25
%
27
%
19
%
Risk-free interest rate
0.5
%
0.2
%
0.1
%
Weighted-average fair value per share
$
10.37
$
12.45
$
12.67</t>
  </si>
  <si>
    <t>Stock-Based Compensation Expense Recognized in Income</t>
  </si>
  <si>
    <t>The following summarizes stock-based compensation expense recognized in income:
(Stated in millions)
2016
2015
2014
Stock options
$
175
$
176
$
177
Restricted stock
47
107
114
DSPP
45
43
38
$
267
$
326
$
329</t>
  </si>
  <si>
    <t>Income Taxes (Tables)</t>
  </si>
  <si>
    <t>Income (Loss) from Continuing Operations Before Taxes</t>
  </si>
  <si>
    <t>Income (loss) from continuing operations before taxes subject to United States and non-United States income taxes were as follows:
(Stated in millions)
2016
2015
2014
United States
$
(3,103
)
$
(691
)
$
1,990
Outside United States
1,198
3,572
5,649
$
(1,905
)
$
2,881
$
7,639</t>
  </si>
  <si>
    <t>Components of Net Deferred Tax Assets (Liabilities)</t>
  </si>
  <si>
    <t xml:space="preserve">The components of net deferred tax assets (liabilities) were as follows:
(Stated in millions)
2016
2015
Postretirement benefits
$
253
$
266
Intangible assets
(2,869
)
(1,418
)
Investments in non-US subsidiaries
(271
)
(152
)
Fixed assets, net
(79
)
(176
)
Inventories
248
159
Other, net
838
454
$
(1,880
)
$
(867
) </t>
  </si>
  <si>
    <t>Components of Income (Loss) Taxes</t>
  </si>
  <si>
    <t>The components of Taxes on income (loss)
(Stated in millions)
2016
2015
2014
Current:
United States-Federal
$
(511
)
$
90
$
718
United States-State
(36
)
12
51
Outside United States
648
1,085
1,380
101
1,187
2,149
Deferred:
United States-Federal
$
(352
)
$
(356
)
$
(194
)
United States-State
(13
)
(19
)
(9
)
Outside United States
(51
)
(52
)
(12
)
Valuation allowance
37
(14
)
(6
)
(379
)
(441
)
(221
)
$
(278
)
$
746
$
1,928</t>
  </si>
  <si>
    <t>Reconciliation of US Statutory Federal Tax Rate</t>
  </si>
  <si>
    <t xml:space="preserve">A reconciliation of the United States statutory federal tax rate (35%) to the consolidated effective tax rate follows:
2016
2015
2014
US federal statutory rate
35
%
35
%
35
%
State tax
2
-
-
Non-US income taxed at different rates
(21
)
(13
)
(11
)
Charges and credits (See Note 3)
(1
)
6
3
Other
-
(2
)
(2
)
15
%
26
%
25
% </t>
  </si>
  <si>
    <t>Reconciliation of Liabilities Associated with Uncertain Tax Provisions</t>
  </si>
  <si>
    <t>A reconciliation of the beginning and ending amount of liabilities associated with uncertain tax positions for the years ended December 31, 2016, 2015 and 2014 is as follows:
(Stated in millions)
2016
2015
2014
Balance at beginning of year
$
1,285
$
1,402
$
1,452
Additions based on tax positions related to the current year
70
140
154
Additions for tax positions of prior years
119
136
96
Additions related to acquisitions
127
5
43
Impact of changes in exchange rates
(25
)
(78
)
(62
)
Settlements with tax authorities
(45
)
(99
)
(27
)
Reductions for tax positions of prior years
(85
)
(203
)
(212
)
Reductions due to the lapse of the applicable statute of limitations
(27
)
(18
)
(42
)
Balance at end of year
$
1,419
$
1,285
$
1,402</t>
  </si>
  <si>
    <t>Tax Years Subject to Examination by Tax Authorities</t>
  </si>
  <si>
    <t xml:space="preserve">The following table summarizes the tax years that are either currently under audit or remain open and subject to examination by the tax authorities in the most significant jurisdictions in which Schlumberger operates:
Brazil
2011 - 2016
Canada
2009 - 2016
Ecuador
2013 - 2016
Mexico
2010 - 2016
Norway
2013 - 2016
Russia
2013 - 2016
Saudi Arabia
2004 - 2016
United Kingdom
2014 - 2016
United States
2014 - 2016 </t>
  </si>
  <si>
    <t>Leases and Lease Commitments (Tables)</t>
  </si>
  <si>
    <t>Future Minimum Rental Commitments Under Noncancelable Operating Leases</t>
  </si>
  <si>
    <t>Future minimum rental commitments under noncancelable operating leases for each of the next five years are as follows:
(Stated in millions)
2017
$
292
2018
220
2019
195
2020
167
2021
132
Thereafter
471
$
1,477</t>
  </si>
  <si>
    <t>Segment Information (Tables)</t>
  </si>
  <si>
    <t>Schedule of Segment Reporting Information, by Segment</t>
  </si>
  <si>
    <t xml:space="preserve">Financial information for the years ended December 31, 2016, 2015 and 2014, by segment, is as follows:
(Stated in millions)
2016
Depreciation
Income
and
Capital
Revenue
Before Taxes
Assets
Amortization
Expenditures
Reservoir Characterization
$
6,743
$
1,228
$
6,913
$
1,116
$
531
Drilling
8,561
994
6,741
904
418
Production
8,709
528
10,453
1,222
647
Cameron
4,211
653
4,246
211
176
Eliminations &amp; other
(414
)
(130
)
1,611
257
283
Pretax operating income
3,273
Goodwill and intangible assets
34,845
All other assets
2,408
Corporate &amp; other (1)
(925
)
10,739
384
Interest income (2)
84
Interest expense (3)
(517
)
Charges &amp; credits (4)
(3,820
)
$
27,810
$
(1,905
)
$
77,956
$
4,094
$
2,055
(Stated in millions)
2015
Depreciation
Income
and
Capital
Revenue
Before Taxes
Assets
Amortization
Expenditures
Reservoir Characterization
$
9,738
$
2,465
$
8,338
$
1,294
$
661
Drilling
13,563
2,538
8,549
1,177
672
Production
12,311
1,570
9,866
1,201
812
Eliminations &amp; other
(137
)
(63
)
2,052
213
265
Pretax operating income
6,510
Goodwill and intangible assets
20,174
All other assets
2,262
Corporate &amp; other (1)
(768
)
16,764
193
Interest income (2)
30
Interest expense (3)
(316
)
Charges &amp; credits (4)
(2,575
)
$
35,475
$
2,881
$
68,005
$
4,078
$
2,410
(Stated in millions)
2014
Depreciation
Income
and
Capital
Revenue
Before Taxes
Assets
Amortization
Expenditures
Reservoir Characterization
$
13,339
$
3,770
$
9,324
$
1,482
$
1,234
Drilling
18,128
3,805
11,155
1,173
1,328
Production
17,329
3,130
11,348
1,043
1,165
Eliminations &amp; other
(216
)
(129
)
1,572
198
249
Pretax operating income
10,576
Goodwill and intangible assets
20,141
All other assets
2,186
Corporate &amp; other (1)
(848
)
11,178
198
Interest income (2)
31
Interest expense (3)
(347
)
Charges &amp; credits (4)
(1,773
)
$
48,580
$
7,639
$
66,904
$
4,094
$
3,976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6: $26 million; 2015: $22 million; 2014: $20 million).
(3)
Interest expense excludes amounts which are included in the segments’ income (2016: $53 million; 2015: $30 million; 2014: $22 million).
(4)
See Note 3 – Charges and Credits . </t>
  </si>
  <si>
    <t>Revenue by Geographic Area</t>
  </si>
  <si>
    <t>Revenue by geographic area for the years ended December 31, 2016, 2015 and 2014 is as follows:
(Stated in millions)
2016
2015
2014
North America
$
6,665
$
9,811
$
16,151
Latin America
4,230
6,014
7,699
Europe/CIS/Africa
7,351
9,284
12,515
Middle East &amp; Asia
9,286
9,898
11,875
Eliminations &amp; other
278
468
340
$
27,810
$
35,475
$
48,580</t>
  </si>
  <si>
    <t>Fixed Assets Less Accumulated Depreciation by Geographic Area</t>
  </si>
  <si>
    <t xml:space="preserve">Fixed Assets less accumulated depreciation by geographic area are as follows:
(Stated in millions)
2016
2015
2014
North America
$
4,428
$
4,392
$
4,885
Latin America
1,460
1,728
1,969
Europe/CIS/Africa
2,706
2,978
3,640
Middle East &amp; Asia
3,149
3,078
3,446
Unallocated (1)
1,078
1,239
1,456
$
12,821
$
13,415
$
15,396
(1)
Represents seismic vessels, including the related on-board equipment, which frequently transition between geographic areas. </t>
  </si>
  <si>
    <t>Pension and Other Benefit Plans (Tables)</t>
  </si>
  <si>
    <t>Weighted-Average Assumed Discount Rate, Compensation Increases and Expected Long-Term Rate of Return on Plan Assets Used to Determine Net Pension Cost for US and International Plans</t>
  </si>
  <si>
    <t xml:space="preserve">The weighted-average assumed discount rate, compensation increases and the expected long-term rate of return on plan assets used to determine the net pension cost for the US and International plans were as follows:
US
International
2016
2015
2014
2016
2015
2014
Discount rate
4.50
%
4.15
%
4.85
%
4.36
%
4.07
%
4.76
%
Compensation increases
4.00
%
4.00
%
4.00
%
4.80
%
4.79
%
4.80
%
Return on plan assets
7.25
%
7.25
%
7.25
%
7.40
%
7.40
%
7.50
% </t>
  </si>
  <si>
    <t>Net Pension Cost (Credit) for Schlumberger Pension Plans and US Postretirement Medical Plan</t>
  </si>
  <si>
    <t>Net pension cost for 2016, 2015 and 2014 included the following components:
(Stated in millions)
US
International
2016
2015
2014
2016
2015
2014
Service cost - benefits earned during the period
$
62
$
86
$
72
$
110
$
167
$
126
Interest cost on projected benefit obligation
177
170
164
311
297
288
Expected return on plan assets
(235
)
(229
)
(208
)
(517
)
(498
)
(450
)
Amortization of prior service cost
12
12
12
122
121
120
Amortization of net loss
79
123
82
78
170
94
$
95
$
162
$
122
$
104
$
257
$
178
The net periodic benefit cost (credit) for the US postretirement medical plan included the following components:
(Stated in millions)
2016
2015
2014
Service cost
$
30
$
42
$
43
Interest cost
47
48
60
Expected return on plan assets
(57
)
(52
)
(45
)
Amortization of prior service credit
(32
)
(32
)
(4
)
Amortization of net loss
-
13
1
$
(12
)
$
19
$
55</t>
  </si>
  <si>
    <t>Weighted-Average Assumed Discount Rate and Compensation Increases Used to Determine Projected Benefit Obligations for US and International Plans</t>
  </si>
  <si>
    <t xml:space="preserve">The weighted-average assumed discount rate and compensation increases used to determine the projected benefit obligations for the US and International plans were as follows:
US
International
2016
2015
2016
2015
Discount rate
4.20
%
4.50
%
4.13
%
4.36
%
Compensation increases
4.00
%
4.00
%
4.81
%
4.80
% </t>
  </si>
  <si>
    <t>Changes In Projected Benefit Obligation Plan Assets And Funded Status Of Plans</t>
  </si>
  <si>
    <t>The changes in the projected benefit obligation, plan assets and funded status of the plans were as follows:
(Stated in millions)
US
International
2016
2015
2016
2015
Change in Projected Benefit Obligations
Projected benefit obligation at beginning of year
$
4,025
$
4,137
$
7,340
$
7,249
Service cost
62
86
110
167
Interest cost
177
170
311
297
Contribution by plan participants
-
-
117
143
Actuarial (gains) losses
137
(205
)
477
(203
)
Currency effect
-
-
(290
)
(66
)
Benefits paid
(183
)
(163
)
(272
)
(247
)
Other
22
-
-
-
Projected benefit obligation at end of year
$
4,240
$
4,025
$
7,793
$
7,340
Change in Plan Assets
Plan assets at fair value at beginning of year
$
3,467
$
3,549
$
6,832
$
6,830
Actual return on plan assets
320
(1
)
715
(5
)
Currency effect
-
-
(318
)
(69
)
Company contributions
4
82
130
198
Contributions by plan participants
-
-
107
125
Benefits paid
(183
)
(163
)
(272
)
(247
)
Other
17
-
-
-
Plan assets at fair value at end of year
$
3,625
$
3,467
$
7,194
$
6,832
Unfunded Liability
$
(615
)
$
(558
)
$
(599
)
$
(508
)
Amounts Recognized in Balance Sheet
Postretirement Benefits
$
(615
)
$
(558
)
$
(724
)
$
(657
)
Other Assets
-
-
125
149
$
(615
)
$
(558
)
$
(599
)
$
(508
)
Amounts Recognized in Accumulated Other Comprehensive Loss
Actuarial losses
$
982
$
1,008
$
1,644
$
1,474
Prior service cost
42
54
114
235
$
1,024
$
1,062
$
1,758
$
1,709
Accumulated benefit obligation
$
3,999
$
3,763
$
7,454
$
6,913</t>
  </si>
  <si>
    <t>Weighted-Average Allocation of Plan Assets and Target Allocation by Asset Category</t>
  </si>
  <si>
    <t xml:space="preserve">The weighted-average allocation of plan assets and the target allocations by asset category are as follows:
US
International
Target
2016
2015
Target
2016
2015
Equity securities
37 - 56
%
52
%
52
%
45 - 71
%
64
%
64
%
Debt securities
35 - 62
37
36
20 - 35
25
27
Cash and cash equivalents
0 - 3
2
2
0 - 5
2
2
Alternative investments
0 - 10
9
10
0 - 25
9
7
100
%
100
%
100
%
100
%
100
%
100
% </t>
  </si>
  <si>
    <t>Fair Value of Schlumberger's Pension Plan Assets</t>
  </si>
  <si>
    <t xml:space="preserve">The fair value of Schlumberger’s pension plan assets at December 31, 2016 and 2015, by asset category, is presented below and was determined based on valuation techniques categorized as follows:
Level One: The use of quoted prices in active markets for identical instruments.
Level Two: The use of quoted prices for similar instruments in active markets or quoted prices for identical or similar instruments in markets that are not active or other inputs that are observable in the market or can be corroborated by observable market data.
Level Three: The use of significant unobservable inputs that typically require the use of management’s estimates of assumptions that market participants would use in pricing.
(Stated in millions)
US Plan Assets
2016
2015
Level
Level
Level
Level
Level
Level
Total
One
Two
Three
Total
One
Two
Three
Asset Category:
Cash and Cash Equivalents
$
60
$
15
$
45
$
-
$
86
$
40
$
46
$
-
Equity Securities:
US (a)
1,210
1,049
161
1,195
655
540
International (b)
662
649
13
605
473
132
Debt Securities
Corporate bonds (c)
625
625
599
599
Government and government-related debt securities (d)
643
164
479
589
159
430
Collateralized mortgage obligations and mortgage backed securities (e)
92
92
65
65
Alternative Investments:
Private equity (f)
191
191
203
203
Real estate (g)
142
142
125
125
Total
$
3,625
$
1,877
$
1,415
$
333
$
3,467
$
1,327
$
1,812
$
328
(Stated in millions)
International Plan Assets
2016
2015
Level
Level
Level
Level
Level
Level
Total
One
Two
Three
Total
One
Two
Three
Asset Category:
Cash and Cash Equivalents
$
184
$
135
$
49
$
-
$
138
$
115
$
23
$
-
Equity Securities:
US (a)
2,854
2,324
530
2,736
2,240
496
International (b)
1,726
1,475
251
1,639
1,179
460
Debt Securities
Corporate bonds (c)
685
685
657
657
Government and government-related debt securities (d)
1,001
10
991
1,036
8
1,028
Collateralized mortgage obligations and mortgage backed securities (e)
130
130
143
143
Alternative Investments:
Private equity (f)
385
385
331
331
Real estate (g)
106
106
49
49
Other
123
123
103
103
Total
$
7,194
$
3,944
$
2,636
$
614
$
6,832
$
3,542
$
2,807
$
483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 of funds limited partnerships.
(g)
Real estate primarily includes investments in real estate limited partnerships, concentrated in commercial real estate. </t>
  </si>
  <si>
    <t>Defined Benefit Plan Weighted Average Assumptions Used in Calculating Benefit Obligation and Net Periodic Benefit Cost for US Postretirement Medical Plan</t>
  </si>
  <si>
    <t>The actuarial assumptions used to determine the accumulated postretirement benefit obligation and net periodic benefit cost for the US postretirement medical plan were as follows:
Benefit Obligations
Net Periodic Benefit
At December 31,
Cost for the Year
2016
2015
2016
2015
2014
Discount rate
4.20
%
4.50
%
4.50
%
4.15
%
4.85
%
Return on plan assets
-
-
7.00
%
7.00
%
7.00
%
Current medical cost trend rate
7.25
%
7.50
%
7.50
%
7.00
%
7.25
%
Ultimate medical cost trend rate
5.00
%
5.00
%
5.00
%
5.00
%
5.00
%
Year that the rate reaches the ultimate trend rate
2026
2023
2026
2023
2023</t>
  </si>
  <si>
    <t>Changes in Accumulated Postretirement Benefit Obligation, Plan Assets and Funded Status</t>
  </si>
  <si>
    <t xml:space="preserve">The changes in the accumulated postretirement benefit obligation, plan assets and funded status were as follows:
(Stated in millions)
2016
2015
Change in Projected Benefit Obligations
Benefit obligation at beginning of year
$
1,103
$
1,221
Service cost
30
42
Interest cost
47
48
Contribution by plan participants
8
7
Actuarial gains
(32
)
(168
)
Benefits paid
(48
)
(47
)
Benefit obligation at end of year
$
1,108
$
1,103
Change in Plan Assets
Plan assets at fair value at beginning of year
$
884
$
854
Actual return on plan assets
68
4
Company contributions
40
66
Contributions by plan participants
8
7
Benefits paid
(48
)
(47
)
Plan assets at fair value at end of year
$
952
$
884
Unfunded Liability
$
(156
)
$
(219
)
Amounts Recognized in Accumulated Other Comprehensive Loss
Actuarial losses
$
62
$
106
Prior service credit
(243
)
(275
)
$
(181
)
$
(169
) </t>
  </si>
  <si>
    <t>Effect of One Percentage Point Change in Assumed Health Care Cost Trend Rates</t>
  </si>
  <si>
    <t xml:space="preserve">Assumed health care cost trend rates have a significant effect on the amounts reported for the US postretirement medical plan. A one percentage point change in assumed health care cost trend rates would have the following effects:
(Stated in millions)
One Percentage
One Percentage
Point Increase
Point Decrease
Effect on total service and interest cost components
$
3
$
(3
)
Effect on accumulated postretirement benefit obligation
$
34
$
(30
) </t>
  </si>
  <si>
    <t>Expected Benefits to be Paid Under US and International Pension Plans and Postretirement Medical Plan</t>
  </si>
  <si>
    <t>The expected benefits to be paid under the US and International pension plans as well as the postretirement medical plan are as follows:
(Stated in millions)
Pension Benefits
Postretirement
US
International
Medical Plan
2017
$
189
$
258
$
52
2018
$
195
$
273
$
54
2019
$
201
$
286
$
55
2020
$
208
$
300
$
59
2021
$
215
$
313
$
60
2022-2026
$
1,188
$
1,784
$
325</t>
  </si>
  <si>
    <t>Defined Benefit Plan, Amounts that will be Amortized from Accumulated Other Comprehensive Income (Loss) In Next Fiscal Year</t>
  </si>
  <si>
    <t xml:space="preserve">Included in Accumulated other comprehensive loss Accumulated other comprehensive loss
(Stated in millions)
Postretirement
Pension Plans
Medical Plan
Net actuarial losses
$
157
$
-
Prior service cost (credit)
$
109
$
(29
) </t>
  </si>
  <si>
    <t>Supplementary Information (Tables)</t>
  </si>
  <si>
    <t>Cash Paid for Interest and Income Taxes</t>
  </si>
  <si>
    <t>Cash paid for interest and income taxes was as follows:
(Stated in millions)
2016
2015
2014
Interest
$
599
$
346
$
389
Income tax
$
750
$
1,567
$
2,048</t>
  </si>
  <si>
    <t>Interest and Other Income</t>
  </si>
  <si>
    <t>Interest and other income includes the following:
(Stated in millions)
2016
2015
2014
Interest income
$
110
$
52
$
51
Earnings of equity method investments
90
184
240
$
200
$
236
$
291</t>
  </si>
  <si>
    <t>Change in Allowance for Doubtful Accounts</t>
  </si>
  <si>
    <t>The change in Allowance for doubtful accounts
(Stated in millions)
2016
2015
2014
Balance at beginning of year
$
333
$
275
$
384
Additions
123
75
39
Amounts written off
(59
)
(17
)
(148
)
Balance at end of year
$
397
$
333
$
275</t>
  </si>
  <si>
    <t>Accounts Payable and Accrued Liabilities</t>
  </si>
  <si>
    <t>Revenue in excess of billings related to contracts accounted for under the percentage-of-completion method was $0.5 billion at December 31, 2016. Accounts payable and accrued liabilities are summarized as follows:
(Stated in millions)
2016
2015
Payroll, vacation and employee benefits
$
1,349
$
1,424
Trade
4,004
3,243
Deferred revenue
1,088
406
Other
3,575
2,654
$
10,016
$
7,727</t>
  </si>
  <si>
    <t>Summary of Accounting Policies - Additional Information (Detail) shares in Millions, $ in Millions</t>
  </si>
  <si>
    <t>Dec. 31, 2016USD ($)Countryshares</t>
  </si>
  <si>
    <t>Dec. 31, 2015USD ($)shares</t>
  </si>
  <si>
    <t>Dec. 31, 2014USD ($)shares</t>
  </si>
  <si>
    <t>Feb. 29, 2016USD ($)</t>
  </si>
  <si>
    <t>Organization And Summary Of Significant Accounting Policies [Line Items]</t>
  </si>
  <si>
    <t>Fair value of short-term investments considered available-for-sale</t>
  </si>
  <si>
    <t>Fixed Income Investments, held to maturity, 2018</t>
  </si>
  <si>
    <t>Fixed Income Investments, held to maturity, 2019</t>
  </si>
  <si>
    <t>Carrying value of marketable securities</t>
  </si>
  <si>
    <t>Fair value of marketable securities</t>
  </si>
  <si>
    <t>Amortization expenses of capitalized investments</t>
  </si>
  <si>
    <t>Number of reportable segments accounted for greater than 10% of accounts receivable | Country</t>
  </si>
  <si>
    <t>Employee stock options to purchase | shares</t>
  </si>
  <si>
    <t>Unvested restricted stock outstanding | shares</t>
  </si>
  <si>
    <t>ASU No. 2016-02</t>
  </si>
  <si>
    <t>New accounting pronouncement or change in accounting principle effect of additional assets and liabilities</t>
  </si>
  <si>
    <t>Unvested Restricted Stock Units</t>
  </si>
  <si>
    <t>Minimum</t>
  </si>
  <si>
    <t>Number of countries in which Schlumberger conducts business | Country</t>
  </si>
  <si>
    <t>Customer Concentration Risk | United States</t>
  </si>
  <si>
    <t>Concentration risk, percentage</t>
  </si>
  <si>
    <t>11.00%</t>
  </si>
  <si>
    <t>Customer Concentration Risk | Venezuela</t>
  </si>
  <si>
    <t>12.00%</t>
  </si>
  <si>
    <t>Customer Concentration Risk | Ecuador</t>
  </si>
  <si>
    <t>Unamortized investments</t>
  </si>
  <si>
    <t>Summary of Accounting Policies - Reconciliation of Earnings Per Share (Detail) - USD ($) $ / shares in Units, shares in Millions, $ in Millions</t>
  </si>
  <si>
    <t>Schlumberger Income (Loss) from Continuing Operations</t>
  </si>
  <si>
    <t>Diluted</t>
  </si>
  <si>
    <t>Average Shares Outstanding</t>
  </si>
  <si>
    <t>Assumed exercise of stock options</t>
  </si>
  <si>
    <t>Unvested restricted stock</t>
  </si>
  <si>
    <t>Earnings (Loss) per Share from Continuing Operations</t>
  </si>
  <si>
    <t>Charges and Credits - Additional Information (Detail) $ / shares in Units, $ in Millions</t>
  </si>
  <si>
    <t>Apr. 02, 2016USD ($)</t>
  </si>
  <si>
    <t>Dec. 31, 2016USD ($)</t>
  </si>
  <si>
    <t>Jun. 30, 2016USD ($)</t>
  </si>
  <si>
    <t>Dec. 31, 2015USD ($)</t>
  </si>
  <si>
    <t>Mar. 31, 2015USD ($)VEF / $</t>
  </si>
  <si>
    <t>Dec. 31, 2014USD ($)VEF / $</t>
  </si>
  <si>
    <t>Dec. 31, 2016USD ($)$ / shares</t>
  </si>
  <si>
    <t>Dec. 31, 2014USD ($)VesselVEF / $</t>
  </si>
  <si>
    <t>Charges And Credits [Line Items]</t>
  </si>
  <si>
    <t>Restructuring and other charges</t>
  </si>
  <si>
    <t>Exchange rate | VEF / $</t>
  </si>
  <si>
    <t>Foreign currency transactions, description</t>
  </si>
  <si>
    <t>This change results in a reduction in the US dollar reported amount of local currency denominated revenues, expenses and, consequently, income before taxes and net income in Venezuela.  If Schlumberger had applied an exchange rate of 192 Venezuelan Bolivares fuertes to the US dollar throughout 2014, it would have reduced Schlumberger earnings by approximately $0.09 per share.</t>
  </si>
  <si>
    <t>Foreign currency translation decrease in earnings per share | $ / shares</t>
  </si>
  <si>
    <t>Vessel termination, description</t>
  </si>
  <si>
    <t>Three previous-generation acquisition vessels with lower towing capacity and higher operating costs will be converted to source vessels, allowing for the termination of two third-party source vessel leases and the retirement of two owned source vessels.</t>
  </si>
  <si>
    <t>Impairment charge, Pretax</t>
  </si>
  <si>
    <t>Charges, Pretax</t>
  </si>
  <si>
    <t>SICAD I</t>
  </si>
  <si>
    <t>Exchange rate, approximated | VEF / $</t>
  </si>
  <si>
    <t>SICAD II</t>
  </si>
  <si>
    <t>Certain intangible assets</t>
  </si>
  <si>
    <t>Current Market Conditions</t>
  </si>
  <si>
    <t>Impairment and restructuring charges</t>
  </si>
  <si>
    <t>Other Than Temporary Impairment Of Marketable Securities</t>
  </si>
  <si>
    <t>Impairment of Equity Method Investment</t>
  </si>
  <si>
    <t>Explorer-class vessels</t>
  </si>
  <si>
    <t>Eastern Echo Holdings Plc. | Explorer-class vessels</t>
  </si>
  <si>
    <t>Number of vessels acquired | Vessel</t>
  </si>
  <si>
    <t>North America | Lower-Tier Drilling Rigs | Pressure Pumping And Other Equipment</t>
  </si>
  <si>
    <t>Lease termination facility</t>
  </si>
  <si>
    <t>Restructuring charges</t>
  </si>
  <si>
    <t>Merger and Integration</t>
  </si>
  <si>
    <t>Charges and credits, Pretax</t>
  </si>
  <si>
    <t>Merger and Integration | Cameron | Inventory fair value adjustments</t>
  </si>
  <si>
    <t>Impairment And Other</t>
  </si>
  <si>
    <t>Lease termination costs</t>
  </si>
  <si>
    <t>Lease termination costs | Other seismic assets</t>
  </si>
  <si>
    <t>Restructuring, other pretax charge</t>
  </si>
  <si>
    <t>Workforce reduction</t>
  </si>
  <si>
    <t>Facility closure costs | Lease termination facility</t>
  </si>
  <si>
    <t>Facility closure costs | Merger and Integration</t>
  </si>
  <si>
    <t>Facility closure costs | Merger and Integration | Cameron</t>
  </si>
  <si>
    <t>Asset write-offs | Lease termination facility</t>
  </si>
  <si>
    <t>Contract termination costs</t>
  </si>
  <si>
    <t>Contract termination costs | Lease termination facility</t>
  </si>
  <si>
    <t>Currency Devaluation Loss In Egypt</t>
  </si>
  <si>
    <t>Currency Devaluation Loss In Egypt | Merger and Integration</t>
  </si>
  <si>
    <t>North America pressure pumping asset impairments</t>
  </si>
  <si>
    <t>Impairment and other charges</t>
  </si>
  <si>
    <t>Facilities impairments | North America</t>
  </si>
  <si>
    <t>Other fixed asset impairments</t>
  </si>
  <si>
    <t>Inventory Write Down</t>
  </si>
  <si>
    <t>Inventory Write Down | North America</t>
  </si>
  <si>
    <t>Multiclient seismic data impairment</t>
  </si>
  <si>
    <t>Other restructuring costs</t>
  </si>
  <si>
    <t>Merger-related employee benefits | Merger and Integration</t>
  </si>
  <si>
    <t>Merger-related employee benefits | Merger and Integration | Cameron</t>
  </si>
  <si>
    <t>Professional fees | Merger and Integration</t>
  </si>
  <si>
    <t>Professional fees | Merger and Integration | Cameron</t>
  </si>
  <si>
    <t>Other merger and integration-related | Merger and Integration</t>
  </si>
  <si>
    <t>Other merger and integration-related | Merger and Integration | Cameron</t>
  </si>
  <si>
    <t>Impairment of SPM Project</t>
  </si>
  <si>
    <t>Geopolitical Events | Middle East</t>
  </si>
  <si>
    <t>Currency Devaluation Loss In Venezuela</t>
  </si>
  <si>
    <t>Charges and Credits - Summary of Charges and Credits (Detail) - USD ($) $ in Millions</t>
  </si>
  <si>
    <t>Apr. 02, 2016</t>
  </si>
  <si>
    <t>Investment In Joint Venture [Line Items]</t>
  </si>
  <si>
    <t>Charges and credits, Tax</t>
  </si>
  <si>
    <t>Charges and credits, Net</t>
  </si>
  <si>
    <t>Impairment And Other | Workforce reduction</t>
  </si>
  <si>
    <t>Impairment And Other | North America pressure pumping asset impairments</t>
  </si>
  <si>
    <t>Impairment And Other | Inventory Write Down</t>
  </si>
  <si>
    <t>Impairment And Other | Facilities impairments</t>
  </si>
  <si>
    <t>Impairment And Other | Other fixed asset impairments</t>
  </si>
  <si>
    <t>Impairment And Other | Multiclient seismic data impairment</t>
  </si>
  <si>
    <t>Impairment And Other | Other restructuring charges</t>
  </si>
  <si>
    <t>Impairment And Other | Costs associated with exiting certain activities</t>
  </si>
  <si>
    <t>Impairment And Other | Contract termination costs</t>
  </si>
  <si>
    <t>Impairment And Other | Fixed asset impairments</t>
  </si>
  <si>
    <t>Impairment And Other | Impairment of SPM Project</t>
  </si>
  <si>
    <t>Impairment And Other | Facility closures</t>
  </si>
  <si>
    <t>Impairment And Other | Geopolitical Events</t>
  </si>
  <si>
    <t>Impairment And Other | Currency Devaluation Loss In Venezuela</t>
  </si>
  <si>
    <t>Impairment And Other | WesternGeco restructuring</t>
  </si>
  <si>
    <t>Merger and Integration | Amortization of inventory fair value adjustment</t>
  </si>
  <si>
    <t>Merger and Integration | Merger-related employee benefits</t>
  </si>
  <si>
    <t>Merger and Integration | Professional fees</t>
  </si>
  <si>
    <t>Merger and Integration | Facility closure costs</t>
  </si>
  <si>
    <t>Merger and Integration | Currency Devaluation Loss In Egypt</t>
  </si>
  <si>
    <t>Merger and Integration | Other merger and integration-related</t>
  </si>
  <si>
    <t>Impairment &amp; Other and Merger &amp; Integration</t>
  </si>
  <si>
    <t>Acquisitions - Additional Information (Detail) - USD ($) $ / shares in Units, shares in Millions, $ in Millions</t>
  </si>
  <si>
    <t>Business Acquisition [Line Items]</t>
  </si>
  <si>
    <t>Revenues</t>
  </si>
  <si>
    <t>Acquisitions and investments, net of cash acquired</t>
  </si>
  <si>
    <t>Common stock received by Cameron shareholders</t>
  </si>
  <si>
    <t>71.60%</t>
  </si>
  <si>
    <t>Cash payment in exchange of each share of common stock</t>
  </si>
  <si>
    <t>Pretax operating income</t>
  </si>
  <si>
    <t>After-tax merger and integration charges included or excluded in pro forma amounts</t>
  </si>
  <si>
    <t>Shares of common stock issued in connection with acquisition</t>
  </si>
  <si>
    <t>Cameron | Inventory Fair Value Adjustment</t>
  </si>
  <si>
    <t>After-tax amortization charges included in pro forma amounts</t>
  </si>
  <si>
    <t>Other Acquisitions</t>
  </si>
  <si>
    <t>Value of common stock issued in connection with acquisition</t>
  </si>
  <si>
    <t>Acquisitions - Schedule of Fair Value of Consideration Transferred to Effect Acquisition (Detail) $ / shares in Units, $ in Millions</t>
  </si>
  <si>
    <t>Apr. 02, 2016USD ($)$ / sharesshares</t>
  </si>
  <si>
    <t>Dec. 31, 2016shares</t>
  </si>
  <si>
    <t>Dec. 31, 2015shares</t>
  </si>
  <si>
    <t>Equity consideration:</t>
  </si>
  <si>
    <t>Number of shares of Cameron stock outstanding</t>
  </si>
  <si>
    <t>Cash consideration:</t>
  </si>
  <si>
    <t>Exchange ratio</t>
  </si>
  <si>
    <t>Schlumberger shares of common stock issued</t>
  </si>
  <si>
    <t>Schlumberger closing stock share price on April 1, 2016 | $ / shares</t>
  </si>
  <si>
    <t>Equity consideration | $</t>
  </si>
  <si>
    <t>Cash consideration per Cameron share | $ / shares</t>
  </si>
  <si>
    <t>Cash consideration | $</t>
  </si>
  <si>
    <t>Other:</t>
  </si>
  <si>
    <t>Fair value of replacement equity awards | $</t>
  </si>
  <si>
    <t>Total fair value of the consideration transferred | $</t>
  </si>
  <si>
    <t>Acquisitions - Schedule of Preliminary Estimates of Fair Values of Identifiable Assets Acquired and Liabilities Assumed (Detail) - USD ($) $ in Millions</t>
  </si>
  <si>
    <t>Accounts receivable</t>
  </si>
  <si>
    <t>Fixed assets</t>
  </si>
  <si>
    <t>Intangible assets:</t>
  </si>
  <si>
    <t>Other assets</t>
  </si>
  <si>
    <t>Long-term debt</t>
  </si>
  <si>
    <t>[3]</t>
  </si>
  <si>
    <t>Other liabilities</t>
  </si>
  <si>
    <t>Sub-total</t>
  </si>
  <si>
    <t>Total identifiable net assets</t>
  </si>
  <si>
    <t>[4]</t>
  </si>
  <si>
    <t>Total consideration transferred</t>
  </si>
  <si>
    <t>Customer Relationships</t>
  </si>
  <si>
    <t>Intangible assets</t>
  </si>
  <si>
    <t>Technology/Technical know-how</t>
  </si>
  <si>
    <t>Tradenames</t>
  </si>
  <si>
    <t>OneSubsea</t>
  </si>
  <si>
    <t>Investment in OneSubsea</t>
  </si>
  <si>
    <t>[5]</t>
  </si>
  <si>
    <t>Schlumberger recorded an adjustment of $299 million to write-up the acquired inventory to its estimated fair value.  Schlumberger’s 2016 cost of sales reflected this increased valuation.</t>
  </si>
  <si>
    <t>In connection with the merger, Schlumberger assumed all of the debt obligations of Cameron, including its $2.75 billion of fixed rate notes.  Schlumberger recorded a $244 million adjustment to increase the carrying amount of these notes to their estimated fair value.  This adjustment is being amortized as a reduction of interest expense over the remaining term of the respective obligations.</t>
  </si>
  <si>
    <t>In connection with the acquisition accounting, Schlumberger provided deferred taxes related to, among other items, the estimated fair value adjustments for acquired inventory, intangible assets and assumed debt obligations.</t>
  </si>
  <si>
    <t>The goodwill recognized is primarily attributable to expected synergies that will result from combining the operations of Schlumberger and Cameron, as well as intangible assets which do not qualify for separate recognition.  The amount of goodwill that is deductible for income tax purposes is not significant.</t>
  </si>
  <si>
    <t>Prior to the completion of the merger, Cameron and Schlumberger operated OneSubsea, a joint venture that manufactured and developed products, systems and services for the subsea oil and gas market, which was 40% owned by Schlumberger and 60% owned by Cameron.  OneSubsea is now owned 100% by Schlumberger.  As a result of obtaining control of this joint venture, Schlumberger was required to remeasure its previously held equity interest in the joint venture to its acquisition-date fair value.  Schlumberger determined that the estimated fair value of its previously held equity interest approximated its carrying value.  Accordingly, Schlumberger did not recognize any gain or loss on this transaction.</t>
  </si>
  <si>
    <t>Acquisitions - Schedule of Preliminary Estimates of Fair Values of Identifiable Assets Acquired and Liabilities Assumed (Parenthetical) (Detail) $ in Millions</t>
  </si>
  <si>
    <t>Fair value adjustment to inventory</t>
  </si>
  <si>
    <t>Debt obligations assumed</t>
  </si>
  <si>
    <t>Increase in fair value of notes</t>
  </si>
  <si>
    <t>Weighted-average life</t>
  </si>
  <si>
    <t>25 years</t>
  </si>
  <si>
    <t>16 years</t>
  </si>
  <si>
    <t>Prior to completion of merger, ownership percentage in joint venture</t>
  </si>
  <si>
    <t>40.00%</t>
  </si>
  <si>
    <t>Ownership percentage after completion of merger</t>
  </si>
  <si>
    <t>100.00%</t>
  </si>
  <si>
    <t>OneSubsea | Cameron</t>
  </si>
  <si>
    <t>Prior to completion of merger, ownership percentage in joint venture by parent</t>
  </si>
  <si>
    <t>60.00%</t>
  </si>
  <si>
    <t>Acquisitions - Schedule of Supplemental Pro Forma Financial Information from Results of Operations (Detail) - USD ($) $ / shares in Units, $ in Millions</t>
  </si>
  <si>
    <t>Diluted earnings (loss) per share</t>
  </si>
  <si>
    <t>Inventories - Summary of Inventory (Detail) - USD ($) $ in Millions</t>
  </si>
  <si>
    <t>Raw materials &amp; field materials</t>
  </si>
  <si>
    <t>Work in progress</t>
  </si>
  <si>
    <t>Finished goods</t>
  </si>
  <si>
    <t>Fixed Assets - Summary of Fixed Assets (Detail) - USD ($) $ in Millions</t>
  </si>
  <si>
    <t>Property Plant And Equipment [Line Items]</t>
  </si>
  <si>
    <t>Fixed assets gross</t>
  </si>
  <si>
    <t>Less: Accumulated depreciation</t>
  </si>
  <si>
    <t>Fixed assets less accumulated depreciation</t>
  </si>
  <si>
    <t>Land</t>
  </si>
  <si>
    <t>Buildings &amp; improvements</t>
  </si>
  <si>
    <t>Machinery &amp; equipment</t>
  </si>
  <si>
    <t>Seismic vessels</t>
  </si>
  <si>
    <t>Fixed Assets - Additional Information (Detail) - USD ($) $ in Billions</t>
  </si>
  <si>
    <t>Depreciation expense relating to fixed assets</t>
  </si>
  <si>
    <t>Building and Building Improvements | Minimum</t>
  </si>
  <si>
    <t>Useful Life</t>
  </si>
  <si>
    <t>Building and Building Improvements | Maximum</t>
  </si>
  <si>
    <t>30 years</t>
  </si>
  <si>
    <t>Machinery and Equipment | Minimum</t>
  </si>
  <si>
    <t>5 years</t>
  </si>
  <si>
    <t>Machinery and Equipment | Maximum</t>
  </si>
  <si>
    <t>10 years</t>
  </si>
  <si>
    <t>Seismic Vessels | Minimum</t>
  </si>
  <si>
    <t>20 years</t>
  </si>
  <si>
    <t>Seismic Vessels | Maximum</t>
  </si>
  <si>
    <t>Multiclient Seismic Data - Change in Carrying Amount of Multiclient Seismic Data (Detail) - USD ($) $ in Millions</t>
  </si>
  <si>
    <t>Opening balance</t>
  </si>
  <si>
    <t>Capitalized in period</t>
  </si>
  <si>
    <t>Charged to expense</t>
  </si>
  <si>
    <t>Impairment charge (see Note 3)</t>
  </si>
  <si>
    <t>Ending balance</t>
  </si>
  <si>
    <t>Goodwill - Changes in Carrying Amount of Goodwill (Detail) - USD ($) $ in Millions</t>
  </si>
  <si>
    <t>Goodwill [Line Items]</t>
  </si>
  <si>
    <t>Goodwill, Beginning Balance</t>
  </si>
  <si>
    <t>Other acquisitions</t>
  </si>
  <si>
    <t>Impact of changes in exchange rates</t>
  </si>
  <si>
    <t>Goodwill, Ending Balance</t>
  </si>
  <si>
    <t>Reallocation</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Technology/Technical Know-How</t>
  </si>
  <si>
    <t>Intangible Assets - Additional Information (Detail) - USD ($) $ in Millions</t>
  </si>
  <si>
    <t>Estimated amortization charged to income, 2017</t>
  </si>
  <si>
    <t>Estimated amortization charged to income, 2018</t>
  </si>
  <si>
    <t>Estimated amortization charged to income, 2019</t>
  </si>
  <si>
    <t>Estimated amortization charged to income, 2020</t>
  </si>
  <si>
    <t>Estimated amortization charged to income, 2021</t>
  </si>
  <si>
    <t>Amortization expense</t>
  </si>
  <si>
    <t>Customer Relationships | Minimum</t>
  </si>
  <si>
    <t>Amortization period</t>
  </si>
  <si>
    <t>18 years</t>
  </si>
  <si>
    <t>Customer Relationships | Maximum</t>
  </si>
  <si>
    <t>28 years</t>
  </si>
  <si>
    <t>Technology/Technical Know-How | Minimum</t>
  </si>
  <si>
    <t>Technology/Technical Know-How | Maximum</t>
  </si>
  <si>
    <t>Tradenames | Minimum</t>
  </si>
  <si>
    <t>15 years</t>
  </si>
  <si>
    <t>Tradenames | Maximum</t>
  </si>
  <si>
    <t>Long-term Debt and Debt Facility Agreements -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2.40% Senior Notes due 2022</t>
  </si>
  <si>
    <t>3.63% Senior Notes due 2022</t>
  </si>
  <si>
    <t>0.63% Guaranteed Notes due 2019</t>
  </si>
  <si>
    <t>1.50% Guaranteed Notes due 2019</t>
  </si>
  <si>
    <t>1.90% Senior Notes due 2017</t>
  </si>
  <si>
    <t>6.38% Notes due 2018</t>
  </si>
  <si>
    <t>1.25% Senior Notes due 2017</t>
  </si>
  <si>
    <t>7.00% Notes due 2038</t>
  </si>
  <si>
    <t>4.50% Notes due 2021</t>
  </si>
  <si>
    <t>5.95% Notes due 2041</t>
  </si>
  <si>
    <t>3.60% Notes due 2022</t>
  </si>
  <si>
    <t>5.13% Notes due 2043</t>
  </si>
  <si>
    <t>4.00% Notes due 2023</t>
  </si>
  <si>
    <t>3.70% Notes due 2024</t>
  </si>
  <si>
    <t>Schlumberger maintains a €5.0 billion Guaranteed Euro Medium Term Note program that provides for the issuance of various types of debt instruments such as fixed or floating rate notes in euro, US dollar or other currencies.  Schlumberger issued €0.5 billion 1.50% Guaranteed Notes due 2019 under this program in 2013.</t>
  </si>
  <si>
    <t>Represents long-term fixed rate debt obligations assumed in connection with the acquisition of Cameron, net of amounts repurchased subsequent to the closing of the transaction.</t>
  </si>
  <si>
    <t>Long-term Debt and Debt Facility Agreements - Long-term Debt (Parenthetical) (Detail) - EUR (€) € in Billions</t>
  </si>
  <si>
    <t>Debt instrument interest rate</t>
  </si>
  <si>
    <t>4.00%</t>
  </si>
  <si>
    <t>Debt instrument maturity date</t>
  </si>
  <si>
    <t>3.30%</t>
  </si>
  <si>
    <t>3.00%</t>
  </si>
  <si>
    <t>3.65%</t>
  </si>
  <si>
    <t>2.35%</t>
  </si>
  <si>
    <t>4.20%</t>
  </si>
  <si>
    <t>2.40%</t>
  </si>
  <si>
    <t>3.63%</t>
  </si>
  <si>
    <t>0.63%</t>
  </si>
  <si>
    <t>1.50%</t>
  </si>
  <si>
    <t>Guaranteed notes face amount</t>
  </si>
  <si>
    <t>6.38%</t>
  </si>
  <si>
    <t>7.00%</t>
  </si>
  <si>
    <t>4.50%</t>
  </si>
  <si>
    <t>5.95%</t>
  </si>
  <si>
    <t>3.60%</t>
  </si>
  <si>
    <t>5.13%</t>
  </si>
  <si>
    <t>3.70%</t>
  </si>
  <si>
    <t>1.25%</t>
  </si>
  <si>
    <t>1.90%</t>
  </si>
  <si>
    <t>Euro Medium Term Note Program</t>
  </si>
  <si>
    <t>Long-term Debt and Debt Facility Agreements - Additional Information (Detail) - USD ($) $ in Millions</t>
  </si>
  <si>
    <t>Investment in subsidiary-Schlumberger Investment SA</t>
  </si>
  <si>
    <t>Committed debt facility agreement aggregated</t>
  </si>
  <si>
    <t>Unused debt facility</t>
  </si>
  <si>
    <t>Weighted average interest rate on variable rate debt</t>
  </si>
  <si>
    <t>1.70%</t>
  </si>
  <si>
    <t>Long-term Debt maturity in 2018</t>
  </si>
  <si>
    <t>Long-term Debt maturity in 2019</t>
  </si>
  <si>
    <t>Long-term Debt maturity in 2020</t>
  </si>
  <si>
    <t>Long-term Debt maturity in 2021</t>
  </si>
  <si>
    <t>Long-term Debt maturity in 2022</t>
  </si>
  <si>
    <t>Long-term Debt maturity in 2023</t>
  </si>
  <si>
    <t>Long-term Debt maturity in 2025</t>
  </si>
  <si>
    <t>Long-term Debt maturity thereafter</t>
  </si>
  <si>
    <t>Long-term debt, fair value</t>
  </si>
  <si>
    <t>Commercial paper programs mature in February 2017</t>
  </si>
  <si>
    <t>Commercial paper programs mature in July 2018</t>
  </si>
  <si>
    <t>Commercial paper programs mature in November 2020</t>
  </si>
  <si>
    <t>Commercial paper programs mature in February 2021</t>
  </si>
  <si>
    <t>Derivative Instruments and Hedging Activities - Additional Information (Detail)</t>
  </si>
  <si>
    <t>3 Months Ended</t>
  </si>
  <si>
    <t>Dec. 31, 2016USD ($)Country</t>
  </si>
  <si>
    <t>Mar. 31, 2015USD ($)</t>
  </si>
  <si>
    <t>Dec. 31, 2014USD ($)</t>
  </si>
  <si>
    <t>Dec. 31, 2013EUR (€)</t>
  </si>
  <si>
    <t>Derivative [Line Item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Percentage of revenue denominated in domestic currency</t>
  </si>
  <si>
    <t>77.00%</t>
  </si>
  <si>
    <t>Recognized a cumulative net (loss) in Accumulated other comprehensive loss relating to revaluation of foreign currency forward contracts and foreign currency options designated as cash flow hedges</t>
  </si>
  <si>
    <t>Transaction losses of hedging activities</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 Liabilities</t>
  </si>
  <si>
    <t>Derivatives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 expense</t>
  </si>
  <si>
    <t>Derivative Instruments Gain Loss [Line Items]</t>
  </si>
  <si>
    <t>Gain (Loss) Recognized in Income</t>
  </si>
  <si>
    <t>Derivatives not designated as hedges | Foreign exchange contracts | Cost of services/sales</t>
  </si>
  <si>
    <t>Stockholders' Equity - Additional Information (Detail) - USD ($) $ / shares in Units, $ in Millions</t>
  </si>
  <si>
    <t>Common stock, shares authorized</t>
  </si>
  <si>
    <t>Common stock, par value</t>
  </si>
  <si>
    <t>Common stock, shares outstanding</t>
  </si>
  <si>
    <t>Preferred stock, shares authorized</t>
  </si>
  <si>
    <t>Preferred stock, par value</t>
  </si>
  <si>
    <t>Preferred stock, issued</t>
  </si>
  <si>
    <t>Other comprehensive loss</t>
  </si>
  <si>
    <t>Stockholders' Equity - Schedule of Accumulated Other Comprehensive Loss (Detail) - USD ($) $ in Millions</t>
  </si>
  <si>
    <t>Accumulated Other Comprehensive Income Loss [Line Items]</t>
  </si>
  <si>
    <t>Balance</t>
  </si>
  <si>
    <t>Other comprehensive income (loss) before reclassifications</t>
  </si>
  <si>
    <t>Amounts reclassified from accumulated other comprehensive loss</t>
  </si>
  <si>
    <t>Income taxes</t>
  </si>
  <si>
    <t>Currency Translation Adjustments</t>
  </si>
  <si>
    <t>Unrealized Gain/(Loss) on Marketable Securities</t>
  </si>
  <si>
    <t>Cash Flow Hedges</t>
  </si>
  <si>
    <t>Pension and Other Postretirement Benefit Plans</t>
  </si>
  <si>
    <t>Stock-based Compensation Plans - Additional Information (Detail) - USD ($) $ in Millions</t>
  </si>
  <si>
    <t>Share Based Compensation Arrangement By Share Based Payment Award [Line Items]</t>
  </si>
  <si>
    <t>Aggregate intrinsic value of stock options outstanding</t>
  </si>
  <si>
    <t>Aggregate intrinsic value of stock options exercisable</t>
  </si>
  <si>
    <t>Total intrinsic value of options exercised</t>
  </si>
  <si>
    <t>Total unrecognized compensation cost related to nonvested stock-based compensation arrangements</t>
  </si>
  <si>
    <t>Expected to be recognized in 2017</t>
  </si>
  <si>
    <t>Expected to be recognized in 2018</t>
  </si>
  <si>
    <t>Expected to be recognized in 2019</t>
  </si>
  <si>
    <t>Expected to be recognized in 2020</t>
  </si>
  <si>
    <t>Expected to be recognized in 2021</t>
  </si>
  <si>
    <t>Future Grants Shares</t>
  </si>
  <si>
    <t>Employee Stock Option</t>
  </si>
  <si>
    <t>Stock option maximum term</t>
  </si>
  <si>
    <t>Stock options vesting period</t>
  </si>
  <si>
    <t>Four or Five Years</t>
  </si>
  <si>
    <t>Weighted-average remaining contractual life of stock options exercisable, in years</t>
  </si>
  <si>
    <t>4 years 6 months</t>
  </si>
  <si>
    <t>Performance Shares</t>
  </si>
  <si>
    <t>Performance period to determine shares earned</t>
  </si>
  <si>
    <t>3 years</t>
  </si>
  <si>
    <t>Performance shares outstanding</t>
  </si>
  <si>
    <t>Performance Shares | Achievement Exceeds Predefined Target | Maximum</t>
  </si>
  <si>
    <t>Performance shares to be granted as a percentage of total target award</t>
  </si>
  <si>
    <t>250.00%</t>
  </si>
  <si>
    <t>Performance Shares | Achievement Falls Below Threshold</t>
  </si>
  <si>
    <t>Performance shares to be granted</t>
  </si>
  <si>
    <t>Restricted Stock</t>
  </si>
  <si>
    <t>Restricted stock awards, vesting period</t>
  </si>
  <si>
    <t>DSPP</t>
  </si>
  <si>
    <t>Percentage purchase price of stock lower of stock price at beginning or end of plan period at specified intervals</t>
  </si>
  <si>
    <t>92.50%</t>
  </si>
  <si>
    <t>Stock-based Compensation Plans - Weighted-Average Assumptions (Detail) - Employee Stock Option - $ / shares</t>
  </si>
  <si>
    <t>Dividend yield</t>
  </si>
  <si>
    <t>2.70%</t>
  </si>
  <si>
    <t>2.30%</t>
  </si>
  <si>
    <t>1.60%</t>
  </si>
  <si>
    <t>Expected volatility</t>
  </si>
  <si>
    <t>30.00%</t>
  </si>
  <si>
    <t>36.00%</t>
  </si>
  <si>
    <t>37.00%</t>
  </si>
  <si>
    <t>Risk-free interest rate</t>
  </si>
  <si>
    <t>2.20%</t>
  </si>
  <si>
    <t>Expected option life in years</t>
  </si>
  <si>
    <t>7 years</t>
  </si>
  <si>
    <t>Weighted-average fair value per share</t>
  </si>
  <si>
    <t>Stock-based Compensation Plans - Options Outstanding and Option Exercisable (Detail) shares in Thousands</t>
  </si>
  <si>
    <t>Dec. 31, 2016$ / sharesshares</t>
  </si>
  <si>
    <t>Share Based Compensation Shares Authorized Under Stock Option Plans Exercise Price Range [Line Items]</t>
  </si>
  <si>
    <t>Options Outstanding | shares</t>
  </si>
  <si>
    <t>Options Outstanding, Weighted-Average Remaining Contractual Life (in years)</t>
  </si>
  <si>
    <t>6 years</t>
  </si>
  <si>
    <t>Options Outstanding, Weighted- Average Exercise Price</t>
  </si>
  <si>
    <t>Options Exercisable | shares</t>
  </si>
  <si>
    <t>Options Exercisable, Weighted-Average Exercise Price</t>
  </si>
  <si>
    <t>Exercise prices range $37.85 - $67.87</t>
  </si>
  <si>
    <t>Exercise prices minimum range</t>
  </si>
  <si>
    <t>Exercise prices maximum range</t>
  </si>
  <si>
    <t>5 years 2 months 12 days</t>
  </si>
  <si>
    <t>Exercise prices range $68.51 - $72.00</t>
  </si>
  <si>
    <t>5 years 3 months 18 days</t>
  </si>
  <si>
    <t>Exercise prices range $72.11 - $79.85</t>
  </si>
  <si>
    <t>6 years 3 months 18 days</t>
  </si>
  <si>
    <t>Exercise prices range $80.53 - $84.93</t>
  </si>
  <si>
    <t>5 years 10 months 24 days</t>
  </si>
  <si>
    <t>Exercise prices range $88.61 - $114.83</t>
  </si>
  <si>
    <t>6 years 10 months 24 days</t>
  </si>
  <si>
    <t>Stock-based Compensation Plans - Summary of Stock Option Activity (Detail) - $ / shares shares in Thousands</t>
  </si>
  <si>
    <t>Outstanding at beginning of year, Shares</t>
  </si>
  <si>
    <t>Granted, Shares</t>
  </si>
  <si>
    <t>Exercised, Shares</t>
  </si>
  <si>
    <t>Forfeited, Shares</t>
  </si>
  <si>
    <t>Outstanding at year-end, Shares</t>
  </si>
  <si>
    <t>Outstanding at beginning of year, Weighted-Average Exercise Price</t>
  </si>
  <si>
    <t>Granted, Weighted-Average Exercise Price</t>
  </si>
  <si>
    <t>Exercised, Weighted-Average Exercise Price</t>
  </si>
  <si>
    <t>Forfeited, Weighted-Average Exercise Price</t>
  </si>
  <si>
    <t>Outstanding at year-end, Weighted-Average Exercise Price</t>
  </si>
  <si>
    <t>Assumed in transaction, Shares</t>
  </si>
  <si>
    <t>Assumed in transaction, Weighted-Average Exercise Price</t>
  </si>
  <si>
    <t>Stock-based Compensation Plans - Restricted Stock Transactions (Detail) - Restricted Stock - $ / shares shares in Thousands</t>
  </si>
  <si>
    <t>Unvested at beginning of year, Restricted Stock</t>
  </si>
  <si>
    <t>Granted, Restricted Stock</t>
  </si>
  <si>
    <t>Vested, Restricted Stock</t>
  </si>
  <si>
    <t>Forfeited, Restricted Stock</t>
  </si>
  <si>
    <t>Unvested at year-end, Restricted Stock</t>
  </si>
  <si>
    <t>Unvested at beginning of year, Weighted-Average Grant Date Fair Value</t>
  </si>
  <si>
    <t>Granted, Weighted-Average Grant Date Fair Value</t>
  </si>
  <si>
    <t>Vested, Weighted-Average Grant Date Fair Value</t>
  </si>
  <si>
    <t>Forfeited, Weighted-Average Grant Date Fair Value</t>
  </si>
  <si>
    <t>Unvested at year-end, Weighted-Average Grant Date Fair Value</t>
  </si>
  <si>
    <t>Assumed in transaction, Restricted Stock</t>
  </si>
  <si>
    <t>Assumed in transaction, Weighted-Average Grant Date Fair Value</t>
  </si>
  <si>
    <t>Stock-based Compensation Plans - Discounted Stock Purchase Plan Assumptions and Resulting Weighted Average Fair Value (Detail) - DSPP - $ / shares</t>
  </si>
  <si>
    <t>25.00%</t>
  </si>
  <si>
    <t>27.00%</t>
  </si>
  <si>
    <t>19.00%</t>
  </si>
  <si>
    <t>0.50%</t>
  </si>
  <si>
    <t>0.20%</t>
  </si>
  <si>
    <t>0.10%</t>
  </si>
  <si>
    <t>Stock-based Compensation Plans - Stock-Based Compensation Expense Recognized in Income (Detail) - USD ($) $ in Millions</t>
  </si>
  <si>
    <t>Stock Options</t>
  </si>
  <si>
    <t>Income Taxes - Additional Information (Detail) $ in Millions</t>
  </si>
  <si>
    <t>Dec. 31, 2016USD ($)Jurisdictions</t>
  </si>
  <si>
    <t>Income Tax Disclosure [Line Items]</t>
  </si>
  <si>
    <t>Minimum number of jurisdictions to Schlumberger operates | Jurisdictions</t>
  </si>
  <si>
    <t>US federal statutory rate</t>
  </si>
  <si>
    <t>35.00%</t>
  </si>
  <si>
    <t>Deferred tax assets, valuation allowances relating to net operating losses in certain countries</t>
  </si>
  <si>
    <t>Undistributed earnings of non-US subsidiaries</t>
  </si>
  <si>
    <t>Accrued interest and penalties</t>
  </si>
  <si>
    <t>Domestic Country</t>
  </si>
  <si>
    <t>Foreign Country</t>
  </si>
  <si>
    <t>0.00%</t>
  </si>
  <si>
    <t>Maximum</t>
  </si>
  <si>
    <t>Income Taxes - Income (Loss) from Continuing Operations Before Taxes (Detail) - USD ($) $ in Millions</t>
  </si>
  <si>
    <t>Income before taxes, United States</t>
  </si>
  <si>
    <t>Income before taxes, Outside United States</t>
  </si>
  <si>
    <t>Income Taxes - Components of Net Deferred Tax Assets (Liabilities) (Detail) - USD ($) $ in Millions</t>
  </si>
  <si>
    <t>Postretirement benefits</t>
  </si>
  <si>
    <t>Investments in non-US subsidiaries</t>
  </si>
  <si>
    <t>Fixed assets, net</t>
  </si>
  <si>
    <t>Other, net</t>
  </si>
  <si>
    <t>Net deferred tax assets (liabilities)</t>
  </si>
  <si>
    <t>Income Taxes - Components of Income (Loss) Taxes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loss) income</t>
  </si>
  <si>
    <t>Income Taxes - Reconciliation of US Statutory Federal Tax Rate (Detail)</t>
  </si>
  <si>
    <t>Disclosure Income Tax Reconciliation Of U S Statutory Federal Tax Rate Detail [Line Items]</t>
  </si>
  <si>
    <t>State tax</t>
  </si>
  <si>
    <t>2.00%</t>
  </si>
  <si>
    <t>Non-US income taxed at different rates</t>
  </si>
  <si>
    <t>(21.00%)</t>
  </si>
  <si>
    <t>(13.00%)</t>
  </si>
  <si>
    <t>(11.00%)</t>
  </si>
  <si>
    <t>(2.00%)</t>
  </si>
  <si>
    <t>Effective income tax rate</t>
  </si>
  <si>
    <t>15.00%</t>
  </si>
  <si>
    <t>26.00%</t>
  </si>
  <si>
    <t>Charges And Credits</t>
  </si>
  <si>
    <t>Charges and credits (See Note 3)</t>
  </si>
  <si>
    <t>(1.00%)</t>
  </si>
  <si>
    <t>6.00%</t>
  </si>
  <si>
    <t>Income Taxes - Reconciliation of Liabilities Associated with Uncertain Tax Provisions (Detail) - USD ($) $ in Millions</t>
  </si>
  <si>
    <t>Balance at beginning of year</t>
  </si>
  <si>
    <t>Additions based on tax positions related to the current year</t>
  </si>
  <si>
    <t>Additions for tax positions of prior years</t>
  </si>
  <si>
    <t>Additions related to acquisitions</t>
  </si>
  <si>
    <t>Settlements with tax authorities</t>
  </si>
  <si>
    <t>Reductions for tax positions of prior years</t>
  </si>
  <si>
    <t>Reductions due to the lapse of the applicable statute of limitations</t>
  </si>
  <si>
    <t>Balance at end of year</t>
  </si>
  <si>
    <t>Income Taxes - Tax Years Subject to Examination by Tax Authorities (Detail)</t>
  </si>
  <si>
    <t>Brazil | Earliest Tax Year</t>
  </si>
  <si>
    <t>Income Tax Examination [Line Items]</t>
  </si>
  <si>
    <t>Income tax examination, year(s) under examination</t>
  </si>
  <si>
    <t>Brazil | Latest Tax Year</t>
  </si>
  <si>
    <t>Canada | Earliest Tax Year</t>
  </si>
  <si>
    <t>Canada | Latest Tax Year</t>
  </si>
  <si>
    <t>Ecuador | Earliest Tax Year</t>
  </si>
  <si>
    <t>Ecuador | Latest Tax Year</t>
  </si>
  <si>
    <t>Mexico | Earliest Tax Year</t>
  </si>
  <si>
    <t>Mexico | Latest Tax Year</t>
  </si>
  <si>
    <t>Norway | Earliest Tax Year</t>
  </si>
  <si>
    <t>Norway | Latest Tax Year</t>
  </si>
  <si>
    <t>Russia | Earliest Tax Year</t>
  </si>
  <si>
    <t>Russia | Latest Tax Year</t>
  </si>
  <si>
    <t>Saudi Arabia | Earliest Tax Year</t>
  </si>
  <si>
    <t>Saudi Arabia | Latest Tax Year</t>
  </si>
  <si>
    <t>United Kingdom | Earliest Tax Year</t>
  </si>
  <si>
    <t>United Kingdom | Latest Tax Year</t>
  </si>
  <si>
    <t>United States | Earliest Tax Year</t>
  </si>
  <si>
    <t>United States | Latest Tax Year</t>
  </si>
  <si>
    <t>Leases and Lease Commitments - Additional Information (Detail) - USD ($) $ in Billions</t>
  </si>
  <si>
    <t>Total rental expense</t>
  </si>
  <si>
    <t>Leases and Lease Commitments - Future Minimum Rental Commitments Under Noncancelable Operating Leases (Detail) $ in Millions</t>
  </si>
  <si>
    <t>Thereafter</t>
  </si>
  <si>
    <t>Segment Information - Schedule of Segment Reporting Information, by Segment (Detail) - USD ($) $ in Millions</t>
  </si>
  <si>
    <t>Segment Reporting Information [Line Items]</t>
  </si>
  <si>
    <t>Income Before Taxes</t>
  </si>
  <si>
    <t>Assets</t>
  </si>
  <si>
    <t>Depreciation and Amortization</t>
  </si>
  <si>
    <t>Capital Expenditures</t>
  </si>
  <si>
    <t>Interest expense</t>
  </si>
  <si>
    <t>Charges &amp; credits</t>
  </si>
  <si>
    <t>Operating Segments</t>
  </si>
  <si>
    <t>Interest income</t>
  </si>
  <si>
    <t>Operating Segments | Cameron</t>
  </si>
  <si>
    <t>Eliminations &amp; other</t>
  </si>
  <si>
    <t>Material Reconciling Items</t>
  </si>
  <si>
    <t>Goodwill and intangible assets</t>
  </si>
  <si>
    <t>All other assets</t>
  </si>
  <si>
    <t>Corporate &amp; other</t>
  </si>
  <si>
    <t>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t>
  </si>
  <si>
    <t>Interest income excludes amounts which are included in the segments’ income (2016: $26 million; 2015: $22 million; 2014: $20 million).</t>
  </si>
  <si>
    <t>Interest expense excludes amounts which are included in the segments’ income (2016: $53 million; 2015: $30 million; 2014: $22 million).</t>
  </si>
  <si>
    <t>See Note 3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Additional Information (Detail) - USD ($) $ in Millions</t>
  </si>
  <si>
    <t>United States</t>
  </si>
  <si>
    <t>Segment Information - Fixed Assets Less Accumulated Depreciation by Geographic Area (Detail) - USD ($) $ in Millions</t>
  </si>
  <si>
    <t>Operating Segments | Europe</t>
  </si>
  <si>
    <t>Unallocated</t>
  </si>
  <si>
    <t>Represents seismic vessels, including the related on-board equipment, which frequently transition between geographic areas.</t>
  </si>
  <si>
    <t>Pension and Other Benefit Plans - Weighted-Average Assumed Discount Rate, Compensation Increases and Expected Long-Term Rate of Return on Plan Assets Used to Determine Net Pension Cost for US and International Plans (Detail)</t>
  </si>
  <si>
    <t>Defined Benefit Plan Disclosure [Line Items]</t>
  </si>
  <si>
    <t>Discount rate</t>
  </si>
  <si>
    <t>US Plan Assets</t>
  </si>
  <si>
    <t>4.15%</t>
  </si>
  <si>
    <t>4.85%</t>
  </si>
  <si>
    <t>Compensation increases</t>
  </si>
  <si>
    <t>Return on plan assets</t>
  </si>
  <si>
    <t>7.25%</t>
  </si>
  <si>
    <t>International</t>
  </si>
  <si>
    <t>4.36%</t>
  </si>
  <si>
    <t>4.07%</t>
  </si>
  <si>
    <t>4.76%</t>
  </si>
  <si>
    <t>4.80%</t>
  </si>
  <si>
    <t>4.79%</t>
  </si>
  <si>
    <t>7.40%</t>
  </si>
  <si>
    <t>7.50%</t>
  </si>
  <si>
    <t>Pension and Other Benefit Plans - Net Pension Cost (Credit) for Schlumberger Pension Plans and US Postretirement Medical Plan (Detail) - USD ($) $ in Millions</t>
  </si>
  <si>
    <t>Service cost - benefits earned during the period</t>
  </si>
  <si>
    <t>Interest cost on projected benefit obligation</t>
  </si>
  <si>
    <t>Expected return on plan assets</t>
  </si>
  <si>
    <t>Amortization of prior service cost</t>
  </si>
  <si>
    <t>Amortization of net loss</t>
  </si>
  <si>
    <t>Total pension cost</t>
  </si>
  <si>
    <t>Postretirement medical plan</t>
  </si>
  <si>
    <t>Pension and Other Benefit Plans - Weighted-Average Assumed Discount Rate and Compensation Increases Used to Determine Projected Benefit Obligations for US and International Plans (Detail)</t>
  </si>
  <si>
    <t>4.13%</t>
  </si>
  <si>
    <t>4.81%</t>
  </si>
  <si>
    <t>Pension and Other Benefit Plans - Changes in Projected Benefit Obligation, Plan Assets and Funded Status of Plans (Detail) - USD ($) $ in Millions</t>
  </si>
  <si>
    <t>Amounts Recognized in Balance Sheet</t>
  </si>
  <si>
    <t>Change in Projected Benefit Obligations</t>
  </si>
  <si>
    <t>Projected benefit obligation at beginning of year</t>
  </si>
  <si>
    <t>Service cost</t>
  </si>
  <si>
    <t>Interest cost</t>
  </si>
  <si>
    <t>Actuarial (gains) losses</t>
  </si>
  <si>
    <t>Benefits paid</t>
  </si>
  <si>
    <t>Projected benefit obligation at end of year</t>
  </si>
  <si>
    <t>Change in Plan Assets</t>
  </si>
  <si>
    <t>Plan assets at fair value at beginning of year</t>
  </si>
  <si>
    <t>Actual return on plan assets</t>
  </si>
  <si>
    <t>Company contributions</t>
  </si>
  <si>
    <t>Plan assets at fair value at end of year</t>
  </si>
  <si>
    <t>Unfunded Liability</t>
  </si>
  <si>
    <t>Total of post retirement benefits</t>
  </si>
  <si>
    <t>Amounts Recognized in Accumulated Other Comprehensive Loss</t>
  </si>
  <si>
    <t>Actuarial losses</t>
  </si>
  <si>
    <t>Total amount recognized in accumulated other comprehensive income</t>
  </si>
  <si>
    <t>Accumulated benefit obligation</t>
  </si>
  <si>
    <t>Contribution by plan participants</t>
  </si>
  <si>
    <t>Currency effect</t>
  </si>
  <si>
    <t>Contributions by plan participants</t>
  </si>
  <si>
    <t>Pension and Other Benefit Plans - Weighted-Average Allocation of Plan Assets and Target Allocation by Asset Category (Detail)</t>
  </si>
  <si>
    <t>Target allocation of assets</t>
  </si>
  <si>
    <t>Target Allocation Percentage of Assets, Total</t>
  </si>
  <si>
    <t>Equity securities | US Plan Assets</t>
  </si>
  <si>
    <t>Target Allocation Percentage of Assets, Range Maximum</t>
  </si>
  <si>
    <t>56.00%</t>
  </si>
  <si>
    <t>Target Allocation Percentage of Assets, Range Minimum</t>
  </si>
  <si>
    <t>52.00%</t>
  </si>
  <si>
    <t>Equity securities | International</t>
  </si>
  <si>
    <t>71.00%</t>
  </si>
  <si>
    <t>45.00%</t>
  </si>
  <si>
    <t>64.00%</t>
  </si>
  <si>
    <t>Debt securities | US Plan Assets</t>
  </si>
  <si>
    <t>62.00%</t>
  </si>
  <si>
    <t>Debt securities | International</t>
  </si>
  <si>
    <t>20.00%</t>
  </si>
  <si>
    <t>Cash and cash equivalents | US Plan Assets</t>
  </si>
  <si>
    <t>Cash and cash equivalents | International</t>
  </si>
  <si>
    <t>5.00%</t>
  </si>
  <si>
    <t>Alternative investments | US Plan Assets</t>
  </si>
  <si>
    <t>10.00%</t>
  </si>
  <si>
    <t>9.00%</t>
  </si>
  <si>
    <t>Alternative investments | International</t>
  </si>
  <si>
    <t>Pension and Other Benefit Plans - Additional Information (Detail) - USD ($) $ in Millions</t>
  </si>
  <si>
    <t>Frequency of asset performance monitored, years</t>
  </si>
  <si>
    <t>Expected contributions to postretirement benefit plans</t>
  </si>
  <si>
    <t>Expenses for deferred benefit programs</t>
  </si>
  <si>
    <t>US Employees Postretirement Benefits Other Than Pensions</t>
  </si>
  <si>
    <t>Retirement coverage plan, description</t>
  </si>
  <si>
    <t>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t>
  </si>
  <si>
    <t>US Employees Postretirement Benefits Other Than Pensions | Maximum</t>
  </si>
  <si>
    <t>Postretirement medical plan | Government and government-related debt securities</t>
  </si>
  <si>
    <t>Investment of assets in government and government-related debt securities under US postretirement medical plan</t>
  </si>
  <si>
    <t>Postretirement medical plan | United States | Equity securities</t>
  </si>
  <si>
    <t>63.00%</t>
  </si>
  <si>
    <t>Pension and Other Benefit Plans - Fair Value of Schlumberger's Pension Plan Assets (Detail) - USD ($) $ in Millions</t>
  </si>
  <si>
    <t>Plan assets at fair value</t>
  </si>
  <si>
    <t>US Plan Assets | Cash and cash equivalents</t>
  </si>
  <si>
    <t>US Plan Assets | International</t>
  </si>
  <si>
    <t>US Plan Assets | Corporate bonds</t>
  </si>
  <si>
    <t>US Plan Assets | Government and government-related debt securities</t>
  </si>
  <si>
    <t>US Plan Assets | Collateralized mortgage obligations and mortgage backed securities</t>
  </si>
  <si>
    <t>US Plan Assets | Private equity</t>
  </si>
  <si>
    <t>US Plan Assets | Real estate</t>
  </si>
  <si>
    <t>US Plan Assets | United States | Equity securities</t>
  </si>
  <si>
    <t>US Plan Assets | Level One</t>
  </si>
  <si>
    <t>US Plan Assets | Level One | Cash and cash equivalents</t>
  </si>
  <si>
    <t>US Plan Assets | Level One | International</t>
  </si>
  <si>
    <t>US Plan Assets | Level One | Government and government-related debt securities</t>
  </si>
  <si>
    <t>US Plan Assets | Level One | United States | Equity securities</t>
  </si>
  <si>
    <t>US Plan Assets | Level Two</t>
  </si>
  <si>
    <t>US Plan Assets | Level Two | Cash and cash equivalents</t>
  </si>
  <si>
    <t>US Plan Assets | Level Two | International</t>
  </si>
  <si>
    <t>US Plan Assets | Level Two | Corporate bonds</t>
  </si>
  <si>
    <t>US Plan Assets | Level Two | Government and government-related debt securities</t>
  </si>
  <si>
    <t>US Plan Assets | Level Two | Collateralized mortgage obligations and mortgage backed securities</t>
  </si>
  <si>
    <t>US Plan Assets | Level Two | United States | Equity securities</t>
  </si>
  <si>
    <t>US Plan Assets | Level Three</t>
  </si>
  <si>
    <t>US Plan Assets | Level Three | Private equity</t>
  </si>
  <si>
    <t>US Plan Assets | Level Three | Real estate</t>
  </si>
  <si>
    <t>International | Cash and cash equivalents</t>
  </si>
  <si>
    <t>International | International</t>
  </si>
  <si>
    <t>International | Corporate bonds</t>
  </si>
  <si>
    <t>International | Government and government-related debt securities</t>
  </si>
  <si>
    <t>International | Collateralized mortgage obligations and mortgage backed securities</t>
  </si>
  <si>
    <t>International | Private equity</t>
  </si>
  <si>
    <t>International | Real estate</t>
  </si>
  <si>
    <t>International | Other</t>
  </si>
  <si>
    <t>International | United States | Equity securities</t>
  </si>
  <si>
    <t>International | Level One</t>
  </si>
  <si>
    <t>International | Level One | Cash and cash equivalents</t>
  </si>
  <si>
    <t>International | Level One | International</t>
  </si>
  <si>
    <t>International | Level One | Government and government-related debt securities</t>
  </si>
  <si>
    <t>International | Level One | United States | Equity securities</t>
  </si>
  <si>
    <t>International | Level Two</t>
  </si>
  <si>
    <t>International | Level Two | Cash and cash equivalents</t>
  </si>
  <si>
    <t>International | Level Two | International</t>
  </si>
  <si>
    <t>International | Level Two | Corporate bonds</t>
  </si>
  <si>
    <t>International | Level Two | Government and government-related debt securities</t>
  </si>
  <si>
    <t>International | Level Two | Collateralized mortgage obligations and mortgage backed securities</t>
  </si>
  <si>
    <t>International | Level Two | United States | Equity securities</t>
  </si>
  <si>
    <t>International | Level Three</t>
  </si>
  <si>
    <t>International | Level Three | Private equity</t>
  </si>
  <si>
    <t>International | Level Three | Real estate</t>
  </si>
  <si>
    <t>International | Level Three | Other</t>
  </si>
  <si>
    <t>Pension and Other Benefit Plans - Defined Benefit Plan Weighted Average Assumptions Used in Calculating Benefit Obligation and Net Periodic Benefit Cost For US Postretirement Medical Plan (Detail)</t>
  </si>
  <si>
    <t>Current medical cost trend rate</t>
  </si>
  <si>
    <t>Ultimate medical cost trend rate</t>
  </si>
  <si>
    <t>Year that the rate reaches the ultimate trend rate</t>
  </si>
  <si>
    <t>Pension and Other Benefit Plans - Changes in Accumulated Postretirement Benefit Obligation, Plan Assets and Funded Status (Detail) - Postretirement medical plan - USD ($) $ in Millions</t>
  </si>
  <si>
    <t>Actuarial gains</t>
  </si>
  <si>
    <t>Prior service credit</t>
  </si>
  <si>
    <t>Pension and Other Benefit Plans - Effect of One Percentage Point Change in Assumed Health Care Cost Trend Rates (Detail) - Postretirement medical plan $ in Millions</t>
  </si>
  <si>
    <t>Effect on total service and interest cost components, One Percentage Point Increase</t>
  </si>
  <si>
    <t>Effect on accumulated postretirement benefit obligation, One Percentage Point Increase</t>
  </si>
  <si>
    <t>Effect on total service and interest cost components, One Percentage Point Decrease</t>
  </si>
  <si>
    <t>Effect on accumulated postretirement benefit obligation, One Percentage Point Decrease</t>
  </si>
  <si>
    <t>Pension and Other Benefit Plans - Expected Benefits to be Paid Under US and International Pension Plans and Postretirement Medical Plan (Detail) $ in Millions</t>
  </si>
  <si>
    <t>2022-2026</t>
  </si>
  <si>
    <t>Pension and Other Benefit Plans - Defined Benefit Plan, Amounts That Will be Amortized from Accumulated Other Comprehensive Income (loss) in Next Fiscal Year (Detail) $ in Millions</t>
  </si>
  <si>
    <t>Pension Plans</t>
  </si>
  <si>
    <t>Pension Plans Postretirement And Other Employee Benefits [Line Items]</t>
  </si>
  <si>
    <t>Net actuarial losses</t>
  </si>
  <si>
    <t>Prior service cost (credit)</t>
  </si>
  <si>
    <t>Supplementary Information - Cash Paid for Interest and Income Taxes (Detail) - USD ($) $ in Millions</t>
  </si>
  <si>
    <t>Income tax</t>
  </si>
  <si>
    <t>Supplementary Information - Additional Information (Detail) - USD ($) $ in Millions</t>
  </si>
  <si>
    <t>Fixed assets receivable in lieu of accounts receivable</t>
  </si>
  <si>
    <t>Revenue in excess of billings</t>
  </si>
  <si>
    <t>Supplementary Information - Interest and Other Income (Detail) - USD ($) $ in Millions</t>
  </si>
  <si>
    <t>Earnings of equity method investments</t>
  </si>
  <si>
    <t>Interest and other income, net</t>
  </si>
  <si>
    <t>Supplementary Information - Change in Allowance for Doubtful Accounts (Detail) - USD ($) $ in Millions</t>
  </si>
  <si>
    <t>Additions</t>
  </si>
  <si>
    <t>Amounts written off</t>
  </si>
  <si>
    <t>Supplementary Information - Accounts Payable and Accrued Liabilities (Detail) - USD ($) $ in Millions</t>
  </si>
  <si>
    <t>Payroll, vacation and employee benefits</t>
  </si>
  <si>
    <t>Trade</t>
  </si>
  <si>
    <t>Deferred revenue</t>
  </si>
  <si>
    <t>Discontinued Operations - Additional Information (Detail) $ in Millions</t>
  </si>
  <si>
    <t>Jun. 30, 2014USD ($)</t>
  </si>
  <si>
    <t>Dec. 31, 2015Conspiracy</t>
  </si>
  <si>
    <t>Jun. 30, 2015USD ($)</t>
  </si>
  <si>
    <t>Number of resolved criminal counts of conspiracy to violate International Emergency Powers Act | Conspiracy</t>
  </si>
  <si>
    <t>Amount of fines, penalties and assess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_);(#,##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8734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5" t="n">
        <v>1391475510</v>
      </c>
    </row>
    <row r="18" spans="1:3">
      <c r="A18" s="4" t="s">
        <v>29</v>
      </c>
      <c r="C18" s="6" t="n">
        <v>1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1</v>
      </c>
    </row>
    <row r="3" spans="1:3">
      <c r="A3" s="3" t="s">
        <v>1022</v>
      </c>
    </row>
    <row r="4" spans="1:3">
      <c r="A4" s="4" t="s">
        <v>1023</v>
      </c>
      <c r="B4" s="7" t="n">
        <v>1103</v>
      </c>
      <c r="C4" s="7" t="n">
        <v>1221</v>
      </c>
    </row>
    <row r="5" spans="1:3">
      <c r="A5" s="4" t="s">
        <v>1024</v>
      </c>
      <c r="B5" s="5" t="n">
        <v>30</v>
      </c>
      <c r="C5" s="5" t="n">
        <v>42</v>
      </c>
    </row>
    <row r="6" spans="1:3">
      <c r="A6" s="4" t="s">
        <v>1025</v>
      </c>
      <c r="B6" s="5" t="n">
        <v>47</v>
      </c>
      <c r="C6" s="5" t="n">
        <v>48</v>
      </c>
    </row>
    <row r="7" spans="1:3">
      <c r="A7" s="4" t="s">
        <v>1040</v>
      </c>
      <c r="B7" s="5" t="n">
        <v>8</v>
      </c>
      <c r="C7" s="5" t="n">
        <v>7</v>
      </c>
    </row>
    <row r="8" spans="1:3">
      <c r="A8" s="4" t="s">
        <v>1133</v>
      </c>
      <c r="B8" s="5" t="n">
        <v>-32</v>
      </c>
      <c r="C8" s="5" t="n">
        <v>-168</v>
      </c>
    </row>
    <row r="9" spans="1:3">
      <c r="A9" s="4" t="s">
        <v>1027</v>
      </c>
      <c r="B9" s="5" t="n">
        <v>-48</v>
      </c>
      <c r="C9" s="5" t="n">
        <v>-47</v>
      </c>
    </row>
    <row r="10" spans="1:3">
      <c r="A10" s="4" t="s">
        <v>1028</v>
      </c>
      <c r="B10" s="5" t="n">
        <v>1108</v>
      </c>
      <c r="C10" s="5" t="n">
        <v>1103</v>
      </c>
    </row>
    <row r="11" spans="1:3">
      <c r="A11" s="3" t="s">
        <v>1029</v>
      </c>
    </row>
    <row r="12" spans="1:3">
      <c r="A12" s="4" t="s">
        <v>1030</v>
      </c>
      <c r="B12" s="5" t="n">
        <v>884</v>
      </c>
      <c r="C12" s="5" t="n">
        <v>854</v>
      </c>
    </row>
    <row r="13" spans="1:3">
      <c r="A13" s="4" t="s">
        <v>1031</v>
      </c>
      <c r="B13" s="5" t="n">
        <v>68</v>
      </c>
      <c r="C13" s="5" t="n">
        <v>4</v>
      </c>
    </row>
    <row r="14" spans="1:3">
      <c r="A14" s="4" t="s">
        <v>1032</v>
      </c>
      <c r="B14" s="5" t="n">
        <v>40</v>
      </c>
      <c r="C14" s="5" t="n">
        <v>66</v>
      </c>
    </row>
    <row r="15" spans="1:3">
      <c r="A15" s="4" t="s">
        <v>1040</v>
      </c>
      <c r="B15" s="5" t="n">
        <v>8</v>
      </c>
      <c r="C15" s="5" t="n">
        <v>7</v>
      </c>
    </row>
    <row r="16" spans="1:3">
      <c r="A16" s="4" t="s">
        <v>1027</v>
      </c>
      <c r="B16" s="5" t="n">
        <v>-48</v>
      </c>
      <c r="C16" s="5" t="n">
        <v>-47</v>
      </c>
    </row>
    <row r="17" spans="1:3">
      <c r="A17" s="4" t="s">
        <v>1033</v>
      </c>
      <c r="B17" s="5" t="n">
        <v>952</v>
      </c>
      <c r="C17" s="5" t="n">
        <v>884</v>
      </c>
    </row>
    <row r="18" spans="1:3">
      <c r="A18" s="4" t="s">
        <v>1034</v>
      </c>
      <c r="B18" s="5" t="n">
        <v>-156</v>
      </c>
      <c r="C18" s="5" t="n">
        <v>-219</v>
      </c>
    </row>
    <row r="19" spans="1:3">
      <c r="A19" s="3" t="s">
        <v>1036</v>
      </c>
    </row>
    <row r="20" spans="1:3">
      <c r="A20" s="4" t="s">
        <v>1037</v>
      </c>
      <c r="B20" s="5" t="n">
        <v>62</v>
      </c>
      <c r="C20" s="5" t="n">
        <v>106</v>
      </c>
    </row>
    <row r="21" spans="1:3">
      <c r="A21" s="4" t="s">
        <v>1134</v>
      </c>
      <c r="B21" s="5" t="n">
        <v>-243</v>
      </c>
      <c r="C21" s="5" t="n">
        <v>-275</v>
      </c>
    </row>
    <row r="22" spans="1:3">
      <c r="A22" s="4" t="s">
        <v>1038</v>
      </c>
      <c r="B22" s="7" t="n">
        <v>-181</v>
      </c>
      <c r="C22" s="7" t="n">
        <v>-1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419</v>
      </c>
    </row>
    <row r="3" spans="1:2">
      <c r="A3" s="3" t="s">
        <v>993</v>
      </c>
    </row>
    <row r="4" spans="1:2">
      <c r="A4" s="4" t="s">
        <v>1136</v>
      </c>
      <c r="B4" s="7" t="n">
        <v>3</v>
      </c>
    </row>
    <row r="5" spans="1:2">
      <c r="A5" s="4" t="s">
        <v>1137</v>
      </c>
      <c r="B5" s="5" t="n">
        <v>34</v>
      </c>
    </row>
    <row r="6" spans="1:2">
      <c r="A6" s="4" t="s">
        <v>1138</v>
      </c>
      <c r="B6" s="5" t="n">
        <v>-3</v>
      </c>
    </row>
    <row r="7" spans="1:2">
      <c r="A7" s="4" t="s">
        <v>1139</v>
      </c>
      <c r="B7" s="7" t="n">
        <v>-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419</v>
      </c>
    </row>
    <row r="2" spans="1:2">
      <c r="A2" s="4" t="s">
        <v>995</v>
      </c>
    </row>
    <row r="3" spans="1:2">
      <c r="A3" s="3" t="s">
        <v>993</v>
      </c>
    </row>
    <row r="4" spans="1:2">
      <c r="A4" s="5" t="n">
        <v>2017</v>
      </c>
      <c r="B4" s="7" t="n">
        <v>189</v>
      </c>
    </row>
    <row r="5" spans="1:2">
      <c r="A5" s="5" t="n">
        <v>2018</v>
      </c>
      <c r="B5" s="5" t="n">
        <v>195</v>
      </c>
    </row>
    <row r="6" spans="1:2">
      <c r="A6" s="5" t="n">
        <v>2019</v>
      </c>
      <c r="B6" s="5" t="n">
        <v>201</v>
      </c>
    </row>
    <row r="7" spans="1:2">
      <c r="A7" s="5" t="n">
        <v>2020</v>
      </c>
      <c r="B7" s="5" t="n">
        <v>208</v>
      </c>
    </row>
    <row r="8" spans="1:2">
      <c r="A8" s="5" t="n">
        <v>2021</v>
      </c>
      <c r="B8" s="5" t="n">
        <v>215</v>
      </c>
    </row>
    <row r="9" spans="1:2">
      <c r="A9" s="4" t="s">
        <v>1141</v>
      </c>
      <c r="B9" s="5" t="n">
        <v>1188</v>
      </c>
    </row>
    <row r="10" spans="1:2">
      <c r="A10" s="4" t="s">
        <v>1001</v>
      </c>
    </row>
    <row r="11" spans="1:2">
      <c r="A11" s="3" t="s">
        <v>993</v>
      </c>
    </row>
    <row r="12" spans="1:2">
      <c r="A12" s="5" t="n">
        <v>2017</v>
      </c>
      <c r="B12" s="5" t="n">
        <v>258</v>
      </c>
    </row>
    <row r="13" spans="1:2">
      <c r="A13" s="5" t="n">
        <v>2018</v>
      </c>
      <c r="B13" s="5" t="n">
        <v>273</v>
      </c>
    </row>
    <row r="14" spans="1:2">
      <c r="A14" s="5" t="n">
        <v>2019</v>
      </c>
      <c r="B14" s="5" t="n">
        <v>286</v>
      </c>
    </row>
    <row r="15" spans="1:2">
      <c r="A15" s="5" t="n">
        <v>2020</v>
      </c>
      <c r="B15" s="5" t="n">
        <v>300</v>
      </c>
    </row>
    <row r="16" spans="1:2">
      <c r="A16" s="5" t="n">
        <v>2021</v>
      </c>
      <c r="B16" s="5" t="n">
        <v>313</v>
      </c>
    </row>
    <row r="17" spans="1:2">
      <c r="A17" s="4" t="s">
        <v>1141</v>
      </c>
      <c r="B17" s="5" t="n">
        <v>1784</v>
      </c>
    </row>
    <row r="18" spans="1:2">
      <c r="A18" s="4" t="s">
        <v>1016</v>
      </c>
    </row>
    <row r="19" spans="1:2">
      <c r="A19" s="3" t="s">
        <v>993</v>
      </c>
    </row>
    <row r="20" spans="1:2">
      <c r="A20" s="5" t="n">
        <v>2017</v>
      </c>
      <c r="B20" s="5" t="n">
        <v>52</v>
      </c>
    </row>
    <row r="21" spans="1:2">
      <c r="A21" s="5" t="n">
        <v>2018</v>
      </c>
      <c r="B21" s="5" t="n">
        <v>54</v>
      </c>
    </row>
    <row r="22" spans="1:2">
      <c r="A22" s="5" t="n">
        <v>2019</v>
      </c>
      <c r="B22" s="5" t="n">
        <v>55</v>
      </c>
    </row>
    <row r="23" spans="1:2">
      <c r="A23" s="5" t="n">
        <v>2020</v>
      </c>
      <c r="B23" s="5" t="n">
        <v>59</v>
      </c>
    </row>
    <row r="24" spans="1:2">
      <c r="A24" s="5" t="n">
        <v>2021</v>
      </c>
      <c r="B24" s="5" t="n">
        <v>60</v>
      </c>
    </row>
    <row r="25" spans="1:2">
      <c r="A25" s="4" t="s">
        <v>1141</v>
      </c>
      <c r="B25" s="7" t="n">
        <v>3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419</v>
      </c>
    </row>
    <row r="3" spans="1:2">
      <c r="A3" s="4" t="s">
        <v>1143</v>
      </c>
    </row>
    <row r="4" spans="1:2">
      <c r="A4" s="3" t="s">
        <v>1144</v>
      </c>
    </row>
    <row r="5" spans="1:2">
      <c r="A5" s="4" t="s">
        <v>1145</v>
      </c>
      <c r="B5" s="7" t="n">
        <v>157</v>
      </c>
    </row>
    <row r="6" spans="1:2">
      <c r="A6" s="4" t="s">
        <v>1146</v>
      </c>
      <c r="B6" s="5" t="n">
        <v>109</v>
      </c>
    </row>
    <row r="7" spans="1:2">
      <c r="A7" s="4" t="s">
        <v>1016</v>
      </c>
    </row>
    <row r="8" spans="1:2">
      <c r="A8" s="3" t="s">
        <v>1144</v>
      </c>
    </row>
    <row r="9" spans="1:2">
      <c r="A9" s="4" t="s">
        <v>1146</v>
      </c>
      <c r="B9" s="7" t="n">
        <v>-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1</v>
      </c>
      <c r="D2" s="2" t="s">
        <v>32</v>
      </c>
    </row>
    <row r="3" spans="1:4">
      <c r="A3" s="3" t="s">
        <v>248</v>
      </c>
    </row>
    <row r="4" spans="1:4">
      <c r="A4" s="4" t="s">
        <v>45</v>
      </c>
      <c r="B4" s="7" t="n">
        <v>599</v>
      </c>
      <c r="C4" s="7" t="n">
        <v>346</v>
      </c>
      <c r="D4" s="7" t="n">
        <v>389</v>
      </c>
    </row>
    <row r="5" spans="1:4">
      <c r="A5" s="4" t="s">
        <v>1148</v>
      </c>
      <c r="B5" s="7" t="n">
        <v>750</v>
      </c>
      <c r="C5" s="7" t="n">
        <v>1567</v>
      </c>
      <c r="D5" s="7" t="n">
        <v>20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1</v>
      </c>
    </row>
    <row r="2" spans="1:3">
      <c r="A2" s="3" t="s">
        <v>248</v>
      </c>
    </row>
    <row r="3" spans="1:3">
      <c r="A3" s="4" t="s">
        <v>1150</v>
      </c>
      <c r="C3" s="7" t="n">
        <v>200</v>
      </c>
    </row>
    <row r="4" spans="1:3">
      <c r="A4" s="4" t="s">
        <v>1151</v>
      </c>
      <c r="B4" s="7"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1</v>
      </c>
      <c r="D2" s="2" t="s">
        <v>32</v>
      </c>
    </row>
    <row r="3" spans="1:4">
      <c r="A3" s="3" t="s">
        <v>248</v>
      </c>
    </row>
    <row r="4" spans="1:4">
      <c r="A4" s="4" t="s">
        <v>969</v>
      </c>
      <c r="B4" s="7" t="n">
        <v>110</v>
      </c>
      <c r="C4" s="7" t="n">
        <v>52</v>
      </c>
      <c r="D4" s="7" t="n">
        <v>51</v>
      </c>
    </row>
    <row r="5" spans="1:4">
      <c r="A5" s="4" t="s">
        <v>1153</v>
      </c>
      <c r="B5" s="5" t="n">
        <v>90</v>
      </c>
      <c r="C5" s="5" t="n">
        <v>184</v>
      </c>
      <c r="D5" s="5" t="n">
        <v>240</v>
      </c>
    </row>
    <row r="6" spans="1:4">
      <c r="A6" s="4" t="s">
        <v>1154</v>
      </c>
      <c r="B6" s="7" t="n">
        <v>200</v>
      </c>
      <c r="C6" s="7" t="n">
        <v>236</v>
      </c>
      <c r="D6" s="7" t="n">
        <v>2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1</v>
      </c>
      <c r="D2" s="2" t="s">
        <v>32</v>
      </c>
    </row>
    <row r="3" spans="1:4">
      <c r="A3" s="3" t="s">
        <v>248</v>
      </c>
    </row>
    <row r="4" spans="1:4">
      <c r="A4" s="4" t="s">
        <v>927</v>
      </c>
      <c r="B4" s="7" t="n">
        <v>333</v>
      </c>
      <c r="C4" s="7" t="n">
        <v>275</v>
      </c>
      <c r="D4" s="7" t="n">
        <v>384</v>
      </c>
    </row>
    <row r="5" spans="1:4">
      <c r="A5" s="4" t="s">
        <v>1156</v>
      </c>
      <c r="B5" s="5" t="n">
        <v>123</v>
      </c>
      <c r="C5" s="5" t="n">
        <v>75</v>
      </c>
      <c r="D5" s="5" t="n">
        <v>39</v>
      </c>
    </row>
    <row r="6" spans="1:4">
      <c r="A6" s="4" t="s">
        <v>1157</v>
      </c>
      <c r="B6" s="5" t="n">
        <v>-59</v>
      </c>
      <c r="C6" s="5" t="n">
        <v>-17</v>
      </c>
      <c r="D6" s="5" t="n">
        <v>-148</v>
      </c>
    </row>
    <row r="7" spans="1:4">
      <c r="A7" s="4" t="s">
        <v>934</v>
      </c>
      <c r="B7" s="7" t="n">
        <v>397</v>
      </c>
      <c r="C7" s="7" t="n">
        <v>333</v>
      </c>
      <c r="D7" s="7" t="n">
        <v>2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1</v>
      </c>
    </row>
    <row r="2" spans="1:3">
      <c r="A2" s="3" t="s">
        <v>248</v>
      </c>
    </row>
    <row r="3" spans="1:3">
      <c r="A3" s="4" t="s">
        <v>1159</v>
      </c>
      <c r="B3" s="7" t="n">
        <v>1349</v>
      </c>
      <c r="C3" s="7" t="n">
        <v>1424</v>
      </c>
    </row>
    <row r="4" spans="1:3">
      <c r="A4" s="4" t="s">
        <v>1160</v>
      </c>
      <c r="B4" s="5" t="n">
        <v>4004</v>
      </c>
      <c r="C4" s="5" t="n">
        <v>3243</v>
      </c>
    </row>
    <row r="5" spans="1:3">
      <c r="A5" s="4" t="s">
        <v>1161</v>
      </c>
      <c r="B5" s="5" t="n">
        <v>1088</v>
      </c>
      <c r="C5" s="5" t="n">
        <v>406</v>
      </c>
    </row>
    <row r="6" spans="1:3">
      <c r="A6" s="4" t="s">
        <v>141</v>
      </c>
      <c r="B6" s="5" t="n">
        <v>3575</v>
      </c>
      <c r="C6" s="5" t="n">
        <v>2654</v>
      </c>
    </row>
    <row r="7" spans="1:3">
      <c r="A7" s="4" t="s">
        <v>98</v>
      </c>
      <c r="B7" s="7" t="n">
        <v>10016</v>
      </c>
      <c r="C7" s="7" t="n">
        <v>77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1162</v>
      </c>
      <c r="B1" s="2" t="s">
        <v>715</v>
      </c>
      <c r="C1" s="2" t="s">
        <v>1</v>
      </c>
    </row>
    <row r="2" spans="1:5">
      <c r="B2" s="2" t="s">
        <v>1163</v>
      </c>
      <c r="C2" s="2" t="s">
        <v>1164</v>
      </c>
      <c r="D2" s="2" t="s">
        <v>718</v>
      </c>
      <c r="E2" s="2" t="s">
        <v>1165</v>
      </c>
    </row>
    <row r="3" spans="1:5">
      <c r="A3" s="3" t="s">
        <v>256</v>
      </c>
    </row>
    <row r="4" spans="1:5">
      <c r="A4" s="4" t="s">
        <v>49</v>
      </c>
      <c r="B4" s="7" t="n">
        <v>205</v>
      </c>
      <c r="D4" s="7" t="n">
        <v>205</v>
      </c>
    </row>
    <row r="5" spans="1:5">
      <c r="A5" s="4" t="s">
        <v>1166</v>
      </c>
      <c r="C5" s="5" t="n">
        <v>1</v>
      </c>
    </row>
    <row r="6" spans="1:5">
      <c r="A6" s="4" t="s">
        <v>1167</v>
      </c>
      <c r="E6" s="7" t="n">
        <v>233</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16</v>
      </c>
    </row>
    <row r="4" spans="1:2">
      <c r="A4" s="4" t="s">
        <v>8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2</v>
      </c>
      <c r="B1" s="2" t="s">
        <v>1</v>
      </c>
    </row>
    <row r="2" spans="1:2">
      <c r="B2" s="2" t="s">
        <v>2</v>
      </c>
    </row>
    <row r="3" spans="1:2">
      <c r="A3" s="3" t="s">
        <v>221</v>
      </c>
    </row>
    <row r="4" spans="1:2">
      <c r="A4" s="4" t="s">
        <v>92</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23</v>
      </c>
    </row>
    <row r="4" spans="1:2">
      <c r="A4" s="4" t="s">
        <v>9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223</v>
      </c>
    </row>
    <row r="4" spans="1:2">
      <c r="A4" s="4" t="s">
        <v>9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37"/>
    <col customWidth="1" max="3" min="3" width="16"/>
    <col customWidth="1" max="4" min="4" width="14"/>
    <col customWidth="1" max="5" min="5" width="14"/>
  </cols>
  <sheetData>
    <row r="1" spans="1:5">
      <c r="A1" s="1" t="s">
        <v>30</v>
      </c>
      <c r="C1" s="2" t="s">
        <v>1</v>
      </c>
    </row>
    <row r="2" spans="1:5">
      <c r="C2" s="2" t="s">
        <v>2</v>
      </c>
      <c r="D2" s="2" t="s">
        <v>31</v>
      </c>
      <c r="E2" s="2" t="s">
        <v>32</v>
      </c>
    </row>
    <row r="3" spans="1:5">
      <c r="A3" s="3" t="s">
        <v>33</v>
      </c>
    </row>
    <row r="4" spans="1:5">
      <c r="A4" s="4" t="s">
        <v>34</v>
      </c>
      <c r="C4" s="7" t="n">
        <v>20859</v>
      </c>
      <c r="D4" s="7" t="n">
        <v>31765</v>
      </c>
      <c r="E4" s="7" t="n">
        <v>44138</v>
      </c>
    </row>
    <row r="5" spans="1:5">
      <c r="A5" s="4" t="s">
        <v>35</v>
      </c>
      <c r="C5" s="5" t="n">
        <v>6951</v>
      </c>
      <c r="D5" s="5" t="n">
        <v>3710</v>
      </c>
      <c r="E5" s="5" t="n">
        <v>4442</v>
      </c>
    </row>
    <row r="6" spans="1:5">
      <c r="A6" s="4" t="s">
        <v>36</v>
      </c>
      <c r="C6" s="5" t="n">
        <v>27810</v>
      </c>
      <c r="D6" s="5" t="n">
        <v>35475</v>
      </c>
      <c r="E6" s="5" t="n">
        <v>48580</v>
      </c>
    </row>
    <row r="7" spans="1:5">
      <c r="A7" s="4" t="s">
        <v>37</v>
      </c>
      <c r="C7" s="5" t="n">
        <v>200</v>
      </c>
      <c r="D7" s="5" t="n">
        <v>236</v>
      </c>
      <c r="E7" s="5" t="n">
        <v>291</v>
      </c>
    </row>
    <row r="8" spans="1:5">
      <c r="A8" s="3" t="s">
        <v>38</v>
      </c>
    </row>
    <row r="9" spans="1:5">
      <c r="A9" s="4" t="s">
        <v>39</v>
      </c>
      <c r="C9" s="5" t="n">
        <v>17876</v>
      </c>
      <c r="D9" s="5" t="n">
        <v>25259</v>
      </c>
      <c r="E9" s="5" t="n">
        <v>33792</v>
      </c>
    </row>
    <row r="10" spans="1:5">
      <c r="A10" s="4" t="s">
        <v>40</v>
      </c>
      <c r="C10" s="5" t="n">
        <v>6234</v>
      </c>
      <c r="D10" s="5" t="n">
        <v>3062</v>
      </c>
      <c r="E10" s="5" t="n">
        <v>3606</v>
      </c>
    </row>
    <row r="11" spans="1:5">
      <c r="A11" s="4" t="s">
        <v>41</v>
      </c>
      <c r="C11" s="5" t="n">
        <v>1012</v>
      </c>
      <c r="D11" s="5" t="n">
        <v>1094</v>
      </c>
      <c r="E11" s="5" t="n">
        <v>1217</v>
      </c>
    </row>
    <row r="12" spans="1:5">
      <c r="A12" s="4" t="s">
        <v>42</v>
      </c>
      <c r="C12" s="5" t="n">
        <v>403</v>
      </c>
      <c r="D12" s="5" t="n">
        <v>494</v>
      </c>
      <c r="E12" s="5" t="n">
        <v>475</v>
      </c>
    </row>
    <row r="13" spans="1:5">
      <c r="A13" s="4" t="s">
        <v>43</v>
      </c>
      <c r="C13" s="5" t="n">
        <v>3172</v>
      </c>
      <c r="D13" s="5" t="n">
        <v>2575</v>
      </c>
      <c r="E13" s="5" t="n">
        <v>1773</v>
      </c>
    </row>
    <row r="14" spans="1:5">
      <c r="A14" s="4" t="s">
        <v>44</v>
      </c>
      <c r="C14" s="5" t="n">
        <v>648</v>
      </c>
    </row>
    <row r="15" spans="1:5">
      <c r="A15" s="4" t="s">
        <v>45</v>
      </c>
      <c r="C15" s="5" t="n">
        <v>570</v>
      </c>
      <c r="D15" s="5" t="n">
        <v>346</v>
      </c>
      <c r="E15" s="5" t="n">
        <v>369</v>
      </c>
    </row>
    <row r="16" spans="1:5">
      <c r="A16" s="4" t="s">
        <v>46</v>
      </c>
      <c r="C16" s="5" t="n">
        <v>-1905</v>
      </c>
      <c r="D16" s="5" t="n">
        <v>2881</v>
      </c>
      <c r="E16" s="5" t="n">
        <v>7639</v>
      </c>
    </row>
    <row r="17" spans="1:5">
      <c r="A17" s="4" t="s">
        <v>47</v>
      </c>
      <c r="C17" s="5" t="n">
        <v>-278</v>
      </c>
      <c r="D17" s="5" t="n">
        <v>746</v>
      </c>
      <c r="E17" s="5" t="n">
        <v>1928</v>
      </c>
    </row>
    <row r="18" spans="1:5">
      <c r="A18" s="4" t="s">
        <v>48</v>
      </c>
      <c r="C18" s="5" t="n">
        <v>-1627</v>
      </c>
      <c r="D18" s="5" t="n">
        <v>2135</v>
      </c>
      <c r="E18" s="5" t="n">
        <v>5711</v>
      </c>
    </row>
    <row r="19" spans="1:5">
      <c r="A19" s="4" t="s">
        <v>49</v>
      </c>
      <c r="E19" s="5" t="n">
        <v>-205</v>
      </c>
    </row>
    <row r="20" spans="1:5">
      <c r="A20" s="4" t="s">
        <v>50</v>
      </c>
      <c r="C20" s="5" t="n">
        <v>-1627</v>
      </c>
      <c r="D20" s="5" t="n">
        <v>2135</v>
      </c>
      <c r="E20" s="5" t="n">
        <v>5506</v>
      </c>
    </row>
    <row r="21" spans="1:5">
      <c r="A21" s="4" t="s">
        <v>51</v>
      </c>
      <c r="C21" s="5" t="n">
        <v>60</v>
      </c>
      <c r="D21" s="5" t="n">
        <v>63</v>
      </c>
      <c r="E21" s="5" t="n">
        <v>68</v>
      </c>
    </row>
    <row r="22" spans="1:5">
      <c r="A22" s="4" t="s">
        <v>52</v>
      </c>
      <c r="C22" s="5" t="n">
        <v>-1687</v>
      </c>
      <c r="D22" s="5" t="n">
        <v>2072</v>
      </c>
      <c r="E22" s="5" t="n">
        <v>5438</v>
      </c>
    </row>
    <row r="23" spans="1:5">
      <c r="A23" s="3" t="s">
        <v>53</v>
      </c>
    </row>
    <row r="24" spans="1:5">
      <c r="A24" s="4" t="s">
        <v>48</v>
      </c>
      <c r="C24" s="5" t="n">
        <v>-1687</v>
      </c>
      <c r="D24" s="5" t="n">
        <v>2072</v>
      </c>
      <c r="E24" s="5" t="n">
        <v>5643</v>
      </c>
    </row>
    <row r="25" spans="1:5">
      <c r="A25" s="4" t="s">
        <v>49</v>
      </c>
      <c r="E25" s="5" t="n">
        <v>-205</v>
      </c>
    </row>
    <row r="26" spans="1:5">
      <c r="A26" s="4" t="s">
        <v>52</v>
      </c>
      <c r="C26" s="7" t="n">
        <v>-1687</v>
      </c>
      <c r="D26" s="7" t="n">
        <v>2072</v>
      </c>
      <c r="E26" s="7" t="n">
        <v>5438</v>
      </c>
    </row>
    <row r="27" spans="1:5">
      <c r="A27" s="3" t="s">
        <v>54</v>
      </c>
    </row>
    <row r="28" spans="1:5">
      <c r="A28" s="4" t="s">
        <v>48</v>
      </c>
      <c r="C28" s="8" t="n">
        <v>-1.24</v>
      </c>
      <c r="D28" s="8" t="n">
        <v>1.63</v>
      </c>
      <c r="E28" s="8" t="n">
        <v>4.36</v>
      </c>
    </row>
    <row r="29" spans="1:5">
      <c r="A29" s="4" t="s">
        <v>49</v>
      </c>
      <c r="E29" s="9" t="n">
        <v>-0.16</v>
      </c>
    </row>
    <row r="30" spans="1:5">
      <c r="A30" s="4" t="s">
        <v>50</v>
      </c>
      <c r="C30" s="9" t="n">
        <v>-1.24</v>
      </c>
      <c r="D30" s="9" t="n">
        <v>1.63</v>
      </c>
      <c r="E30" s="9" t="n">
        <v>4.2</v>
      </c>
    </row>
    <row r="31" spans="1:5">
      <c r="A31" s="3" t="s">
        <v>55</v>
      </c>
    </row>
    <row r="32" spans="1:5">
      <c r="A32" s="4" t="s">
        <v>48</v>
      </c>
      <c r="C32" s="9" t="n">
        <v>-1.24</v>
      </c>
      <c r="D32" s="9" t="n">
        <v>1.63</v>
      </c>
      <c r="E32" s="9" t="n">
        <v>4.31</v>
      </c>
    </row>
    <row r="33" spans="1:5">
      <c r="A33" s="4" t="s">
        <v>49</v>
      </c>
      <c r="E33" s="9" t="n">
        <v>-0.16</v>
      </c>
    </row>
    <row r="34" spans="1:5">
      <c r="A34" s="4" t="s">
        <v>50</v>
      </c>
      <c r="B34" s="4" t="s">
        <v>56</v>
      </c>
      <c r="C34" s="8" t="n">
        <v>-1.24</v>
      </c>
      <c r="D34" s="8" t="n">
        <v>1.63</v>
      </c>
      <c r="E34" s="8" t="n">
        <v>4.16</v>
      </c>
    </row>
    <row r="35" spans="1:5">
      <c r="A35" s="3" t="s">
        <v>57</v>
      </c>
    </row>
    <row r="36" spans="1:5">
      <c r="A36" s="4" t="s">
        <v>58</v>
      </c>
      <c r="C36" s="5" t="n">
        <v>1357</v>
      </c>
      <c r="D36" s="5" t="n">
        <v>1267</v>
      </c>
      <c r="E36" s="5" t="n">
        <v>1295</v>
      </c>
    </row>
    <row r="37" spans="1:5">
      <c r="A37" s="4" t="s">
        <v>59</v>
      </c>
      <c r="C37" s="5" t="n">
        <v>1357</v>
      </c>
      <c r="D37" s="5" t="n">
        <v>1275</v>
      </c>
      <c r="E37" s="5" t="n">
        <v>1308</v>
      </c>
    </row>
    <row r="38" spans="1:5"/>
    <row r="39" spans="1:5">
      <c r="A39" s="4" t="s">
        <v>56</v>
      </c>
      <c r="B39" s="4" t="s">
        <v>60</v>
      </c>
    </row>
  </sheetData>
  <mergeCells count="4">
    <mergeCell ref="A1:B2"/>
    <mergeCell ref="C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row r="7" spans="1:2">
      <c r="A7" s="4" t="s">
        <v>90</v>
      </c>
      <c r="B7" s="4" t="s">
        <v>265</v>
      </c>
    </row>
    <row r="8" spans="1:2">
      <c r="A8" s="4" t="s">
        <v>92</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v>
      </c>
      <c r="B1" s="2" t="s">
        <v>1</v>
      </c>
    </row>
    <row r="2" spans="1:4">
      <c r="B2" s="2" t="s">
        <v>2</v>
      </c>
      <c r="C2" s="2" t="s">
        <v>31</v>
      </c>
      <c r="D2" s="2" t="s">
        <v>32</v>
      </c>
    </row>
    <row r="3" spans="1:4">
      <c r="A3" s="3" t="s">
        <v>62</v>
      </c>
    </row>
    <row r="4" spans="1:4">
      <c r="A4" s="4" t="s">
        <v>50</v>
      </c>
      <c r="B4" s="7" t="n">
        <v>-1627</v>
      </c>
      <c r="C4" s="7" t="n">
        <v>2135</v>
      </c>
      <c r="D4" s="7" t="n">
        <v>5506</v>
      </c>
    </row>
    <row r="5" spans="1:4">
      <c r="A5" s="3" t="s">
        <v>63</v>
      </c>
    </row>
    <row r="6" spans="1:4">
      <c r="A6" s="4" t="s">
        <v>64</v>
      </c>
      <c r="B6" s="5" t="n">
        <v>-83</v>
      </c>
      <c r="C6" s="5" t="n">
        <v>-522</v>
      </c>
      <c r="D6" s="5" t="n">
        <v>-463</v>
      </c>
    </row>
    <row r="7" spans="1:4">
      <c r="A7" s="3" t="s">
        <v>65</v>
      </c>
    </row>
    <row r="8" spans="1:4">
      <c r="A8" s="4" t="s">
        <v>66</v>
      </c>
      <c r="B8" s="5" t="n">
        <v>21</v>
      </c>
      <c r="C8" s="5" t="n">
        <v>-50</v>
      </c>
      <c r="D8" s="5" t="n">
        <v>-166</v>
      </c>
    </row>
    <row r="9" spans="1:4">
      <c r="A9" s="4" t="s">
        <v>67</v>
      </c>
      <c r="C9" s="5" t="n">
        <v>40</v>
      </c>
    </row>
    <row r="10" spans="1:4">
      <c r="A10" s="3" t="s">
        <v>68</v>
      </c>
    </row>
    <row r="11" spans="1:4">
      <c r="A11" s="4" t="s">
        <v>69</v>
      </c>
      <c r="B11" s="5" t="n">
        <v>-101</v>
      </c>
      <c r="C11" s="5" t="n">
        <v>-178</v>
      </c>
      <c r="D11" s="5" t="n">
        <v>-238</v>
      </c>
    </row>
    <row r="12" spans="1:4">
      <c r="A12" s="4" t="s">
        <v>70</v>
      </c>
      <c r="B12" s="5" t="n">
        <v>121</v>
      </c>
      <c r="C12" s="5" t="n">
        <v>235</v>
      </c>
      <c r="D12" s="5" t="n">
        <v>113</v>
      </c>
    </row>
    <row r="13" spans="1:4">
      <c r="A13" s="3" t="s">
        <v>71</v>
      </c>
    </row>
    <row r="14" spans="1:4">
      <c r="A14" s="4" t="s">
        <v>72</v>
      </c>
      <c r="B14" s="5" t="n">
        <v>-289</v>
      </c>
      <c r="C14" s="5" t="n">
        <v>-210</v>
      </c>
      <c r="D14" s="5" t="n">
        <v>-1285</v>
      </c>
    </row>
    <row r="15" spans="1:4">
      <c r="A15" s="4" t="s">
        <v>73</v>
      </c>
      <c r="B15" s="5" t="n">
        <v>157</v>
      </c>
      <c r="C15" s="5" t="n">
        <v>306</v>
      </c>
      <c r="D15" s="5" t="n">
        <v>177</v>
      </c>
    </row>
    <row r="16" spans="1:4">
      <c r="A16" s="3" t="s">
        <v>74</v>
      </c>
    </row>
    <row r="17" spans="1:4">
      <c r="A17" s="4" t="s">
        <v>75</v>
      </c>
      <c r="B17" s="5" t="n">
        <v>102</v>
      </c>
      <c r="C17" s="5" t="n">
        <v>101</v>
      </c>
      <c r="D17" s="5" t="n">
        <v>128</v>
      </c>
    </row>
    <row r="18" spans="1:4">
      <c r="A18" s="4" t="s">
        <v>76</v>
      </c>
      <c r="B18" s="5" t="n">
        <v>-13</v>
      </c>
      <c r="C18" s="5" t="n">
        <v>-74</v>
      </c>
      <c r="D18" s="5" t="n">
        <v>82</v>
      </c>
    </row>
    <row r="19" spans="1:4">
      <c r="A19" s="4" t="s">
        <v>77</v>
      </c>
      <c r="B19" s="5" t="n">
        <v>-1712</v>
      </c>
      <c r="C19" s="5" t="n">
        <v>1783</v>
      </c>
      <c r="D19" s="5" t="n">
        <v>3854</v>
      </c>
    </row>
    <row r="20" spans="1:4">
      <c r="A20" s="4" t="s">
        <v>78</v>
      </c>
      <c r="B20" s="5" t="n">
        <v>60</v>
      </c>
      <c r="C20" s="5" t="n">
        <v>63</v>
      </c>
      <c r="D20" s="5" t="n">
        <v>68</v>
      </c>
    </row>
    <row r="21" spans="1:4">
      <c r="A21" s="4" t="s">
        <v>79</v>
      </c>
      <c r="B21" s="7" t="n">
        <v>-1772</v>
      </c>
      <c r="C21" s="7" t="n">
        <v>1720</v>
      </c>
      <c r="D21" s="7" t="n">
        <v>3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7</v>
      </c>
    </row>
    <row r="4" spans="1:2">
      <c r="A4" s="4" t="s">
        <v>104</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v>
      </c>
      <c r="B1" s="2" t="s">
        <v>2</v>
      </c>
      <c r="C1" s="2" t="s">
        <v>31</v>
      </c>
    </row>
    <row r="2" spans="1:3">
      <c r="A2" s="3" t="s">
        <v>81</v>
      </c>
    </row>
    <row r="3" spans="1:3">
      <c r="A3" s="4" t="s">
        <v>82</v>
      </c>
      <c r="B3" s="7" t="n">
        <v>2929</v>
      </c>
      <c r="C3" s="7" t="n">
        <v>2793</v>
      </c>
    </row>
    <row r="4" spans="1:3">
      <c r="A4" s="4" t="s">
        <v>83</v>
      </c>
      <c r="B4" s="5" t="n">
        <v>6328</v>
      </c>
      <c r="C4" s="5" t="n">
        <v>10241</v>
      </c>
    </row>
    <row r="5" spans="1:3">
      <c r="A5" s="4" t="s">
        <v>84</v>
      </c>
      <c r="B5" s="5" t="n">
        <v>9387</v>
      </c>
      <c r="C5" s="5" t="n">
        <v>8780</v>
      </c>
    </row>
    <row r="6" spans="1:3">
      <c r="A6" s="4" t="s">
        <v>85</v>
      </c>
      <c r="B6" s="5" t="n">
        <v>4225</v>
      </c>
      <c r="C6" s="5" t="n">
        <v>3756</v>
      </c>
    </row>
    <row r="7" spans="1:3">
      <c r="A7" s="4" t="s">
        <v>86</v>
      </c>
      <c r="C7" s="5" t="n">
        <v>208</v>
      </c>
    </row>
    <row r="8" spans="1:3">
      <c r="A8" s="4" t="s">
        <v>87</v>
      </c>
      <c r="B8" s="5" t="n">
        <v>1058</v>
      </c>
      <c r="C8" s="5" t="n">
        <v>1134</v>
      </c>
    </row>
    <row r="9" spans="1:3">
      <c r="A9" s="4" t="s">
        <v>88</v>
      </c>
      <c r="B9" s="5" t="n">
        <v>23927</v>
      </c>
      <c r="C9" s="5" t="n">
        <v>26912</v>
      </c>
    </row>
    <row r="10" spans="1:3">
      <c r="A10" s="4" t="s">
        <v>89</v>
      </c>
      <c r="B10" s="5" t="n">
        <v>238</v>
      </c>
      <c r="C10" s="5" t="n">
        <v>418</v>
      </c>
    </row>
    <row r="11" spans="1:3">
      <c r="A11" s="4" t="s">
        <v>90</v>
      </c>
      <c r="B11" s="5" t="n">
        <v>1243</v>
      </c>
      <c r="C11" s="5" t="n">
        <v>3311</v>
      </c>
    </row>
    <row r="12" spans="1:3">
      <c r="A12" s="4" t="s">
        <v>91</v>
      </c>
      <c r="B12" s="5" t="n">
        <v>12821</v>
      </c>
      <c r="C12" s="5" t="n">
        <v>13415</v>
      </c>
    </row>
    <row r="13" spans="1:3">
      <c r="A13" s="4" t="s">
        <v>92</v>
      </c>
      <c r="B13" s="5" t="n">
        <v>1073</v>
      </c>
      <c r="C13" s="5" t="n">
        <v>1026</v>
      </c>
    </row>
    <row r="14" spans="1:3">
      <c r="A14" s="4" t="s">
        <v>93</v>
      </c>
      <c r="B14" s="5" t="n">
        <v>24990</v>
      </c>
      <c r="C14" s="5" t="n">
        <v>15605</v>
      </c>
    </row>
    <row r="15" spans="1:3">
      <c r="A15" s="4" t="s">
        <v>94</v>
      </c>
      <c r="B15" s="5" t="n">
        <v>9855</v>
      </c>
      <c r="C15" s="5" t="n">
        <v>4569</v>
      </c>
    </row>
    <row r="16" spans="1:3">
      <c r="A16" s="4" t="s">
        <v>95</v>
      </c>
      <c r="B16" s="5" t="n">
        <v>3809</v>
      </c>
      <c r="C16" s="5" t="n">
        <v>2749</v>
      </c>
    </row>
    <row r="17" spans="1:3">
      <c r="A17" s="4" t="s">
        <v>96</v>
      </c>
      <c r="B17" s="5" t="n">
        <v>77956</v>
      </c>
      <c r="C17" s="5" t="n">
        <v>68005</v>
      </c>
    </row>
    <row r="18" spans="1:3">
      <c r="A18" s="3" t="s">
        <v>97</v>
      </c>
    </row>
    <row r="19" spans="1:3">
      <c r="A19" s="4" t="s">
        <v>98</v>
      </c>
      <c r="B19" s="5" t="n">
        <v>10016</v>
      </c>
      <c r="C19" s="5" t="n">
        <v>7727</v>
      </c>
    </row>
    <row r="20" spans="1:3">
      <c r="A20" s="4" t="s">
        <v>99</v>
      </c>
      <c r="B20" s="5" t="n">
        <v>1188</v>
      </c>
      <c r="C20" s="5" t="n">
        <v>1203</v>
      </c>
    </row>
    <row r="21" spans="1:3">
      <c r="A21" s="4" t="s">
        <v>100</v>
      </c>
      <c r="B21" s="5" t="n">
        <v>1975</v>
      </c>
      <c r="C21" s="5" t="n">
        <v>3011</v>
      </c>
    </row>
    <row r="22" spans="1:3">
      <c r="A22" s="4" t="s">
        <v>101</v>
      </c>
      <c r="B22" s="5" t="n">
        <v>1178</v>
      </c>
      <c r="C22" s="5" t="n">
        <v>1546</v>
      </c>
    </row>
    <row r="23" spans="1:3">
      <c r="A23" s="4" t="s">
        <v>102</v>
      </c>
      <c r="B23" s="5" t="n">
        <v>702</v>
      </c>
      <c r="C23" s="5" t="n">
        <v>634</v>
      </c>
    </row>
    <row r="24" spans="1:3">
      <c r="A24" s="4" t="s">
        <v>103</v>
      </c>
      <c r="B24" s="5" t="n">
        <v>15059</v>
      </c>
      <c r="C24" s="5" t="n">
        <v>14121</v>
      </c>
    </row>
    <row r="25" spans="1:3">
      <c r="A25" s="4" t="s">
        <v>104</v>
      </c>
      <c r="B25" s="5" t="n">
        <v>16463</v>
      </c>
      <c r="C25" s="5" t="n">
        <v>14442</v>
      </c>
    </row>
    <row r="26" spans="1:3">
      <c r="A26" s="4" t="s">
        <v>105</v>
      </c>
      <c r="B26" s="5" t="n">
        <v>1495</v>
      </c>
      <c r="C26" s="5" t="n">
        <v>1434</v>
      </c>
    </row>
    <row r="27" spans="1:3">
      <c r="A27" s="4" t="s">
        <v>106</v>
      </c>
      <c r="B27" s="5" t="n">
        <v>1880</v>
      </c>
      <c r="C27" s="5" t="n">
        <v>1075</v>
      </c>
    </row>
    <row r="28" spans="1:3">
      <c r="A28" s="4" t="s">
        <v>107</v>
      </c>
      <c r="B28" s="5" t="n">
        <v>1530</v>
      </c>
      <c r="C28" s="5" t="n">
        <v>1028</v>
      </c>
    </row>
    <row r="29" spans="1:3">
      <c r="A29" s="4" t="s">
        <v>108</v>
      </c>
      <c r="B29" s="5" t="n">
        <v>36427</v>
      </c>
      <c r="C29" s="5" t="n">
        <v>32100</v>
      </c>
    </row>
    <row r="30" spans="1:3">
      <c r="A30" s="3" t="s">
        <v>109</v>
      </c>
    </row>
    <row r="31" spans="1:3">
      <c r="A31" s="4" t="s">
        <v>110</v>
      </c>
      <c r="B31" s="5" t="n">
        <v>12801</v>
      </c>
      <c r="C31" s="5" t="n">
        <v>12693</v>
      </c>
    </row>
    <row r="32" spans="1:3">
      <c r="A32" s="4" t="s">
        <v>111</v>
      </c>
      <c r="B32" s="5" t="n">
        <v>-3550</v>
      </c>
      <c r="C32" s="5" t="n">
        <v>-13372</v>
      </c>
    </row>
    <row r="33" spans="1:3">
      <c r="A33" s="4" t="s">
        <v>112</v>
      </c>
      <c r="B33" s="5" t="n">
        <v>36470</v>
      </c>
      <c r="C33" s="5" t="n">
        <v>40870</v>
      </c>
    </row>
    <row r="34" spans="1:3">
      <c r="A34" s="4" t="s">
        <v>113</v>
      </c>
      <c r="B34" s="5" t="n">
        <v>-4643</v>
      </c>
      <c r="C34" s="5" t="n">
        <v>-4558</v>
      </c>
    </row>
    <row r="35" spans="1:3">
      <c r="A35" s="4" t="s">
        <v>114</v>
      </c>
      <c r="B35" s="5" t="n">
        <v>41078</v>
      </c>
      <c r="C35" s="5" t="n">
        <v>35633</v>
      </c>
    </row>
    <row r="36" spans="1:3">
      <c r="A36" s="4" t="s">
        <v>115</v>
      </c>
      <c r="B36" s="5" t="n">
        <v>451</v>
      </c>
      <c r="C36" s="5" t="n">
        <v>272</v>
      </c>
    </row>
    <row r="37" spans="1:3">
      <c r="A37" s="4" t="s">
        <v>116</v>
      </c>
      <c r="B37" s="5" t="n">
        <v>41529</v>
      </c>
      <c r="C37" s="5" t="n">
        <v>35905</v>
      </c>
    </row>
    <row r="38" spans="1:3">
      <c r="A38" s="4" t="s">
        <v>117</v>
      </c>
      <c r="B38" s="7" t="n">
        <v>77956</v>
      </c>
      <c r="C38" s="7" t="n">
        <v>680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83</v>
      </c>
      <c r="B1" s="2" t="s">
        <v>1</v>
      </c>
    </row>
    <row r="2" spans="1:5">
      <c r="B2" s="2" t="s">
        <v>384</v>
      </c>
      <c r="C2" s="2" t="s">
        <v>385</v>
      </c>
      <c r="D2" s="2" t="s">
        <v>386</v>
      </c>
      <c r="E2" s="2" t="s">
        <v>387</v>
      </c>
    </row>
    <row r="3" spans="1:5">
      <c r="A3" s="3" t="s">
        <v>388</v>
      </c>
    </row>
    <row r="4" spans="1:5">
      <c r="A4" s="4" t="s">
        <v>389</v>
      </c>
      <c r="B4" s="7" t="n">
        <v>503</v>
      </c>
    </row>
    <row r="5" spans="1:5">
      <c r="A5" s="4" t="s">
        <v>89</v>
      </c>
      <c r="B5" s="5" t="n">
        <v>238</v>
      </c>
      <c r="C5" s="7" t="n">
        <v>418</v>
      </c>
    </row>
    <row r="6" spans="1:5">
      <c r="A6" s="4" t="s">
        <v>390</v>
      </c>
      <c r="B6" s="5" t="n">
        <v>225</v>
      </c>
    </row>
    <row r="7" spans="1:5">
      <c r="A7" s="4" t="s">
        <v>391</v>
      </c>
      <c r="B7" s="5" t="n">
        <v>13</v>
      </c>
    </row>
    <row r="8" spans="1:5">
      <c r="A8" s="4" t="s">
        <v>392</v>
      </c>
      <c r="B8" s="5" t="n">
        <v>41</v>
      </c>
      <c r="C8" s="5" t="n">
        <v>41</v>
      </c>
    </row>
    <row r="9" spans="1:5">
      <c r="A9" s="4" t="s">
        <v>393</v>
      </c>
      <c r="B9" s="5" t="n">
        <v>59</v>
      </c>
      <c r="C9" s="5" t="n">
        <v>41</v>
      </c>
    </row>
    <row r="10" spans="1:5">
      <c r="A10" s="4" t="s">
        <v>394</v>
      </c>
      <c r="B10" s="7" t="n">
        <v>449</v>
      </c>
      <c r="C10" s="7" t="n">
        <v>317</v>
      </c>
      <c r="D10" s="7" t="n">
        <v>315</v>
      </c>
    </row>
    <row r="11" spans="1:5">
      <c r="A11" s="4" t="s">
        <v>395</v>
      </c>
      <c r="B11" s="5" t="n">
        <v>0</v>
      </c>
    </row>
    <row r="12" spans="1:5">
      <c r="A12" s="4" t="s">
        <v>396</v>
      </c>
      <c r="B12" s="5" t="n">
        <v>47</v>
      </c>
      <c r="C12" s="5" t="n">
        <v>20</v>
      </c>
      <c r="D12" s="5" t="n">
        <v>5</v>
      </c>
    </row>
    <row r="13" spans="1:5">
      <c r="A13" s="4" t="s">
        <v>397</v>
      </c>
      <c r="C13" s="5" t="n">
        <v>4</v>
      </c>
      <c r="D13" s="5" t="n">
        <v>4</v>
      </c>
    </row>
    <row r="14" spans="1:5">
      <c r="A14" s="4" t="s">
        <v>398</v>
      </c>
    </row>
    <row r="15" spans="1:5">
      <c r="A15" s="3" t="s">
        <v>388</v>
      </c>
    </row>
    <row r="16" spans="1:5">
      <c r="A16" s="4" t="s">
        <v>399</v>
      </c>
      <c r="E16" s="7" t="n">
        <v>1300</v>
      </c>
    </row>
    <row r="17" spans="1:5">
      <c r="A17" s="4" t="s">
        <v>400</v>
      </c>
    </row>
    <row r="18" spans="1:5">
      <c r="A18" s="3" t="s">
        <v>388</v>
      </c>
    </row>
    <row r="19" spans="1:5">
      <c r="A19" s="4" t="s">
        <v>397</v>
      </c>
      <c r="B19" s="5" t="n">
        <v>5</v>
      </c>
    </row>
    <row r="20" spans="1:5">
      <c r="A20" s="4" t="s">
        <v>401</v>
      </c>
    </row>
    <row r="21" spans="1:5">
      <c r="A21" s="3" t="s">
        <v>388</v>
      </c>
    </row>
    <row r="22" spans="1:5">
      <c r="A22" s="4" t="s">
        <v>402</v>
      </c>
      <c r="B22" s="5" t="n">
        <v>85</v>
      </c>
    </row>
    <row r="23" spans="1:5">
      <c r="A23" s="4" t="s">
        <v>403</v>
      </c>
    </row>
    <row r="24" spans="1:5">
      <c r="A24" s="3" t="s">
        <v>388</v>
      </c>
    </row>
    <row r="25" spans="1:5">
      <c r="A25" s="4" t="s">
        <v>404</v>
      </c>
      <c r="B25" s="4" t="s">
        <v>405</v>
      </c>
    </row>
    <row r="26" spans="1:5">
      <c r="A26" s="4" t="s">
        <v>406</v>
      </c>
    </row>
    <row r="27" spans="1:5">
      <c r="A27" s="3" t="s">
        <v>388</v>
      </c>
    </row>
    <row r="28" spans="1:5">
      <c r="A28" s="4" t="s">
        <v>404</v>
      </c>
      <c r="B28" s="4" t="s">
        <v>407</v>
      </c>
    </row>
    <row r="29" spans="1:5">
      <c r="A29" s="4" t="s">
        <v>408</v>
      </c>
    </row>
    <row r="30" spans="1:5">
      <c r="A30" s="3" t="s">
        <v>388</v>
      </c>
    </row>
    <row r="31" spans="1:5">
      <c r="A31" s="4" t="s">
        <v>404</v>
      </c>
      <c r="B31" s="4" t="s">
        <v>407</v>
      </c>
    </row>
    <row r="32" spans="1:5">
      <c r="A32" s="4" t="s">
        <v>267</v>
      </c>
    </row>
    <row r="33" spans="1:5">
      <c r="A33" s="3" t="s">
        <v>388</v>
      </c>
    </row>
    <row r="34" spans="1:5">
      <c r="A34" s="4" t="s">
        <v>409</v>
      </c>
      <c r="B34" s="7" t="n">
        <v>2458</v>
      </c>
      <c r="C34" s="7" t="n">
        <v>18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1</v>
      </c>
      <c r="D2" s="2" t="s">
        <v>32</v>
      </c>
    </row>
    <row r="3" spans="1:4">
      <c r="A3" s="3" t="s">
        <v>411</v>
      </c>
    </row>
    <row r="4" spans="1:4">
      <c r="A4" s="4" t="s">
        <v>58</v>
      </c>
      <c r="B4" s="7" t="n">
        <v>-1687</v>
      </c>
      <c r="C4" s="7" t="n">
        <v>2072</v>
      </c>
      <c r="D4" s="7" t="n">
        <v>5643</v>
      </c>
    </row>
    <row r="5" spans="1:4">
      <c r="A5" s="4" t="s">
        <v>412</v>
      </c>
      <c r="B5" s="7" t="n">
        <v>-1687</v>
      </c>
      <c r="C5" s="7" t="n">
        <v>2072</v>
      </c>
      <c r="D5" s="7" t="n">
        <v>5643</v>
      </c>
    </row>
    <row r="6" spans="1:4">
      <c r="A6" s="3" t="s">
        <v>413</v>
      </c>
    </row>
    <row r="7" spans="1:4">
      <c r="A7" s="4" t="s">
        <v>58</v>
      </c>
      <c r="B7" s="5" t="n">
        <v>1357</v>
      </c>
      <c r="C7" s="5" t="n">
        <v>1267</v>
      </c>
      <c r="D7" s="5" t="n">
        <v>1295</v>
      </c>
    </row>
    <row r="8" spans="1:4">
      <c r="A8" s="4" t="s">
        <v>414</v>
      </c>
      <c r="C8" s="5" t="n">
        <v>4</v>
      </c>
      <c r="D8" s="5" t="n">
        <v>9</v>
      </c>
    </row>
    <row r="9" spans="1:4">
      <c r="A9" s="4" t="s">
        <v>415</v>
      </c>
      <c r="C9" s="5" t="n">
        <v>4</v>
      </c>
      <c r="D9" s="5" t="n">
        <v>4</v>
      </c>
    </row>
    <row r="10" spans="1:4">
      <c r="A10" s="4" t="s">
        <v>412</v>
      </c>
      <c r="B10" s="5" t="n">
        <v>1357</v>
      </c>
      <c r="C10" s="5" t="n">
        <v>1275</v>
      </c>
      <c r="D10" s="5" t="n">
        <v>1308</v>
      </c>
    </row>
    <row r="11" spans="1:4">
      <c r="A11" s="3" t="s">
        <v>416</v>
      </c>
    </row>
    <row r="12" spans="1:4">
      <c r="A12" s="4" t="s">
        <v>58</v>
      </c>
      <c r="B12" s="8" t="n">
        <v>-1.24</v>
      </c>
      <c r="C12" s="8" t="n">
        <v>1.63</v>
      </c>
      <c r="D12" s="8" t="n">
        <v>4.36</v>
      </c>
    </row>
    <row r="13" spans="1:4">
      <c r="A13" s="4" t="s">
        <v>412</v>
      </c>
      <c r="B13" s="8" t="n">
        <v>-1.24</v>
      </c>
      <c r="C13" s="8" t="n">
        <v>1.63</v>
      </c>
      <c r="D13" s="8" t="n">
        <v>4.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80"/>
    <col customWidth="1" max="9" min="9" width="21"/>
    <col customWidth="1" max="10" min="10" width="34"/>
  </cols>
  <sheetData>
    <row r="1" spans="1:10">
      <c r="A1" s="1" t="s">
        <v>417</v>
      </c>
      <c r="B1" s="2" t="s">
        <v>418</v>
      </c>
      <c r="C1" s="2" t="s">
        <v>419</v>
      </c>
      <c r="D1" s="2" t="s">
        <v>420</v>
      </c>
      <c r="E1" s="2" t="s">
        <v>421</v>
      </c>
      <c r="F1" s="2" t="s">
        <v>422</v>
      </c>
      <c r="G1" s="2" t="s">
        <v>423</v>
      </c>
      <c r="H1" s="2" t="s">
        <v>424</v>
      </c>
      <c r="I1" s="2" t="s">
        <v>421</v>
      </c>
      <c r="J1" s="2" t="s">
        <v>425</v>
      </c>
    </row>
    <row r="2" spans="1:10">
      <c r="A2" s="3" t="s">
        <v>426</v>
      </c>
    </row>
    <row r="3" spans="1:10">
      <c r="A3" s="4" t="s">
        <v>427</v>
      </c>
      <c r="H3" s="7" t="n">
        <v>3820</v>
      </c>
      <c r="I3" s="7" t="n">
        <v>2575</v>
      </c>
      <c r="J3" s="7" t="n">
        <v>1773</v>
      </c>
    </row>
    <row r="4" spans="1:10">
      <c r="A4" s="4" t="s">
        <v>428</v>
      </c>
      <c r="F4" s="5" t="n">
        <v>192</v>
      </c>
      <c r="G4" s="10" t="n">
        <v>6.3</v>
      </c>
      <c r="J4" s="10" t="n">
        <v>6.3</v>
      </c>
    </row>
    <row r="5" spans="1:10">
      <c r="A5" s="4" t="s">
        <v>429</v>
      </c>
      <c r="H5" s="4" t="s">
        <v>430</v>
      </c>
    </row>
    <row r="6" spans="1:10">
      <c r="A6" s="4" t="s">
        <v>431</v>
      </c>
      <c r="H6" s="8" t="n">
        <v>0.09</v>
      </c>
    </row>
    <row r="7" spans="1:10">
      <c r="A7" s="4" t="s">
        <v>432</v>
      </c>
      <c r="H7" s="4" t="s">
        <v>433</v>
      </c>
    </row>
    <row r="8" spans="1:10">
      <c r="A8" s="4" t="s">
        <v>434</v>
      </c>
      <c r="G8" s="7" t="n">
        <v>199</v>
      </c>
    </row>
    <row r="9" spans="1:10">
      <c r="A9" s="4" t="s">
        <v>435</v>
      </c>
      <c r="G9" s="7" t="n">
        <v>296</v>
      </c>
    </row>
    <row r="10" spans="1:10">
      <c r="A10" s="4" t="s">
        <v>436</v>
      </c>
    </row>
    <row r="11" spans="1:10">
      <c r="A11" s="3" t="s">
        <v>426</v>
      </c>
    </row>
    <row r="12" spans="1:10">
      <c r="A12" s="4" t="s">
        <v>437</v>
      </c>
      <c r="G12" s="5" t="n">
        <v>11</v>
      </c>
      <c r="J12" s="5" t="n">
        <v>11</v>
      </c>
    </row>
    <row r="13" spans="1:10">
      <c r="A13" s="4" t="s">
        <v>438</v>
      </c>
    </row>
    <row r="14" spans="1:10">
      <c r="A14" s="3" t="s">
        <v>426</v>
      </c>
    </row>
    <row r="15" spans="1:10">
      <c r="A15" s="4" t="s">
        <v>437</v>
      </c>
      <c r="G15" s="5" t="n">
        <v>50</v>
      </c>
      <c r="J15" s="5" t="n">
        <v>50</v>
      </c>
    </row>
    <row r="16" spans="1:10">
      <c r="A16" s="4" t="s">
        <v>439</v>
      </c>
    </row>
    <row r="17" spans="1:10">
      <c r="A17" s="3" t="s">
        <v>426</v>
      </c>
    </row>
    <row r="18" spans="1:10">
      <c r="A18" s="4" t="s">
        <v>434</v>
      </c>
      <c r="J18" s="7" t="n">
        <v>85</v>
      </c>
    </row>
    <row r="19" spans="1:10">
      <c r="A19" s="4" t="s">
        <v>440</v>
      </c>
    </row>
    <row r="20" spans="1:10">
      <c r="A20" s="3" t="s">
        <v>426</v>
      </c>
    </row>
    <row r="21" spans="1:10">
      <c r="A21" s="4" t="s">
        <v>441</v>
      </c>
      <c r="E21" s="7" t="n">
        <v>84</v>
      </c>
    </row>
    <row r="22" spans="1:10">
      <c r="A22" s="4" t="s">
        <v>442</v>
      </c>
    </row>
    <row r="23" spans="1:10">
      <c r="A23" s="3" t="s">
        <v>426</v>
      </c>
    </row>
    <row r="24" spans="1:10">
      <c r="A24" s="4" t="s">
        <v>441</v>
      </c>
      <c r="E24" s="5" t="n">
        <v>40</v>
      </c>
    </row>
    <row r="25" spans="1:10">
      <c r="A25" s="4" t="s">
        <v>443</v>
      </c>
    </row>
    <row r="26" spans="1:10">
      <c r="A26" s="3" t="s">
        <v>426</v>
      </c>
    </row>
    <row r="27" spans="1:10">
      <c r="A27" s="4" t="s">
        <v>441</v>
      </c>
      <c r="E27" s="5" t="n">
        <v>15</v>
      </c>
    </row>
    <row r="28" spans="1:10">
      <c r="A28" s="4" t="s">
        <v>444</v>
      </c>
    </row>
    <row r="29" spans="1:10">
      <c r="A29" s="3" t="s">
        <v>426</v>
      </c>
    </row>
    <row r="30" spans="1:10">
      <c r="A30" s="4" t="s">
        <v>434</v>
      </c>
      <c r="J30" s="5" t="n">
        <v>590</v>
      </c>
    </row>
    <row r="31" spans="1:10">
      <c r="A31" s="4" t="s">
        <v>445</v>
      </c>
    </row>
    <row r="32" spans="1:10">
      <c r="A32" s="3" t="s">
        <v>426</v>
      </c>
    </row>
    <row r="33" spans="1:10">
      <c r="A33" s="4" t="s">
        <v>434</v>
      </c>
      <c r="J33" s="7" t="n">
        <v>590</v>
      </c>
    </row>
    <row r="34" spans="1:10">
      <c r="A34" s="4" t="s">
        <v>446</v>
      </c>
      <c r="J34" s="5" t="n">
        <v>6</v>
      </c>
    </row>
    <row r="35" spans="1:10">
      <c r="A35" s="4" t="s">
        <v>447</v>
      </c>
    </row>
    <row r="36" spans="1:10">
      <c r="A36" s="3" t="s">
        <v>426</v>
      </c>
    </row>
    <row r="37" spans="1:10">
      <c r="A37" s="4" t="s">
        <v>441</v>
      </c>
      <c r="E37" s="5" t="n">
        <v>776</v>
      </c>
    </row>
    <row r="38" spans="1:10">
      <c r="A38" s="4" t="s">
        <v>448</v>
      </c>
    </row>
    <row r="39" spans="1:10">
      <c r="A39" s="3" t="s">
        <v>426</v>
      </c>
    </row>
    <row r="40" spans="1:10">
      <c r="A40" s="4" t="s">
        <v>449</v>
      </c>
      <c r="C40" s="7" t="n">
        <v>302</v>
      </c>
    </row>
    <row r="41" spans="1:10">
      <c r="A41" s="4" t="s">
        <v>450</v>
      </c>
    </row>
    <row r="42" spans="1:10">
      <c r="A42" s="3" t="s">
        <v>426</v>
      </c>
    </row>
    <row r="43" spans="1:10">
      <c r="A43" s="4" t="s">
        <v>451</v>
      </c>
      <c r="B43" s="7" t="n">
        <v>648</v>
      </c>
      <c r="H43" s="7" t="n">
        <v>648</v>
      </c>
    </row>
    <row r="44" spans="1:10">
      <c r="A44" s="4" t="s">
        <v>452</v>
      </c>
    </row>
    <row r="45" spans="1:10">
      <c r="A45" s="3" t="s">
        <v>426</v>
      </c>
    </row>
    <row r="46" spans="1:10">
      <c r="A46" s="4" t="s">
        <v>451</v>
      </c>
      <c r="B46" s="5" t="n">
        <v>299</v>
      </c>
    </row>
    <row r="47" spans="1:10">
      <c r="A47" s="4" t="s">
        <v>453</v>
      </c>
    </row>
    <row r="48" spans="1:10">
      <c r="A48" s="3" t="s">
        <v>426</v>
      </c>
    </row>
    <row r="49" spans="1:10">
      <c r="A49" s="4" t="s">
        <v>451</v>
      </c>
      <c r="H49" s="5" t="n">
        <v>3172</v>
      </c>
    </row>
    <row r="50" spans="1:10">
      <c r="A50" s="4" t="s">
        <v>454</v>
      </c>
    </row>
    <row r="51" spans="1:10">
      <c r="A51" s="3" t="s">
        <v>426</v>
      </c>
    </row>
    <row r="52" spans="1:10">
      <c r="A52" s="4" t="s">
        <v>441</v>
      </c>
      <c r="E52" s="5" t="n">
        <v>177</v>
      </c>
    </row>
    <row r="53" spans="1:10">
      <c r="A53" s="4" t="s">
        <v>455</v>
      </c>
    </row>
    <row r="54" spans="1:10">
      <c r="A54" s="3" t="s">
        <v>426</v>
      </c>
    </row>
    <row r="55" spans="1:10">
      <c r="A55" s="4" t="s">
        <v>456</v>
      </c>
      <c r="J55" s="7" t="n">
        <v>131</v>
      </c>
    </row>
    <row r="56" spans="1:10">
      <c r="A56" s="4" t="s">
        <v>457</v>
      </c>
    </row>
    <row r="57" spans="1:10">
      <c r="A57" s="3" t="s">
        <v>426</v>
      </c>
    </row>
    <row r="58" spans="1:10">
      <c r="A58" s="4" t="s">
        <v>427</v>
      </c>
      <c r="C58" s="5" t="n">
        <v>234</v>
      </c>
      <c r="D58" s="7" t="n">
        <v>646</v>
      </c>
      <c r="E58" s="5" t="n">
        <v>530</v>
      </c>
      <c r="F58" s="7" t="n">
        <v>390</v>
      </c>
      <c r="H58" s="5" t="n">
        <v>400</v>
      </c>
    </row>
    <row r="59" spans="1:10">
      <c r="A59" s="4" t="s">
        <v>458</v>
      </c>
    </row>
    <row r="60" spans="1:10">
      <c r="A60" s="3" t="s">
        <v>426</v>
      </c>
    </row>
    <row r="61" spans="1:10">
      <c r="A61" s="4" t="s">
        <v>449</v>
      </c>
      <c r="C61" s="5" t="n">
        <v>165</v>
      </c>
    </row>
    <row r="62" spans="1:10">
      <c r="A62" s="4" t="s">
        <v>459</v>
      </c>
    </row>
    <row r="63" spans="1:10">
      <c r="A63" s="3" t="s">
        <v>426</v>
      </c>
    </row>
    <row r="64" spans="1:10">
      <c r="A64" s="4" t="s">
        <v>451</v>
      </c>
      <c r="H64" s="5" t="n">
        <v>226</v>
      </c>
    </row>
    <row r="65" spans="1:10">
      <c r="A65" s="4" t="s">
        <v>460</v>
      </c>
    </row>
    <row r="66" spans="1:10">
      <c r="A66" s="3" t="s">
        <v>426</v>
      </c>
    </row>
    <row r="67" spans="1:10">
      <c r="A67" s="4" t="s">
        <v>451</v>
      </c>
      <c r="B67" s="5" t="n">
        <v>61</v>
      </c>
    </row>
    <row r="68" spans="1:10">
      <c r="A68" s="4" t="s">
        <v>461</v>
      </c>
    </row>
    <row r="69" spans="1:10">
      <c r="A69" s="3" t="s">
        <v>426</v>
      </c>
    </row>
    <row r="70" spans="1:10">
      <c r="A70" s="4" t="s">
        <v>449</v>
      </c>
      <c r="C70" s="5" t="n">
        <v>98</v>
      </c>
    </row>
    <row r="71" spans="1:10">
      <c r="A71" s="4" t="s">
        <v>462</v>
      </c>
    </row>
    <row r="72" spans="1:10">
      <c r="A72" s="3" t="s">
        <v>426</v>
      </c>
    </row>
    <row r="73" spans="1:10">
      <c r="A73" s="4" t="s">
        <v>441</v>
      </c>
      <c r="E73" s="5" t="n">
        <v>41</v>
      </c>
    </row>
    <row r="74" spans="1:10">
      <c r="A74" s="4" t="s">
        <v>463</v>
      </c>
    </row>
    <row r="75" spans="1:10">
      <c r="A75" s="3" t="s">
        <v>426</v>
      </c>
    </row>
    <row r="76" spans="1:10">
      <c r="A76" s="4" t="s">
        <v>449</v>
      </c>
      <c r="C76" s="5" t="n">
        <v>39</v>
      </c>
    </row>
    <row r="77" spans="1:10">
      <c r="A77" s="4" t="s">
        <v>464</v>
      </c>
    </row>
    <row r="78" spans="1:10">
      <c r="A78" s="3" t="s">
        <v>426</v>
      </c>
    </row>
    <row r="79" spans="1:10">
      <c r="A79" s="4" t="s">
        <v>427</v>
      </c>
      <c r="C79" s="7" t="n">
        <v>63</v>
      </c>
      <c r="H79" s="5" t="n">
        <v>63</v>
      </c>
    </row>
    <row r="80" spans="1:10">
      <c r="A80" s="4" t="s">
        <v>465</v>
      </c>
    </row>
    <row r="81" spans="1:10">
      <c r="A81" s="3" t="s">
        <v>426</v>
      </c>
    </row>
    <row r="82" spans="1:10">
      <c r="A82" s="4" t="s">
        <v>451</v>
      </c>
      <c r="H82" s="5" t="n">
        <v>63</v>
      </c>
    </row>
    <row r="83" spans="1:10">
      <c r="A83" s="4" t="s">
        <v>466</v>
      </c>
    </row>
    <row r="84" spans="1:10">
      <c r="A84" s="3" t="s">
        <v>426</v>
      </c>
    </row>
    <row r="85" spans="1:10">
      <c r="A85" s="4" t="s">
        <v>467</v>
      </c>
      <c r="D85" s="5" t="n">
        <v>209</v>
      </c>
    </row>
    <row r="86" spans="1:10">
      <c r="A86" s="4" t="s">
        <v>468</v>
      </c>
    </row>
    <row r="87" spans="1:10">
      <c r="A87" s="3" t="s">
        <v>426</v>
      </c>
    </row>
    <row r="88" spans="1:10">
      <c r="A88" s="4" t="s">
        <v>467</v>
      </c>
      <c r="D88" s="5" t="n">
        <v>165</v>
      </c>
    </row>
    <row r="89" spans="1:10">
      <c r="A89" s="4" t="s">
        <v>469</v>
      </c>
    </row>
    <row r="90" spans="1:10">
      <c r="A90" s="3" t="s">
        <v>426</v>
      </c>
    </row>
    <row r="91" spans="1:10">
      <c r="A91" s="4" t="s">
        <v>467</v>
      </c>
      <c r="D91" s="5" t="n">
        <v>684</v>
      </c>
    </row>
    <row r="92" spans="1:10">
      <c r="A92" s="4" t="s">
        <v>470</v>
      </c>
    </row>
    <row r="93" spans="1:10">
      <c r="A93" s="3" t="s">
        <v>426</v>
      </c>
    </row>
    <row r="94" spans="1:10">
      <c r="A94" s="4" t="s">
        <v>467</v>
      </c>
      <c r="D94" s="5" t="n">
        <v>616</v>
      </c>
    </row>
    <row r="95" spans="1:10">
      <c r="A95" s="4" t="s">
        <v>471</v>
      </c>
    </row>
    <row r="96" spans="1:10">
      <c r="A96" s="3" t="s">
        <v>426</v>
      </c>
    </row>
    <row r="97" spans="1:10">
      <c r="A97" s="4" t="s">
        <v>441</v>
      </c>
      <c r="E97" s="5" t="n">
        <v>269</v>
      </c>
    </row>
    <row r="98" spans="1:10">
      <c r="A98" s="4" t="s">
        <v>472</v>
      </c>
    </row>
    <row r="99" spans="1:10">
      <c r="A99" s="3" t="s">
        <v>426</v>
      </c>
    </row>
    <row r="100" spans="1:10">
      <c r="A100" s="4" t="s">
        <v>467</v>
      </c>
      <c r="D100" s="5" t="n">
        <v>198</v>
      </c>
    </row>
    <row r="101" spans="1:10">
      <c r="A101" s="4" t="s">
        <v>473</v>
      </c>
    </row>
    <row r="102" spans="1:10">
      <c r="A102" s="3" t="s">
        <v>426</v>
      </c>
    </row>
    <row r="103" spans="1:10">
      <c r="A103" s="4" t="s">
        <v>467</v>
      </c>
      <c r="D103" s="7" t="n">
        <v>55</v>
      </c>
    </row>
    <row r="104" spans="1:10">
      <c r="A104" s="4" t="s">
        <v>474</v>
      </c>
    </row>
    <row r="105" spans="1:10">
      <c r="A105" s="3" t="s">
        <v>426</v>
      </c>
    </row>
    <row r="106" spans="1:10">
      <c r="A106" s="4" t="s">
        <v>451</v>
      </c>
      <c r="H106" s="5" t="n">
        <v>83</v>
      </c>
    </row>
    <row r="107" spans="1:10">
      <c r="A107" s="4" t="s">
        <v>475</v>
      </c>
    </row>
    <row r="108" spans="1:10">
      <c r="A108" s="3" t="s">
        <v>426</v>
      </c>
    </row>
    <row r="109" spans="1:10">
      <c r="A109" s="4" t="s">
        <v>451</v>
      </c>
      <c r="B109" s="5" t="n">
        <v>83</v>
      </c>
    </row>
    <row r="110" spans="1:10">
      <c r="A110" s="4" t="s">
        <v>476</v>
      </c>
    </row>
    <row r="111" spans="1:10">
      <c r="A111" s="3" t="s">
        <v>426</v>
      </c>
    </row>
    <row r="112" spans="1:10">
      <c r="A112" s="4" t="s">
        <v>451</v>
      </c>
      <c r="H112" s="5" t="n">
        <v>45</v>
      </c>
    </row>
    <row r="113" spans="1:10">
      <c r="A113" s="4" t="s">
        <v>477</v>
      </c>
    </row>
    <row r="114" spans="1:10">
      <c r="A114" s="3" t="s">
        <v>426</v>
      </c>
    </row>
    <row r="115" spans="1:10">
      <c r="A115" s="4" t="s">
        <v>451</v>
      </c>
      <c r="B115" s="5" t="n">
        <v>45</v>
      </c>
    </row>
    <row r="116" spans="1:10">
      <c r="A116" s="4" t="s">
        <v>478</v>
      </c>
    </row>
    <row r="117" spans="1:10">
      <c r="A117" s="3" t="s">
        <v>426</v>
      </c>
    </row>
    <row r="118" spans="1:10">
      <c r="A118" s="4" t="s">
        <v>451</v>
      </c>
      <c r="H118" s="7" t="n">
        <v>160</v>
      </c>
    </row>
    <row r="119" spans="1:10">
      <c r="A119" s="4" t="s">
        <v>479</v>
      </c>
    </row>
    <row r="120" spans="1:10">
      <c r="A120" s="3" t="s">
        <v>426</v>
      </c>
    </row>
    <row r="121" spans="1:10">
      <c r="A121" s="4" t="s">
        <v>451</v>
      </c>
      <c r="B121" s="7" t="n">
        <v>160</v>
      </c>
    </row>
    <row r="122" spans="1:10">
      <c r="A122" s="4" t="s">
        <v>480</v>
      </c>
    </row>
    <row r="123" spans="1:10">
      <c r="A123" s="3" t="s">
        <v>426</v>
      </c>
    </row>
    <row r="124" spans="1:10">
      <c r="A124" s="4" t="s">
        <v>441</v>
      </c>
      <c r="E124" s="5" t="n">
        <v>182</v>
      </c>
    </row>
    <row r="125" spans="1:10">
      <c r="A125" s="4" t="s">
        <v>481</v>
      </c>
    </row>
    <row r="126" spans="1:10">
      <c r="A126" s="3" t="s">
        <v>426</v>
      </c>
    </row>
    <row r="127" spans="1:10">
      <c r="A127" s="4" t="s">
        <v>441</v>
      </c>
      <c r="E127" s="7" t="n">
        <v>77</v>
      </c>
    </row>
    <row r="128" spans="1:10">
      <c r="A128" s="4" t="s">
        <v>482</v>
      </c>
    </row>
    <row r="129" spans="1:10">
      <c r="A129" s="3" t="s">
        <v>426</v>
      </c>
    </row>
    <row r="130" spans="1:10">
      <c r="A130" s="4" t="s">
        <v>427</v>
      </c>
      <c r="F130" s="7" t="n">
        <v>49</v>
      </c>
      <c r="G130" s="7" t="n">
        <v>472</v>
      </c>
      <c r="I130" s="7" t="n">
        <v>49</v>
      </c>
      <c r="J130" s="7" t="n">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8</v>
      </c>
      <c r="B1" s="2" t="s">
        <v>2</v>
      </c>
      <c r="C1" s="2" t="s">
        <v>31</v>
      </c>
      <c r="D1" s="2" t="s">
        <v>32</v>
      </c>
      <c r="E1" s="2" t="s">
        <v>119</v>
      </c>
    </row>
    <row r="2" spans="1:5">
      <c r="A2" s="3" t="s">
        <v>120</v>
      </c>
    </row>
    <row r="3" spans="1:5">
      <c r="A3" s="4" t="s">
        <v>121</v>
      </c>
      <c r="B3" s="7" t="n">
        <v>397</v>
      </c>
      <c r="C3" s="7" t="n">
        <v>333</v>
      </c>
      <c r="D3" s="7" t="n">
        <v>275</v>
      </c>
      <c r="E3" s="7" t="n">
        <v>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84</v>
      </c>
      <c r="C1" s="2" t="s">
        <v>2</v>
      </c>
      <c r="D1" s="2" t="s">
        <v>31</v>
      </c>
      <c r="E1" s="2" t="s">
        <v>32</v>
      </c>
    </row>
    <row r="2" spans="1:5">
      <c r="A2" s="4" t="s">
        <v>453</v>
      </c>
    </row>
    <row r="3" spans="1:5">
      <c r="A3" s="3" t="s">
        <v>485</v>
      </c>
    </row>
    <row r="4" spans="1:5">
      <c r="A4" s="4" t="s">
        <v>451</v>
      </c>
      <c r="D4" s="7" t="n">
        <v>2575</v>
      </c>
      <c r="E4" s="7" t="n">
        <v>1773</v>
      </c>
    </row>
    <row r="5" spans="1:5">
      <c r="A5" s="4" t="s">
        <v>486</v>
      </c>
      <c r="D5" s="5" t="n">
        <v>357</v>
      </c>
      <c r="E5" s="5" t="n">
        <v>134</v>
      </c>
    </row>
    <row r="6" spans="1:5">
      <c r="A6" s="4" t="s">
        <v>487</v>
      </c>
      <c r="D6" s="5" t="n">
        <v>2218</v>
      </c>
      <c r="E6" s="5" t="n">
        <v>1639</v>
      </c>
    </row>
    <row r="7" spans="1:5">
      <c r="A7" s="4" t="s">
        <v>488</v>
      </c>
    </row>
    <row r="8" spans="1:5">
      <c r="A8" s="3" t="s">
        <v>485</v>
      </c>
    </row>
    <row r="9" spans="1:5">
      <c r="A9" s="4" t="s">
        <v>451</v>
      </c>
      <c r="C9" s="7" t="n">
        <v>880</v>
      </c>
      <c r="D9" s="5" t="n">
        <v>920</v>
      </c>
      <c r="E9" s="5" t="n">
        <v>296</v>
      </c>
    </row>
    <row r="10" spans="1:5">
      <c r="A10" s="4" t="s">
        <v>486</v>
      </c>
      <c r="C10" s="5" t="n">
        <v>69</v>
      </c>
      <c r="D10" s="5" t="n">
        <v>107</v>
      </c>
      <c r="E10" s="5" t="n">
        <v>37</v>
      </c>
    </row>
    <row r="11" spans="1:5">
      <c r="A11" s="4" t="s">
        <v>487</v>
      </c>
      <c r="C11" s="5" t="n">
        <v>811</v>
      </c>
      <c r="D11" s="5" t="n">
        <v>813</v>
      </c>
      <c r="E11" s="5" t="n">
        <v>259</v>
      </c>
    </row>
    <row r="12" spans="1:5">
      <c r="A12" s="4" t="s">
        <v>489</v>
      </c>
    </row>
    <row r="13" spans="1:5">
      <c r="A13" s="3" t="s">
        <v>485</v>
      </c>
    </row>
    <row r="14" spans="1:5">
      <c r="A14" s="4" t="s">
        <v>451</v>
      </c>
      <c r="C14" s="5" t="n">
        <v>209</v>
      </c>
    </row>
    <row r="15" spans="1:5">
      <c r="A15" s="4" t="s">
        <v>486</v>
      </c>
      <c r="C15" s="5" t="n">
        <v>67</v>
      </c>
    </row>
    <row r="16" spans="1:5">
      <c r="A16" s="4" t="s">
        <v>487</v>
      </c>
      <c r="C16" s="5" t="n">
        <v>142</v>
      </c>
    </row>
    <row r="17" spans="1:5">
      <c r="A17" s="4" t="s">
        <v>490</v>
      </c>
    </row>
    <row r="18" spans="1:5">
      <c r="A18" s="3" t="s">
        <v>485</v>
      </c>
    </row>
    <row r="19" spans="1:5">
      <c r="A19" s="4" t="s">
        <v>451</v>
      </c>
      <c r="C19" s="5" t="n">
        <v>616</v>
      </c>
      <c r="D19" s="5" t="n">
        <v>269</v>
      </c>
    </row>
    <row r="20" spans="1:5">
      <c r="A20" s="4" t="s">
        <v>486</v>
      </c>
      <c r="C20" s="5" t="n">
        <v>49</v>
      </c>
      <c r="D20" s="5" t="n">
        <v>27</v>
      </c>
    </row>
    <row r="21" spans="1:5">
      <c r="A21" s="4" t="s">
        <v>487</v>
      </c>
      <c r="C21" s="5" t="n">
        <v>567</v>
      </c>
      <c r="D21" s="5" t="n">
        <v>242</v>
      </c>
    </row>
    <row r="22" spans="1:5">
      <c r="A22" s="4" t="s">
        <v>491</v>
      </c>
    </row>
    <row r="23" spans="1:5">
      <c r="A23" s="3" t="s">
        <v>485</v>
      </c>
    </row>
    <row r="24" spans="1:5">
      <c r="A24" s="4" t="s">
        <v>451</v>
      </c>
      <c r="C24" s="5" t="n">
        <v>165</v>
      </c>
    </row>
    <row r="25" spans="1:5">
      <c r="A25" s="4" t="s">
        <v>486</v>
      </c>
      <c r="C25" s="5" t="n">
        <v>58</v>
      </c>
    </row>
    <row r="26" spans="1:5">
      <c r="A26" s="4" t="s">
        <v>487</v>
      </c>
      <c r="C26" s="5" t="n">
        <v>107</v>
      </c>
    </row>
    <row r="27" spans="1:5">
      <c r="A27" s="4" t="s">
        <v>492</v>
      </c>
    </row>
    <row r="28" spans="1:5">
      <c r="A28" s="3" t="s">
        <v>485</v>
      </c>
    </row>
    <row r="29" spans="1:5">
      <c r="A29" s="4" t="s">
        <v>451</v>
      </c>
      <c r="C29" s="5" t="n">
        <v>684</v>
      </c>
    </row>
    <row r="30" spans="1:5">
      <c r="A30" s="4" t="s">
        <v>486</v>
      </c>
      <c r="C30" s="5" t="n">
        <v>52</v>
      </c>
    </row>
    <row r="31" spans="1:5">
      <c r="A31" s="4" t="s">
        <v>487</v>
      </c>
      <c r="C31" s="5" t="n">
        <v>632</v>
      </c>
    </row>
    <row r="32" spans="1:5">
      <c r="A32" s="4" t="s">
        <v>493</v>
      </c>
    </row>
    <row r="33" spans="1:5">
      <c r="A33" s="3" t="s">
        <v>485</v>
      </c>
    </row>
    <row r="34" spans="1:5">
      <c r="A34" s="4" t="s">
        <v>451</v>
      </c>
      <c r="C34" s="5" t="n">
        <v>198</v>
      </c>
    </row>
    <row r="35" spans="1:5">
      <c r="A35" s="4" t="s">
        <v>486</v>
      </c>
      <c r="C35" s="5" t="n">
        <v>62</v>
      </c>
    </row>
    <row r="36" spans="1:5">
      <c r="A36" s="4" t="s">
        <v>487</v>
      </c>
      <c r="C36" s="5" t="n">
        <v>136</v>
      </c>
    </row>
    <row r="37" spans="1:5">
      <c r="A37" s="4" t="s">
        <v>494</v>
      </c>
    </row>
    <row r="38" spans="1:5">
      <c r="A38" s="3" t="s">
        <v>485</v>
      </c>
    </row>
    <row r="39" spans="1:5">
      <c r="A39" s="4" t="s">
        <v>451</v>
      </c>
      <c r="C39" s="5" t="n">
        <v>55</v>
      </c>
      <c r="D39" s="5" t="n">
        <v>84</v>
      </c>
    </row>
    <row r="40" spans="1:5">
      <c r="A40" s="4" t="s">
        <v>486</v>
      </c>
      <c r="D40" s="5" t="n">
        <v>7</v>
      </c>
    </row>
    <row r="41" spans="1:5">
      <c r="A41" s="4" t="s">
        <v>487</v>
      </c>
      <c r="C41" s="5" t="n">
        <v>55</v>
      </c>
      <c r="D41" s="5" t="n">
        <v>77</v>
      </c>
    </row>
    <row r="42" spans="1:5">
      <c r="A42" s="4" t="s">
        <v>495</v>
      </c>
    </row>
    <row r="43" spans="1:5">
      <c r="A43" s="3" t="s">
        <v>485</v>
      </c>
    </row>
    <row r="44" spans="1:5">
      <c r="A44" s="4" t="s">
        <v>451</v>
      </c>
      <c r="C44" s="5" t="n">
        <v>98</v>
      </c>
    </row>
    <row r="45" spans="1:5">
      <c r="A45" s="4" t="s">
        <v>486</v>
      </c>
      <c r="C45" s="5" t="n">
        <v>23</v>
      </c>
    </row>
    <row r="46" spans="1:5">
      <c r="A46" s="4" t="s">
        <v>487</v>
      </c>
      <c r="C46" s="5" t="n">
        <v>75</v>
      </c>
    </row>
    <row r="47" spans="1:5">
      <c r="A47" s="4" t="s">
        <v>496</v>
      </c>
    </row>
    <row r="48" spans="1:5">
      <c r="A48" s="3" t="s">
        <v>485</v>
      </c>
    </row>
    <row r="49" spans="1:5">
      <c r="A49" s="4" t="s">
        <v>451</v>
      </c>
      <c r="C49" s="5" t="n">
        <v>39</v>
      </c>
      <c r="D49" s="5" t="n">
        <v>41</v>
      </c>
    </row>
    <row r="50" spans="1:5">
      <c r="A50" s="4" t="s">
        <v>486</v>
      </c>
      <c r="C50" s="5" t="n">
        <v>9</v>
      </c>
      <c r="D50" s="5" t="n">
        <v>2</v>
      </c>
    </row>
    <row r="51" spans="1:5">
      <c r="A51" s="4" t="s">
        <v>487</v>
      </c>
      <c r="C51" s="5" t="n">
        <v>30</v>
      </c>
      <c r="D51" s="5" t="n">
        <v>39</v>
      </c>
    </row>
    <row r="52" spans="1:5">
      <c r="A52" s="4" t="s">
        <v>497</v>
      </c>
    </row>
    <row r="53" spans="1:5">
      <c r="A53" s="3" t="s">
        <v>485</v>
      </c>
    </row>
    <row r="54" spans="1:5">
      <c r="A54" s="4" t="s">
        <v>451</v>
      </c>
      <c r="D54" s="5" t="n">
        <v>776</v>
      </c>
    </row>
    <row r="55" spans="1:5">
      <c r="A55" s="4" t="s">
        <v>486</v>
      </c>
      <c r="D55" s="5" t="n">
        <v>141</v>
      </c>
    </row>
    <row r="56" spans="1:5">
      <c r="A56" s="4" t="s">
        <v>487</v>
      </c>
      <c r="D56" s="5" t="n">
        <v>635</v>
      </c>
    </row>
    <row r="57" spans="1:5">
      <c r="A57" s="4" t="s">
        <v>498</v>
      </c>
    </row>
    <row r="58" spans="1:5">
      <c r="A58" s="3" t="s">
        <v>485</v>
      </c>
    </row>
    <row r="59" spans="1:5">
      <c r="A59" s="4" t="s">
        <v>451</v>
      </c>
      <c r="D59" s="5" t="n">
        <v>182</v>
      </c>
      <c r="E59" s="5" t="n">
        <v>199</v>
      </c>
    </row>
    <row r="60" spans="1:5">
      <c r="A60" s="4" t="s">
        <v>486</v>
      </c>
      <c r="D60" s="5" t="n">
        <v>36</v>
      </c>
      <c r="E60" s="5" t="n">
        <v>72</v>
      </c>
    </row>
    <row r="61" spans="1:5">
      <c r="A61" s="4" t="s">
        <v>487</v>
      </c>
      <c r="D61" s="5" t="n">
        <v>146</v>
      </c>
      <c r="E61" s="5" t="n">
        <v>127</v>
      </c>
    </row>
    <row r="62" spans="1:5">
      <c r="A62" s="4" t="s">
        <v>499</v>
      </c>
    </row>
    <row r="63" spans="1:5">
      <c r="A63" s="3" t="s">
        <v>485</v>
      </c>
    </row>
    <row r="64" spans="1:5">
      <c r="A64" s="4" t="s">
        <v>451</v>
      </c>
      <c r="D64" s="5" t="n">
        <v>177</v>
      </c>
    </row>
    <row r="65" spans="1:5">
      <c r="A65" s="4" t="s">
        <v>486</v>
      </c>
      <c r="D65" s="5" t="n">
        <v>37</v>
      </c>
    </row>
    <row r="66" spans="1:5">
      <c r="A66" s="4" t="s">
        <v>487</v>
      </c>
      <c r="D66" s="5" t="n">
        <v>140</v>
      </c>
    </row>
    <row r="67" spans="1:5">
      <c r="A67" s="4" t="s">
        <v>500</v>
      </c>
    </row>
    <row r="68" spans="1:5">
      <c r="A68" s="3" t="s">
        <v>485</v>
      </c>
    </row>
    <row r="69" spans="1:5">
      <c r="A69" s="4" t="s">
        <v>451</v>
      </c>
      <c r="D69" s="5" t="n">
        <v>77</v>
      </c>
    </row>
    <row r="70" spans="1:5">
      <c r="A70" s="4" t="s">
        <v>487</v>
      </c>
      <c r="D70" s="5" t="n">
        <v>77</v>
      </c>
    </row>
    <row r="71" spans="1:5">
      <c r="A71" s="4" t="s">
        <v>501</v>
      </c>
    </row>
    <row r="72" spans="1:5">
      <c r="A72" s="3" t="s">
        <v>485</v>
      </c>
    </row>
    <row r="73" spans="1:5">
      <c r="A73" s="4" t="s">
        <v>451</v>
      </c>
      <c r="D73" s="5" t="n">
        <v>49</v>
      </c>
      <c r="E73" s="5" t="n">
        <v>472</v>
      </c>
    </row>
    <row r="74" spans="1:5">
      <c r="A74" s="4" t="s">
        <v>487</v>
      </c>
      <c r="D74" s="7" t="n">
        <v>49</v>
      </c>
      <c r="E74" s="5" t="n">
        <v>472</v>
      </c>
    </row>
    <row r="75" spans="1:5">
      <c r="A75" s="4" t="s">
        <v>502</v>
      </c>
    </row>
    <row r="76" spans="1:5">
      <c r="A76" s="3" t="s">
        <v>485</v>
      </c>
    </row>
    <row r="77" spans="1:5">
      <c r="A77" s="4" t="s">
        <v>451</v>
      </c>
      <c r="E77" s="5" t="n">
        <v>806</v>
      </c>
    </row>
    <row r="78" spans="1:5">
      <c r="A78" s="4" t="s">
        <v>486</v>
      </c>
      <c r="E78" s="5" t="n">
        <v>25</v>
      </c>
    </row>
    <row r="79" spans="1:5">
      <c r="A79" s="4" t="s">
        <v>487</v>
      </c>
      <c r="E79" s="7" t="n">
        <v>781</v>
      </c>
    </row>
    <row r="80" spans="1:5">
      <c r="A80" s="4" t="s">
        <v>450</v>
      </c>
    </row>
    <row r="81" spans="1:5">
      <c r="A81" s="3" t="s">
        <v>485</v>
      </c>
    </row>
    <row r="82" spans="1:5">
      <c r="A82" s="4" t="s">
        <v>451</v>
      </c>
      <c r="B82" s="7" t="n">
        <v>648</v>
      </c>
      <c r="C82" s="5" t="n">
        <v>648</v>
      </c>
    </row>
    <row r="83" spans="1:5">
      <c r="A83" s="4" t="s">
        <v>503</v>
      </c>
    </row>
    <row r="84" spans="1:5">
      <c r="A84" s="3" t="s">
        <v>485</v>
      </c>
    </row>
    <row r="85" spans="1:5">
      <c r="A85" s="4" t="s">
        <v>451</v>
      </c>
      <c r="C85" s="5" t="n">
        <v>299</v>
      </c>
    </row>
    <row r="86" spans="1:5">
      <c r="A86" s="4" t="s">
        <v>486</v>
      </c>
      <c r="C86" s="5" t="n">
        <v>90</v>
      </c>
    </row>
    <row r="87" spans="1:5">
      <c r="A87" s="4" t="s">
        <v>487</v>
      </c>
      <c r="C87" s="5" t="n">
        <v>209</v>
      </c>
    </row>
    <row r="88" spans="1:5">
      <c r="A88" s="4" t="s">
        <v>504</v>
      </c>
    </row>
    <row r="89" spans="1:5">
      <c r="A89" s="3" t="s">
        <v>485</v>
      </c>
    </row>
    <row r="90" spans="1:5">
      <c r="A90" s="4" t="s">
        <v>451</v>
      </c>
      <c r="C90" s="5" t="n">
        <v>83</v>
      </c>
    </row>
    <row r="91" spans="1:5">
      <c r="A91" s="4" t="s">
        <v>486</v>
      </c>
      <c r="C91" s="5" t="n">
        <v>13</v>
      </c>
    </row>
    <row r="92" spans="1:5">
      <c r="A92" s="4" t="s">
        <v>487</v>
      </c>
      <c r="C92" s="5" t="n">
        <v>70</v>
      </c>
    </row>
    <row r="93" spans="1:5">
      <c r="A93" s="4" t="s">
        <v>505</v>
      </c>
    </row>
    <row r="94" spans="1:5">
      <c r="A94" s="3" t="s">
        <v>485</v>
      </c>
    </row>
    <row r="95" spans="1:5">
      <c r="A95" s="4" t="s">
        <v>451</v>
      </c>
      <c r="C95" s="5" t="n">
        <v>45</v>
      </c>
    </row>
    <row r="96" spans="1:5">
      <c r="A96" s="4" t="s">
        <v>486</v>
      </c>
      <c r="C96" s="5" t="n">
        <v>10</v>
      </c>
    </row>
    <row r="97" spans="1:5">
      <c r="A97" s="4" t="s">
        <v>487</v>
      </c>
      <c r="C97" s="5" t="n">
        <v>35</v>
      </c>
    </row>
    <row r="98" spans="1:5">
      <c r="A98" s="4" t="s">
        <v>506</v>
      </c>
    </row>
    <row r="99" spans="1:5">
      <c r="A99" s="3" t="s">
        <v>485</v>
      </c>
    </row>
    <row r="100" spans="1:5">
      <c r="A100" s="4" t="s">
        <v>451</v>
      </c>
      <c r="C100" s="5" t="n">
        <v>226</v>
      </c>
    </row>
    <row r="101" spans="1:5">
      <c r="A101" s="4" t="s">
        <v>486</v>
      </c>
      <c r="C101" s="5" t="n">
        <v>53</v>
      </c>
    </row>
    <row r="102" spans="1:5">
      <c r="A102" s="4" t="s">
        <v>487</v>
      </c>
      <c r="C102" s="5" t="n">
        <v>173</v>
      </c>
    </row>
    <row r="103" spans="1:5">
      <c r="A103" s="4" t="s">
        <v>507</v>
      </c>
    </row>
    <row r="104" spans="1:5">
      <c r="A104" s="3" t="s">
        <v>485</v>
      </c>
    </row>
    <row r="105" spans="1:5">
      <c r="A105" s="4" t="s">
        <v>451</v>
      </c>
      <c r="C105" s="5" t="n">
        <v>63</v>
      </c>
    </row>
    <row r="106" spans="1:5">
      <c r="A106" s="4" t="s">
        <v>487</v>
      </c>
      <c r="C106" s="5" t="n">
        <v>63</v>
      </c>
    </row>
    <row r="107" spans="1:5">
      <c r="A107" s="4" t="s">
        <v>508</v>
      </c>
    </row>
    <row r="108" spans="1:5">
      <c r="A108" s="3" t="s">
        <v>485</v>
      </c>
    </row>
    <row r="109" spans="1:5">
      <c r="A109" s="4" t="s">
        <v>451</v>
      </c>
      <c r="C109" s="5" t="n">
        <v>160</v>
      </c>
    </row>
    <row r="110" spans="1:5">
      <c r="A110" s="4" t="s">
        <v>486</v>
      </c>
      <c r="C110" s="5" t="n">
        <v>28</v>
      </c>
    </row>
    <row r="111" spans="1:5">
      <c r="A111" s="4" t="s">
        <v>487</v>
      </c>
      <c r="C111" s="5" t="n">
        <v>132</v>
      </c>
    </row>
    <row r="112" spans="1:5">
      <c r="A112" s="4" t="s">
        <v>509</v>
      </c>
    </row>
    <row r="113" spans="1:5">
      <c r="A113" s="3" t="s">
        <v>485</v>
      </c>
    </row>
    <row r="114" spans="1:5">
      <c r="A114" s="4" t="s">
        <v>451</v>
      </c>
      <c r="C114" s="5" t="n">
        <v>3820</v>
      </c>
    </row>
    <row r="115" spans="1:5">
      <c r="A115" s="4" t="s">
        <v>486</v>
      </c>
      <c r="C115" s="5" t="n">
        <v>583</v>
      </c>
    </row>
    <row r="116" spans="1:5">
      <c r="A116" s="4" t="s">
        <v>487</v>
      </c>
      <c r="C116" s="7" t="n">
        <v>3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484</v>
      </c>
      <c r="C1" s="2" t="s">
        <v>2</v>
      </c>
      <c r="D1" s="2" t="s">
        <v>2</v>
      </c>
      <c r="E1" s="2" t="s">
        <v>31</v>
      </c>
      <c r="F1" s="2" t="s">
        <v>32</v>
      </c>
    </row>
    <row r="2" spans="1:6">
      <c r="A2" s="3" t="s">
        <v>511</v>
      </c>
    </row>
    <row r="3" spans="1:6">
      <c r="A3" s="4" t="s">
        <v>512</v>
      </c>
      <c r="D3" s="7" t="n">
        <v>29438</v>
      </c>
      <c r="E3" s="7" t="n">
        <v>44306</v>
      </c>
    </row>
    <row r="4" spans="1:6">
      <c r="A4" s="4" t="s">
        <v>513</v>
      </c>
      <c r="D4" s="5" t="n">
        <v>2398</v>
      </c>
      <c r="E4" s="5" t="n">
        <v>443</v>
      </c>
      <c r="F4" s="7" t="n">
        <v>1008</v>
      </c>
    </row>
    <row r="5" spans="1:6">
      <c r="A5" s="4" t="s">
        <v>168</v>
      </c>
    </row>
    <row r="6" spans="1:6">
      <c r="A6" s="3" t="s">
        <v>511</v>
      </c>
    </row>
    <row r="7" spans="1:6">
      <c r="A7" s="4" t="s">
        <v>514</v>
      </c>
      <c r="B7" s="4" t="s">
        <v>515</v>
      </c>
    </row>
    <row r="8" spans="1:6">
      <c r="A8" s="4" t="s">
        <v>516</v>
      </c>
      <c r="B8" s="8" t="n">
        <v>14.44</v>
      </c>
    </row>
    <row r="9" spans="1:6">
      <c r="A9" s="4" t="s">
        <v>512</v>
      </c>
      <c r="C9" s="7" t="n">
        <v>4000</v>
      </c>
    </row>
    <row r="10" spans="1:6">
      <c r="A10" s="4" t="s">
        <v>517</v>
      </c>
      <c r="C10" s="7" t="n">
        <v>700</v>
      </c>
    </row>
    <row r="11" spans="1:6">
      <c r="A11" s="4" t="s">
        <v>518</v>
      </c>
      <c r="D11" s="5" t="n">
        <v>285</v>
      </c>
      <c r="E11" s="5" t="n">
        <v>285</v>
      </c>
    </row>
    <row r="12" spans="1:6">
      <c r="A12" s="4" t="s">
        <v>519</v>
      </c>
      <c r="B12" s="5" t="n">
        <v>138</v>
      </c>
    </row>
    <row r="13" spans="1:6">
      <c r="A13" s="4" t="s">
        <v>520</v>
      </c>
    </row>
    <row r="14" spans="1:6">
      <c r="A14" s="3" t="s">
        <v>511</v>
      </c>
    </row>
    <row r="15" spans="1:6">
      <c r="A15" s="4" t="s">
        <v>521</v>
      </c>
      <c r="D15" s="5" t="n">
        <v>209</v>
      </c>
      <c r="E15" s="5" t="n">
        <v>209</v>
      </c>
    </row>
    <row r="16" spans="1:6">
      <c r="A16" s="4" t="s">
        <v>522</v>
      </c>
    </row>
    <row r="17" spans="1:6">
      <c r="A17" s="3" t="s">
        <v>511</v>
      </c>
    </row>
    <row r="18" spans="1:6">
      <c r="A18" s="4" t="s">
        <v>513</v>
      </c>
      <c r="D18" s="7" t="n">
        <v>407</v>
      </c>
      <c r="E18" s="7" t="n">
        <v>443</v>
      </c>
      <c r="F18" s="7" t="n">
        <v>1008</v>
      </c>
    </row>
    <row r="19" spans="1:6">
      <c r="A19" s="4" t="s">
        <v>519</v>
      </c>
      <c r="F19" s="10" t="n">
        <v>2.1</v>
      </c>
    </row>
    <row r="20" spans="1:6">
      <c r="A20" s="4" t="s">
        <v>523</v>
      </c>
      <c r="F20" s="7" t="n">
        <v>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524</v>
      </c>
      <c r="B1" s="2" t="s">
        <v>525</v>
      </c>
      <c r="C1" s="2" t="s">
        <v>526</v>
      </c>
      <c r="D1" s="2" t="s">
        <v>527</v>
      </c>
    </row>
    <row r="2" spans="1:4">
      <c r="A2" s="3" t="s">
        <v>528</v>
      </c>
    </row>
    <row r="3" spans="1:4">
      <c r="A3" s="4" t="s">
        <v>529</v>
      </c>
      <c r="C3" s="5" t="n">
        <v>1391475510</v>
      </c>
      <c r="D3" s="5" t="n">
        <v>1256367980</v>
      </c>
    </row>
    <row r="4" spans="1:4">
      <c r="A4" s="3" t="s">
        <v>530</v>
      </c>
    </row>
    <row r="5" spans="1:4">
      <c r="A5" s="4" t="s">
        <v>529</v>
      </c>
      <c r="C5" s="5" t="n">
        <v>1391475510</v>
      </c>
      <c r="D5" s="5" t="n">
        <v>1256367980</v>
      </c>
    </row>
    <row r="6" spans="1:4">
      <c r="A6" s="4" t="s">
        <v>168</v>
      </c>
    </row>
    <row r="7" spans="1:4">
      <c r="A7" s="3" t="s">
        <v>528</v>
      </c>
    </row>
    <row r="8" spans="1:4">
      <c r="A8" s="4" t="s">
        <v>529</v>
      </c>
      <c r="B8" s="5" t="n">
        <v>192000000</v>
      </c>
    </row>
    <row r="9" spans="1:4">
      <c r="A9" s="4" t="s">
        <v>531</v>
      </c>
      <c r="B9" s="11" t="n">
        <v>0.716</v>
      </c>
    </row>
    <row r="10" spans="1:4">
      <c r="A10" s="4" t="s">
        <v>532</v>
      </c>
      <c r="B10" s="5" t="n">
        <v>138000000</v>
      </c>
    </row>
    <row r="11" spans="1:4">
      <c r="A11" s="4" t="s">
        <v>533</v>
      </c>
      <c r="B11" s="8" t="n">
        <v>72.12</v>
      </c>
    </row>
    <row r="12" spans="1:4">
      <c r="A12" s="4" t="s">
        <v>534</v>
      </c>
      <c r="B12" s="7" t="n">
        <v>9924</v>
      </c>
    </row>
    <row r="13" spans="1:4">
      <c r="A13" s="3" t="s">
        <v>530</v>
      </c>
    </row>
    <row r="14" spans="1:4">
      <c r="A14" s="4" t="s">
        <v>529</v>
      </c>
      <c r="B14" s="5" t="n">
        <v>192000000</v>
      </c>
    </row>
    <row r="15" spans="1:4">
      <c r="A15" s="4" t="s">
        <v>535</v>
      </c>
      <c r="B15" s="8" t="n">
        <v>14.44</v>
      </c>
    </row>
    <row r="16" spans="1:4">
      <c r="A16" s="4" t="s">
        <v>536</v>
      </c>
      <c r="B16" s="7" t="n">
        <v>2776</v>
      </c>
    </row>
    <row r="17" spans="1:4">
      <c r="A17" s="3" t="s">
        <v>537</v>
      </c>
    </row>
    <row r="18" spans="1:4">
      <c r="A18" s="4" t="s">
        <v>538</v>
      </c>
      <c r="B18" s="5" t="n">
        <v>103</v>
      </c>
    </row>
    <row r="19" spans="1:4">
      <c r="A19" s="4" t="s">
        <v>539</v>
      </c>
      <c r="B19" s="7" t="n">
        <v>12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40</v>
      </c>
      <c r="C1" s="2" t="s">
        <v>2</v>
      </c>
      <c r="D1" s="2" t="s">
        <v>484</v>
      </c>
      <c r="F1" s="2" t="s">
        <v>31</v>
      </c>
      <c r="G1" s="2" t="s">
        <v>32</v>
      </c>
    </row>
    <row r="2" spans="1:7">
      <c r="A2" s="3" t="s">
        <v>511</v>
      </c>
    </row>
    <row r="3" spans="1:7">
      <c r="A3" s="4" t="s">
        <v>82</v>
      </c>
      <c r="D3" s="7" t="n">
        <v>785</v>
      </c>
    </row>
    <row r="4" spans="1:7">
      <c r="A4" s="4" t="s">
        <v>83</v>
      </c>
      <c r="D4" s="5" t="n">
        <v>1448</v>
      </c>
    </row>
    <row r="5" spans="1:7">
      <c r="A5" s="4" t="s">
        <v>541</v>
      </c>
      <c r="D5" s="5" t="n">
        <v>1669</v>
      </c>
    </row>
    <row r="6" spans="1:7">
      <c r="A6" s="4" t="s">
        <v>85</v>
      </c>
      <c r="B6" s="4" t="s">
        <v>56</v>
      </c>
      <c r="D6" s="5" t="n">
        <v>2350</v>
      </c>
    </row>
    <row r="7" spans="1:7">
      <c r="A7" s="4" t="s">
        <v>542</v>
      </c>
      <c r="D7" s="5" t="n">
        <v>1320</v>
      </c>
    </row>
    <row r="8" spans="1:7">
      <c r="A8" s="3" t="s">
        <v>543</v>
      </c>
    </row>
    <row r="9" spans="1:7">
      <c r="A9" s="4" t="s">
        <v>544</v>
      </c>
      <c r="D9" s="5" t="n">
        <v>511</v>
      </c>
    </row>
    <row r="10" spans="1:7">
      <c r="A10" s="4" t="s">
        <v>98</v>
      </c>
      <c r="D10" s="5" t="n">
        <v>-2604</v>
      </c>
    </row>
    <row r="11" spans="1:7">
      <c r="A11" s="4" t="s">
        <v>545</v>
      </c>
      <c r="B11" s="4" t="s">
        <v>134</v>
      </c>
      <c r="D11" s="5" t="n">
        <v>-3018</v>
      </c>
    </row>
    <row r="12" spans="1:7">
      <c r="A12" s="4" t="s">
        <v>86</v>
      </c>
      <c r="B12" s="4" t="s">
        <v>546</v>
      </c>
      <c r="D12" s="5" t="n">
        <v>-1343</v>
      </c>
    </row>
    <row r="13" spans="1:7">
      <c r="A13" s="4" t="s">
        <v>547</v>
      </c>
      <c r="D13" s="5" t="n">
        <v>-538</v>
      </c>
    </row>
    <row r="14" spans="1:7">
      <c r="A14" s="4" t="s">
        <v>548</v>
      </c>
      <c r="D14" s="5" t="n">
        <v>5912</v>
      </c>
    </row>
    <row r="15" spans="1:7">
      <c r="A15" s="4" t="s">
        <v>115</v>
      </c>
      <c r="D15" s="5" t="n">
        <v>-57</v>
      </c>
    </row>
    <row r="16" spans="1:7">
      <c r="A16" s="4" t="s">
        <v>549</v>
      </c>
      <c r="D16" s="5" t="n">
        <v>3790</v>
      </c>
    </row>
    <row r="17" spans="1:7">
      <c r="A17" s="4" t="s">
        <v>93</v>
      </c>
      <c r="C17" s="7" t="n">
        <v>24990</v>
      </c>
      <c r="D17" s="5" t="n">
        <v>9013</v>
      </c>
      <c r="E17" s="4" t="s">
        <v>550</v>
      </c>
      <c r="F17" s="7" t="n">
        <v>15605</v>
      </c>
      <c r="G17" s="7" t="n">
        <v>15487</v>
      </c>
    </row>
    <row r="18" spans="1:7">
      <c r="A18" s="4" t="s">
        <v>551</v>
      </c>
      <c r="D18" s="5" t="n">
        <v>12803</v>
      </c>
    </row>
    <row r="19" spans="1:7">
      <c r="A19" s="4" t="s">
        <v>552</v>
      </c>
    </row>
    <row r="20" spans="1:7">
      <c r="A20" s="3" t="s">
        <v>543</v>
      </c>
    </row>
    <row r="21" spans="1:7">
      <c r="A21" s="4" t="s">
        <v>553</v>
      </c>
      <c r="D21" s="5" t="n">
        <v>2371</v>
      </c>
    </row>
    <row r="22" spans="1:7">
      <c r="A22" s="4" t="s">
        <v>554</v>
      </c>
    </row>
    <row r="23" spans="1:7">
      <c r="A23" s="3" t="s">
        <v>543</v>
      </c>
    </row>
    <row r="24" spans="1:7">
      <c r="A24" s="4" t="s">
        <v>553</v>
      </c>
      <c r="D24" s="5" t="n">
        <v>1736</v>
      </c>
    </row>
    <row r="25" spans="1:7">
      <c r="A25" s="4" t="s">
        <v>555</v>
      </c>
    </row>
    <row r="26" spans="1:7">
      <c r="A26" s="3" t="s">
        <v>543</v>
      </c>
    </row>
    <row r="27" spans="1:7">
      <c r="A27" s="4" t="s">
        <v>553</v>
      </c>
      <c r="D27" s="5" t="n">
        <v>1225</v>
      </c>
    </row>
    <row r="28" spans="1:7">
      <c r="A28" s="4" t="s">
        <v>556</v>
      </c>
    </row>
    <row r="29" spans="1:7">
      <c r="A29" s="3" t="s">
        <v>543</v>
      </c>
    </row>
    <row r="30" spans="1:7">
      <c r="A30" s="4" t="s">
        <v>557</v>
      </c>
      <c r="B30" s="4" t="s">
        <v>558</v>
      </c>
      <c r="D30" s="7" t="n">
        <v>-2065</v>
      </c>
    </row>
    <row r="31" spans="1:7"/>
    <row r="32" spans="1:7">
      <c r="A32" s="4" t="s">
        <v>56</v>
      </c>
      <c r="B32" s="4" t="s">
        <v>559</v>
      </c>
    </row>
    <row r="33" spans="1:7">
      <c r="A33" s="4" t="s">
        <v>134</v>
      </c>
      <c r="B33" s="4" t="s">
        <v>560</v>
      </c>
    </row>
    <row r="34" spans="1:7">
      <c r="A34" s="4" t="s">
        <v>546</v>
      </c>
      <c r="B34" s="4" t="s">
        <v>561</v>
      </c>
    </row>
    <row r="35" spans="1:7">
      <c r="A35" s="4" t="s">
        <v>550</v>
      </c>
      <c r="B35" s="4" t="s">
        <v>562</v>
      </c>
    </row>
    <row r="36" spans="1:7">
      <c r="A36" s="4" t="s">
        <v>558</v>
      </c>
      <c r="B36" s="4" t="s">
        <v>563</v>
      </c>
    </row>
  </sheetData>
  <mergeCells count="8">
    <mergeCell ref="A1:B1"/>
    <mergeCell ref="D1:E1"/>
    <mergeCell ref="A31:F31"/>
    <mergeCell ref="B32:F32"/>
    <mergeCell ref="B33:F33"/>
    <mergeCell ref="B34:F34"/>
    <mergeCell ref="B35:F35"/>
    <mergeCell ref="B36:F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418</v>
      </c>
    </row>
    <row r="2" spans="1:3">
      <c r="A2" s="3" t="s">
        <v>511</v>
      </c>
    </row>
    <row r="3" spans="1:3">
      <c r="A3" s="4" t="s">
        <v>565</v>
      </c>
      <c r="B3" s="7" t="n">
        <v>299</v>
      </c>
    </row>
    <row r="4" spans="1:3">
      <c r="A4" s="4" t="s">
        <v>566</v>
      </c>
      <c r="B4" s="5" t="n">
        <v>3018</v>
      </c>
      <c r="C4" s="4" t="s">
        <v>56</v>
      </c>
    </row>
    <row r="5" spans="1:3">
      <c r="A5" s="4" t="s">
        <v>567</v>
      </c>
      <c r="B5" s="7" t="n">
        <v>244</v>
      </c>
    </row>
    <row r="6" spans="1:3">
      <c r="A6" s="4" t="s">
        <v>552</v>
      </c>
    </row>
    <row r="7" spans="1:3">
      <c r="A7" s="3" t="s">
        <v>511</v>
      </c>
    </row>
    <row r="8" spans="1:3">
      <c r="A8" s="4" t="s">
        <v>568</v>
      </c>
      <c r="B8" s="4" t="s">
        <v>569</v>
      </c>
    </row>
    <row r="9" spans="1:3">
      <c r="A9" s="4" t="s">
        <v>554</v>
      </c>
    </row>
    <row r="10" spans="1:3">
      <c r="A10" s="3" t="s">
        <v>511</v>
      </c>
    </row>
    <row r="11" spans="1:3">
      <c r="A11" s="4" t="s">
        <v>568</v>
      </c>
      <c r="B11" s="4" t="s">
        <v>570</v>
      </c>
    </row>
    <row r="12" spans="1:3">
      <c r="A12" s="4" t="s">
        <v>555</v>
      </c>
    </row>
    <row r="13" spans="1:3">
      <c r="A13" s="3" t="s">
        <v>511</v>
      </c>
    </row>
    <row r="14" spans="1:3">
      <c r="A14" s="4" t="s">
        <v>568</v>
      </c>
      <c r="B14" s="4" t="s">
        <v>569</v>
      </c>
    </row>
    <row r="15" spans="1:3">
      <c r="A15" s="4" t="s">
        <v>168</v>
      </c>
    </row>
    <row r="16" spans="1:3">
      <c r="A16" s="3" t="s">
        <v>511</v>
      </c>
    </row>
    <row r="17" spans="1:3">
      <c r="A17" s="4" t="s">
        <v>566</v>
      </c>
      <c r="B17" s="7" t="n">
        <v>2750</v>
      </c>
    </row>
    <row r="18" spans="1:3">
      <c r="A18" s="4" t="s">
        <v>556</v>
      </c>
    </row>
    <row r="19" spans="1:3">
      <c r="A19" s="3" t="s">
        <v>511</v>
      </c>
    </row>
    <row r="20" spans="1:3">
      <c r="A20" s="4" t="s">
        <v>571</v>
      </c>
      <c r="B20" s="4" t="s">
        <v>572</v>
      </c>
    </row>
    <row r="21" spans="1:3">
      <c r="A21" s="4" t="s">
        <v>573</v>
      </c>
      <c r="B21" s="4" t="s">
        <v>574</v>
      </c>
    </row>
    <row r="22" spans="1:3">
      <c r="A22" s="4" t="s">
        <v>575</v>
      </c>
    </row>
    <row r="23" spans="1:3">
      <c r="A23" s="3" t="s">
        <v>511</v>
      </c>
    </row>
    <row r="24" spans="1:3">
      <c r="A24" s="4" t="s">
        <v>576</v>
      </c>
      <c r="B24" s="4" t="s">
        <v>577</v>
      </c>
    </row>
    <row r="25" spans="1:3"/>
    <row r="26" spans="1:3">
      <c r="A26" s="4" t="s">
        <v>56</v>
      </c>
      <c r="B26" s="4" t="s">
        <v>560</v>
      </c>
    </row>
  </sheetData>
  <mergeCells count="3">
    <mergeCell ref="B1:C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1</v>
      </c>
    </row>
    <row r="3" spans="1:3">
      <c r="A3" s="3" t="s">
        <v>214</v>
      </c>
    </row>
    <row r="4" spans="1:3">
      <c r="A4" s="4" t="s">
        <v>33</v>
      </c>
      <c r="B4" s="7" t="n">
        <v>29438</v>
      </c>
      <c r="C4" s="7" t="n">
        <v>44306</v>
      </c>
    </row>
    <row r="5" spans="1:3">
      <c r="A5" s="4" t="s">
        <v>52</v>
      </c>
      <c r="B5" s="7" t="n">
        <v>-1419</v>
      </c>
      <c r="C5" s="7" t="n">
        <v>2000</v>
      </c>
    </row>
    <row r="6" spans="1:3">
      <c r="A6" s="4" t="s">
        <v>579</v>
      </c>
      <c r="B6" s="8" t="n">
        <v>-1.02</v>
      </c>
      <c r="C6" s="8" t="n">
        <v>1.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0</v>
      </c>
      <c r="B1" s="2" t="s">
        <v>2</v>
      </c>
      <c r="C1" s="2" t="s">
        <v>31</v>
      </c>
    </row>
    <row r="2" spans="1:3">
      <c r="A2" s="3" t="s">
        <v>216</v>
      </c>
    </row>
    <row r="3" spans="1:3">
      <c r="A3" s="4" t="s">
        <v>581</v>
      </c>
      <c r="B3" s="7" t="n">
        <v>1720</v>
      </c>
      <c r="C3" s="7" t="n">
        <v>2300</v>
      </c>
    </row>
    <row r="4" spans="1:3">
      <c r="A4" s="4" t="s">
        <v>582</v>
      </c>
      <c r="B4" s="5" t="n">
        <v>610</v>
      </c>
      <c r="C4" s="5" t="n">
        <v>178</v>
      </c>
    </row>
    <row r="5" spans="1:3">
      <c r="A5" s="4" t="s">
        <v>583</v>
      </c>
      <c r="B5" s="5" t="n">
        <v>1895</v>
      </c>
      <c r="C5" s="5" t="n">
        <v>1278</v>
      </c>
    </row>
    <row r="6" spans="1:3">
      <c r="A6" s="4" t="s">
        <v>85</v>
      </c>
      <c r="B6" s="7" t="n">
        <v>4225</v>
      </c>
      <c r="C6" s="7" t="n">
        <v>3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4</v>
      </c>
      <c r="B1" s="2" t="s">
        <v>2</v>
      </c>
      <c r="C1" s="2" t="s">
        <v>31</v>
      </c>
      <c r="D1" s="2" t="s">
        <v>32</v>
      </c>
    </row>
    <row r="2" spans="1:4">
      <c r="A2" s="3" t="s">
        <v>585</v>
      </c>
    </row>
    <row r="3" spans="1:4">
      <c r="A3" s="4" t="s">
        <v>586</v>
      </c>
      <c r="B3" s="7" t="n">
        <v>40008</v>
      </c>
      <c r="C3" s="7" t="n">
        <v>37120</v>
      </c>
    </row>
    <row r="4" spans="1:4">
      <c r="A4" s="4" t="s">
        <v>587</v>
      </c>
      <c r="B4" s="5" t="n">
        <v>27187</v>
      </c>
      <c r="C4" s="5" t="n">
        <v>23705</v>
      </c>
    </row>
    <row r="5" spans="1:4">
      <c r="A5" s="4" t="s">
        <v>588</v>
      </c>
      <c r="B5" s="5" t="n">
        <v>12821</v>
      </c>
      <c r="C5" s="5" t="n">
        <v>13415</v>
      </c>
      <c r="D5" s="7" t="n">
        <v>15396</v>
      </c>
    </row>
    <row r="6" spans="1:4">
      <c r="A6" s="4" t="s">
        <v>589</v>
      </c>
    </row>
    <row r="7" spans="1:4">
      <c r="A7" s="3" t="s">
        <v>585</v>
      </c>
    </row>
    <row r="8" spans="1:4">
      <c r="A8" s="4" t="s">
        <v>586</v>
      </c>
      <c r="B8" s="5" t="n">
        <v>479</v>
      </c>
      <c r="C8" s="5" t="n">
        <v>425</v>
      </c>
    </row>
    <row r="9" spans="1:4">
      <c r="A9" s="4" t="s">
        <v>590</v>
      </c>
    </row>
    <row r="10" spans="1:4">
      <c r="A10" s="3" t="s">
        <v>585</v>
      </c>
    </row>
    <row r="11" spans="1:4">
      <c r="A11" s="4" t="s">
        <v>586</v>
      </c>
      <c r="B11" s="5" t="n">
        <v>4849</v>
      </c>
      <c r="C11" s="5" t="n">
        <v>3960</v>
      </c>
    </row>
    <row r="12" spans="1:4">
      <c r="A12" s="4" t="s">
        <v>591</v>
      </c>
    </row>
    <row r="13" spans="1:4">
      <c r="A13" s="3" t="s">
        <v>585</v>
      </c>
    </row>
    <row r="14" spans="1:4">
      <c r="A14" s="4" t="s">
        <v>586</v>
      </c>
      <c r="B14" s="5" t="n">
        <v>33834</v>
      </c>
      <c r="C14" s="5" t="n">
        <v>31885</v>
      </c>
    </row>
    <row r="15" spans="1:4">
      <c r="A15" s="4" t="s">
        <v>592</v>
      </c>
    </row>
    <row r="16" spans="1:4">
      <c r="A16" s="3" t="s">
        <v>585</v>
      </c>
    </row>
    <row r="17" spans="1:4">
      <c r="A17" s="4" t="s">
        <v>586</v>
      </c>
      <c r="B17" s="7" t="n">
        <v>846</v>
      </c>
      <c r="C17" s="7" t="n">
        <v>8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3</v>
      </c>
      <c r="B1" s="2" t="s">
        <v>1</v>
      </c>
    </row>
    <row r="2" spans="1:4">
      <c r="B2" s="2" t="s">
        <v>2</v>
      </c>
      <c r="C2" s="2" t="s">
        <v>31</v>
      </c>
      <c r="D2" s="2" t="s">
        <v>32</v>
      </c>
    </row>
    <row r="3" spans="1:4">
      <c r="A3" s="3" t="s">
        <v>585</v>
      </c>
    </row>
    <row r="4" spans="1:4">
      <c r="A4" s="4" t="s">
        <v>594</v>
      </c>
      <c r="B4" s="6" t="n">
        <v>2.7</v>
      </c>
      <c r="C4" s="6" t="n">
        <v>3.2</v>
      </c>
      <c r="D4" s="6" t="n">
        <v>3.2</v>
      </c>
    </row>
    <row r="5" spans="1:4">
      <c r="A5" s="4" t="s">
        <v>595</v>
      </c>
    </row>
    <row r="6" spans="1:4">
      <c r="A6" s="3" t="s">
        <v>585</v>
      </c>
    </row>
    <row r="7" spans="1:4">
      <c r="A7" s="4" t="s">
        <v>596</v>
      </c>
      <c r="B7" s="4" t="s">
        <v>569</v>
      </c>
    </row>
    <row r="8" spans="1:4">
      <c r="A8" s="4" t="s">
        <v>597</v>
      </c>
    </row>
    <row r="9" spans="1:4">
      <c r="A9" s="3" t="s">
        <v>585</v>
      </c>
    </row>
    <row r="10" spans="1:4">
      <c r="A10" s="4" t="s">
        <v>596</v>
      </c>
      <c r="B10" s="4" t="s">
        <v>598</v>
      </c>
    </row>
    <row r="11" spans="1:4">
      <c r="A11" s="4" t="s">
        <v>599</v>
      </c>
    </row>
    <row r="12" spans="1:4">
      <c r="A12" s="3" t="s">
        <v>585</v>
      </c>
    </row>
    <row r="13" spans="1:4">
      <c r="A13" s="4" t="s">
        <v>596</v>
      </c>
      <c r="B13" s="4" t="s">
        <v>600</v>
      </c>
    </row>
    <row r="14" spans="1:4">
      <c r="A14" s="4" t="s">
        <v>601</v>
      </c>
    </row>
    <row r="15" spans="1:4">
      <c r="A15" s="3" t="s">
        <v>585</v>
      </c>
    </row>
    <row r="16" spans="1:4">
      <c r="A16" s="4" t="s">
        <v>596</v>
      </c>
      <c r="B16" s="4" t="s">
        <v>602</v>
      </c>
    </row>
    <row r="17" spans="1:4">
      <c r="A17" s="4" t="s">
        <v>603</v>
      </c>
    </row>
    <row r="18" spans="1:4">
      <c r="A18" s="3" t="s">
        <v>585</v>
      </c>
    </row>
    <row r="19" spans="1:4">
      <c r="A19" s="4" t="s">
        <v>596</v>
      </c>
      <c r="B19" s="4" t="s">
        <v>604</v>
      </c>
    </row>
    <row r="20" spans="1:4">
      <c r="A20" s="4" t="s">
        <v>605</v>
      </c>
    </row>
    <row r="21" spans="1:4">
      <c r="A21" s="3" t="s">
        <v>585</v>
      </c>
    </row>
    <row r="22" spans="1:4">
      <c r="A22" s="4" t="s">
        <v>596</v>
      </c>
      <c r="B22" s="4" t="s">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1</v>
      </c>
    </row>
    <row r="3" spans="1:3">
      <c r="A3" s="3" t="s">
        <v>221</v>
      </c>
    </row>
    <row r="4" spans="1:3">
      <c r="A4" s="4" t="s">
        <v>607</v>
      </c>
      <c r="B4" s="7" t="n">
        <v>1026</v>
      </c>
      <c r="C4" s="7" t="n">
        <v>793</v>
      </c>
    </row>
    <row r="5" spans="1:3">
      <c r="A5" s="4" t="s">
        <v>608</v>
      </c>
      <c r="B5" s="5" t="n">
        <v>630</v>
      </c>
      <c r="C5" s="5" t="n">
        <v>486</v>
      </c>
    </row>
    <row r="6" spans="1:3">
      <c r="A6" s="4" t="s">
        <v>609</v>
      </c>
      <c r="B6" s="5" t="n">
        <v>-385</v>
      </c>
      <c r="C6" s="5" t="n">
        <v>-253</v>
      </c>
    </row>
    <row r="7" spans="1:3">
      <c r="A7" s="4" t="s">
        <v>610</v>
      </c>
      <c r="B7" s="5" t="n">
        <v>-198</v>
      </c>
    </row>
    <row r="8" spans="1:3">
      <c r="A8" s="4" t="s">
        <v>611</v>
      </c>
      <c r="B8" s="7" t="n">
        <v>1073</v>
      </c>
      <c r="C8" s="7" t="n">
        <v>1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1</v>
      </c>
      <c r="E2" s="2" t="s">
        <v>32</v>
      </c>
    </row>
    <row r="3" spans="1:5">
      <c r="A3" s="3" t="s">
        <v>123</v>
      </c>
    </row>
    <row r="4" spans="1:5">
      <c r="A4" s="4" t="s">
        <v>50</v>
      </c>
      <c r="C4" s="7" t="n">
        <v>-1627</v>
      </c>
      <c r="D4" s="7" t="n">
        <v>2135</v>
      </c>
      <c r="E4" s="7" t="n">
        <v>5506</v>
      </c>
    </row>
    <row r="5" spans="1:5">
      <c r="A5" s="4" t="s">
        <v>124</v>
      </c>
      <c r="E5" s="5" t="n">
        <v>205</v>
      </c>
    </row>
    <row r="6" spans="1:5">
      <c r="A6" s="3" t="s">
        <v>125</v>
      </c>
    </row>
    <row r="7" spans="1:5">
      <c r="A7" s="4" t="s">
        <v>126</v>
      </c>
      <c r="C7" s="5" t="n">
        <v>3820</v>
      </c>
      <c r="D7" s="5" t="n">
        <v>2575</v>
      </c>
      <c r="E7" s="5" t="n">
        <v>1773</v>
      </c>
    </row>
    <row r="8" spans="1:5">
      <c r="A8" s="4" t="s">
        <v>127</v>
      </c>
      <c r="B8" s="4" t="s">
        <v>56</v>
      </c>
      <c r="C8" s="5" t="n">
        <v>4094</v>
      </c>
      <c r="D8" s="5" t="n">
        <v>4078</v>
      </c>
      <c r="E8" s="5" t="n">
        <v>4094</v>
      </c>
    </row>
    <row r="9" spans="1:5">
      <c r="A9" s="4" t="s">
        <v>128</v>
      </c>
      <c r="C9" s="5" t="n">
        <v>187</v>
      </c>
      <c r="D9" s="5" t="n">
        <v>438</v>
      </c>
      <c r="E9" s="5" t="n">
        <v>355</v>
      </c>
    </row>
    <row r="10" spans="1:5">
      <c r="A10" s="4" t="s">
        <v>129</v>
      </c>
      <c r="C10" s="5" t="n">
        <v>267</v>
      </c>
      <c r="D10" s="5" t="n">
        <v>326</v>
      </c>
      <c r="E10" s="5" t="n">
        <v>329</v>
      </c>
    </row>
    <row r="11" spans="1:5">
      <c r="A11" s="4" t="s">
        <v>130</v>
      </c>
      <c r="C11" s="5" t="n">
        <v>-174</v>
      </c>
      <c r="D11" s="5" t="n">
        <v>-346</v>
      </c>
      <c r="E11" s="5" t="n">
        <v>-390</v>
      </c>
    </row>
    <row r="12" spans="1:5">
      <c r="A12" s="4" t="s">
        <v>131</v>
      </c>
      <c r="C12" s="5" t="n">
        <v>-60</v>
      </c>
      <c r="D12" s="5" t="n">
        <v>-125</v>
      </c>
      <c r="E12" s="5" t="n">
        <v>-113</v>
      </c>
    </row>
    <row r="13" spans="1:5">
      <c r="A13" s="3" t="s">
        <v>132</v>
      </c>
    </row>
    <row r="14" spans="1:5">
      <c r="A14" s="4" t="s">
        <v>133</v>
      </c>
      <c r="B14" s="4" t="s">
        <v>134</v>
      </c>
      <c r="C14" s="5" t="n">
        <v>1098</v>
      </c>
      <c r="D14" s="5" t="n">
        <v>2176</v>
      </c>
      <c r="E14" s="5" t="n">
        <v>-187</v>
      </c>
    </row>
    <row r="15" spans="1:5">
      <c r="A15" s="4" t="s">
        <v>135</v>
      </c>
      <c r="B15" s="4" t="s">
        <v>134</v>
      </c>
      <c r="C15" s="5" t="n">
        <v>800</v>
      </c>
      <c r="D15" s="5" t="n">
        <v>625</v>
      </c>
      <c r="E15" s="5" t="n">
        <v>-36</v>
      </c>
    </row>
    <row r="16" spans="1:5">
      <c r="A16" s="4" t="s">
        <v>136</v>
      </c>
      <c r="B16" s="4" t="s">
        <v>134</v>
      </c>
      <c r="C16" s="5" t="n">
        <v>308</v>
      </c>
      <c r="D16" s="5" t="n">
        <v>76</v>
      </c>
      <c r="E16" s="5" t="n">
        <v>119</v>
      </c>
    </row>
    <row r="17" spans="1:5">
      <c r="A17" s="4" t="s">
        <v>137</v>
      </c>
      <c r="B17" s="4" t="s">
        <v>134</v>
      </c>
      <c r="C17" s="5" t="n">
        <v>-488</v>
      </c>
      <c r="D17" s="5" t="n">
        <v>16</v>
      </c>
      <c r="E17" s="5" t="n">
        <v>-134</v>
      </c>
    </row>
    <row r="18" spans="1:5">
      <c r="A18" s="4" t="s">
        <v>138</v>
      </c>
      <c r="B18" s="4" t="s">
        <v>134</v>
      </c>
      <c r="C18" s="5" t="n">
        <v>-1680</v>
      </c>
      <c r="D18" s="5" t="n">
        <v>-2656</v>
      </c>
      <c r="E18" s="5" t="n">
        <v>-36</v>
      </c>
    </row>
    <row r="19" spans="1:5">
      <c r="A19" s="4" t="s">
        <v>139</v>
      </c>
      <c r="B19" s="4" t="s">
        <v>134</v>
      </c>
      <c r="C19" s="5" t="n">
        <v>-110</v>
      </c>
      <c r="D19" s="5" t="n">
        <v>-699</v>
      </c>
      <c r="E19" s="5" t="n">
        <v>104</v>
      </c>
    </row>
    <row r="20" spans="1:5">
      <c r="A20" s="4" t="s">
        <v>140</v>
      </c>
      <c r="B20" s="4" t="s">
        <v>134</v>
      </c>
      <c r="C20" s="5" t="n">
        <v>77</v>
      </c>
      <c r="D20" s="5" t="n">
        <v>24</v>
      </c>
      <c r="E20" s="5" t="n">
        <v>-79</v>
      </c>
    </row>
    <row r="21" spans="1:5">
      <c r="A21" s="4" t="s">
        <v>141</v>
      </c>
      <c r="B21" s="4" t="s">
        <v>134</v>
      </c>
      <c r="C21" s="5" t="n">
        <v>-251</v>
      </c>
      <c r="D21" s="5" t="n">
        <v>162</v>
      </c>
      <c r="E21" s="5" t="n">
        <v>-315</v>
      </c>
    </row>
    <row r="22" spans="1:5">
      <c r="A22" s="4" t="s">
        <v>142</v>
      </c>
      <c r="C22" s="5" t="n">
        <v>6261</v>
      </c>
      <c r="D22" s="5" t="n">
        <v>8805</v>
      </c>
      <c r="E22" s="5" t="n">
        <v>11195</v>
      </c>
    </row>
    <row r="23" spans="1:5">
      <c r="A23" s="3" t="s">
        <v>143</v>
      </c>
    </row>
    <row r="24" spans="1:5">
      <c r="A24" s="4" t="s">
        <v>144</v>
      </c>
      <c r="C24" s="5" t="n">
        <v>-2055</v>
      </c>
      <c r="D24" s="5" t="n">
        <v>-2410</v>
      </c>
      <c r="E24" s="5" t="n">
        <v>-3976</v>
      </c>
    </row>
    <row r="25" spans="1:5">
      <c r="A25" s="4" t="s">
        <v>145</v>
      </c>
      <c r="C25" s="5" t="n">
        <v>-1031</v>
      </c>
      <c r="D25" s="5" t="n">
        <v>-953</v>
      </c>
      <c r="E25" s="5" t="n">
        <v>-740</v>
      </c>
    </row>
    <row r="26" spans="1:5">
      <c r="A26" s="4" t="s">
        <v>146</v>
      </c>
      <c r="C26" s="5" t="n">
        <v>-630</v>
      </c>
      <c r="D26" s="5" t="n">
        <v>-486</v>
      </c>
      <c r="E26" s="5" t="n">
        <v>-321</v>
      </c>
    </row>
    <row r="27" spans="1:5">
      <c r="A27" s="4" t="s">
        <v>147</v>
      </c>
      <c r="C27" s="5" t="n">
        <v>-2398</v>
      </c>
      <c r="D27" s="5" t="n">
        <v>-443</v>
      </c>
      <c r="E27" s="5" t="n">
        <v>-1008</v>
      </c>
    </row>
    <row r="28" spans="1:5">
      <c r="A28" s="4" t="s">
        <v>148</v>
      </c>
      <c r="C28" s="5" t="n">
        <v>5544</v>
      </c>
      <c r="D28" s="5" t="n">
        <v>-5848</v>
      </c>
      <c r="E28" s="5" t="n">
        <v>446</v>
      </c>
    </row>
    <row r="29" spans="1:5">
      <c r="A29" s="4" t="s">
        <v>141</v>
      </c>
      <c r="C29" s="5" t="n">
        <v>-54</v>
      </c>
      <c r="D29" s="5" t="n">
        <v>-112</v>
      </c>
      <c r="E29" s="5" t="n">
        <v>19</v>
      </c>
    </row>
    <row r="30" spans="1:5">
      <c r="A30" s="4" t="s">
        <v>149</v>
      </c>
      <c r="C30" s="5" t="n">
        <v>-624</v>
      </c>
      <c r="D30" s="5" t="n">
        <v>-10252</v>
      </c>
      <c r="E30" s="5" t="n">
        <v>-5580</v>
      </c>
    </row>
    <row r="31" spans="1:5">
      <c r="A31" s="3" t="s">
        <v>150</v>
      </c>
    </row>
    <row r="32" spans="1:5">
      <c r="A32" s="4" t="s">
        <v>151</v>
      </c>
      <c r="C32" s="5" t="n">
        <v>-2647</v>
      </c>
      <c r="D32" s="5" t="n">
        <v>-2419</v>
      </c>
      <c r="E32" s="5" t="n">
        <v>-1968</v>
      </c>
    </row>
    <row r="33" spans="1:5">
      <c r="A33" s="4" t="s">
        <v>152</v>
      </c>
      <c r="C33" s="5" t="n">
        <v>231</v>
      </c>
      <c r="D33" s="5" t="n">
        <v>296</v>
      </c>
      <c r="E33" s="5" t="n">
        <v>295</v>
      </c>
    </row>
    <row r="34" spans="1:5">
      <c r="A34" s="4" t="s">
        <v>153</v>
      </c>
      <c r="C34" s="5" t="n">
        <v>184</v>
      </c>
      <c r="D34" s="5" t="n">
        <v>152</v>
      </c>
      <c r="E34" s="5" t="n">
        <v>530</v>
      </c>
    </row>
    <row r="35" spans="1:5">
      <c r="A35" s="4" t="s">
        <v>154</v>
      </c>
      <c r="C35" s="5" t="n">
        <v>-778</v>
      </c>
      <c r="D35" s="5" t="n">
        <v>-2182</v>
      </c>
      <c r="E35" s="5" t="n">
        <v>-4678</v>
      </c>
    </row>
    <row r="36" spans="1:5">
      <c r="A36" s="4" t="s">
        <v>155</v>
      </c>
      <c r="C36" s="5" t="n">
        <v>3640</v>
      </c>
      <c r="D36" s="5" t="n">
        <v>9565</v>
      </c>
      <c r="E36" s="5" t="n">
        <v>2289</v>
      </c>
    </row>
    <row r="37" spans="1:5">
      <c r="A37" s="4" t="s">
        <v>156</v>
      </c>
      <c r="C37" s="5" t="n">
        <v>-5630</v>
      </c>
      <c r="D37" s="5" t="n">
        <v>-3771</v>
      </c>
      <c r="E37" s="5" t="n">
        <v>-2878</v>
      </c>
    </row>
    <row r="38" spans="1:5">
      <c r="A38" s="4" t="s">
        <v>157</v>
      </c>
      <c r="C38" s="5" t="n">
        <v>-387</v>
      </c>
      <c r="D38" s="5" t="n">
        <v>-3</v>
      </c>
      <c r="E38" s="5" t="n">
        <v>552</v>
      </c>
    </row>
    <row r="39" spans="1:5">
      <c r="A39" s="4" t="s">
        <v>141</v>
      </c>
      <c r="C39" s="5" t="n">
        <v>-41</v>
      </c>
      <c r="D39" s="5" t="n">
        <v>-264</v>
      </c>
      <c r="E39" s="5" t="n">
        <v>-38</v>
      </c>
    </row>
    <row r="40" spans="1:5">
      <c r="A40" s="4" t="s">
        <v>158</v>
      </c>
      <c r="C40" s="5" t="n">
        <v>-5428</v>
      </c>
      <c r="D40" s="5" t="n">
        <v>1374</v>
      </c>
      <c r="E40" s="5" t="n">
        <v>-5896</v>
      </c>
    </row>
    <row r="41" spans="1:5">
      <c r="A41" s="4" t="s">
        <v>159</v>
      </c>
      <c r="D41" s="5" t="n">
        <v>-233</v>
      </c>
      <c r="E41" s="5" t="n">
        <v>24</v>
      </c>
    </row>
    <row r="42" spans="1:5">
      <c r="A42" s="4" t="s">
        <v>160</v>
      </c>
      <c r="C42" s="5" t="n">
        <v>209</v>
      </c>
      <c r="D42" s="5" t="n">
        <v>-306</v>
      </c>
      <c r="E42" s="5" t="n">
        <v>-257</v>
      </c>
    </row>
    <row r="43" spans="1:5">
      <c r="A43" s="4" t="s">
        <v>161</v>
      </c>
      <c r="C43" s="5" t="n">
        <v>-73</v>
      </c>
      <c r="D43" s="5" t="n">
        <v>-31</v>
      </c>
      <c r="E43" s="5" t="n">
        <v>-85</v>
      </c>
    </row>
    <row r="44" spans="1:5">
      <c r="A44" s="4" t="s">
        <v>162</v>
      </c>
      <c r="C44" s="5" t="n">
        <v>2793</v>
      </c>
      <c r="D44" s="5" t="n">
        <v>3130</v>
      </c>
      <c r="E44" s="5" t="n">
        <v>3472</v>
      </c>
    </row>
    <row r="45" spans="1:5">
      <c r="A45" s="4" t="s">
        <v>163</v>
      </c>
      <c r="C45" s="7" t="n">
        <v>2929</v>
      </c>
      <c r="D45" s="7" t="n">
        <v>2793</v>
      </c>
      <c r="E45" s="7" t="n">
        <v>3130</v>
      </c>
    </row>
    <row r="46" spans="1:5"/>
    <row r="47" spans="1:5">
      <c r="A47" s="4" t="s">
        <v>56</v>
      </c>
      <c r="B47" s="4" t="s">
        <v>164</v>
      </c>
    </row>
    <row r="48" spans="1:5">
      <c r="A48" s="4" t="s">
        <v>134</v>
      </c>
      <c r="B48" s="4" t="s">
        <v>165</v>
      </c>
    </row>
  </sheetData>
  <mergeCells count="5">
    <mergeCell ref="A1:B2"/>
    <mergeCell ref="C1:E1"/>
    <mergeCell ref="A46:D46"/>
    <mergeCell ref="B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1</v>
      </c>
    </row>
    <row r="3" spans="1:3">
      <c r="A3" s="3" t="s">
        <v>613</v>
      </c>
    </row>
    <row r="4" spans="1:3">
      <c r="A4" s="4" t="s">
        <v>614</v>
      </c>
      <c r="B4" s="7" t="n">
        <v>15605</v>
      </c>
      <c r="C4" s="7" t="n">
        <v>15487</v>
      </c>
    </row>
    <row r="5" spans="1:3">
      <c r="A5" s="4" t="s">
        <v>213</v>
      </c>
      <c r="B5" s="5" t="n">
        <v>9013</v>
      </c>
      <c r="C5" s="5" t="n">
        <v>244</v>
      </c>
    </row>
    <row r="6" spans="1:3">
      <c r="A6" s="4" t="s">
        <v>615</v>
      </c>
      <c r="B6" s="5" t="n">
        <v>345</v>
      </c>
    </row>
    <row r="7" spans="1:3">
      <c r="A7" s="4" t="s">
        <v>616</v>
      </c>
      <c r="B7" s="5" t="n">
        <v>27</v>
      </c>
      <c r="C7" s="5" t="n">
        <v>-126</v>
      </c>
    </row>
    <row r="8" spans="1:3">
      <c r="A8" s="4" t="s">
        <v>617</v>
      </c>
      <c r="B8" s="5" t="n">
        <v>24990</v>
      </c>
      <c r="C8" s="5" t="n">
        <v>15605</v>
      </c>
    </row>
    <row r="9" spans="1:3">
      <c r="A9" s="4" t="s">
        <v>168</v>
      </c>
    </row>
    <row r="10" spans="1:3">
      <c r="A10" s="3" t="s">
        <v>613</v>
      </c>
    </row>
    <row r="11" spans="1:3">
      <c r="A11" s="4" t="s">
        <v>213</v>
      </c>
      <c r="B11" s="5" t="n">
        <v>5563</v>
      </c>
    </row>
    <row r="12" spans="1:3">
      <c r="A12" s="4" t="s">
        <v>618</v>
      </c>
      <c r="B12" s="5" t="n">
        <v>-146</v>
      </c>
    </row>
    <row r="13" spans="1:3">
      <c r="A13" s="4" t="s">
        <v>617</v>
      </c>
      <c r="B13" s="5" t="n">
        <v>5417</v>
      </c>
    </row>
    <row r="14" spans="1:3">
      <c r="A14" s="4" t="s">
        <v>619</v>
      </c>
    </row>
    <row r="15" spans="1:3">
      <c r="A15" s="3" t="s">
        <v>613</v>
      </c>
    </row>
    <row r="16" spans="1:3">
      <c r="A16" s="4" t="s">
        <v>614</v>
      </c>
      <c r="B16" s="5" t="n">
        <v>3798</v>
      </c>
      <c r="C16" s="5" t="n">
        <v>3812</v>
      </c>
    </row>
    <row r="17" spans="1:3">
      <c r="A17" s="4" t="s">
        <v>213</v>
      </c>
      <c r="B17" s="5" t="n">
        <v>790</v>
      </c>
      <c r="C17" s="5" t="n">
        <v>38</v>
      </c>
    </row>
    <row r="18" spans="1:3">
      <c r="A18" s="4" t="s">
        <v>615</v>
      </c>
      <c r="B18" s="5" t="n">
        <v>79</v>
      </c>
    </row>
    <row r="19" spans="1:3">
      <c r="A19" s="4" t="s">
        <v>618</v>
      </c>
      <c r="B19" s="5" t="n">
        <v>146</v>
      </c>
    </row>
    <row r="20" spans="1:3">
      <c r="A20" s="4" t="s">
        <v>616</v>
      </c>
      <c r="B20" s="5" t="n">
        <v>7</v>
      </c>
      <c r="C20" s="5" t="n">
        <v>-52</v>
      </c>
    </row>
    <row r="21" spans="1:3">
      <c r="A21" s="4" t="s">
        <v>617</v>
      </c>
      <c r="B21" s="5" t="n">
        <v>4820</v>
      </c>
      <c r="C21" s="5" t="n">
        <v>3798</v>
      </c>
    </row>
    <row r="22" spans="1:3">
      <c r="A22" s="4" t="s">
        <v>620</v>
      </c>
    </row>
    <row r="23" spans="1:3">
      <c r="A23" s="3" t="s">
        <v>613</v>
      </c>
    </row>
    <row r="24" spans="1:3">
      <c r="A24" s="4" t="s">
        <v>614</v>
      </c>
      <c r="B24" s="5" t="n">
        <v>8584</v>
      </c>
      <c r="C24" s="5" t="n">
        <v>8488</v>
      </c>
    </row>
    <row r="25" spans="1:3">
      <c r="A25" s="4" t="s">
        <v>213</v>
      </c>
      <c r="B25" s="5" t="n">
        <v>1490</v>
      </c>
      <c r="C25" s="5" t="n">
        <v>130</v>
      </c>
    </row>
    <row r="26" spans="1:3">
      <c r="A26" s="4" t="s">
        <v>615</v>
      </c>
      <c r="B26" s="5" t="n">
        <v>24</v>
      </c>
    </row>
    <row r="27" spans="1:3">
      <c r="A27" s="4" t="s">
        <v>616</v>
      </c>
      <c r="B27" s="5" t="n">
        <v>16</v>
      </c>
      <c r="C27" s="5" t="n">
        <v>-34</v>
      </c>
    </row>
    <row r="28" spans="1:3">
      <c r="A28" s="4" t="s">
        <v>617</v>
      </c>
      <c r="B28" s="5" t="n">
        <v>10114</v>
      </c>
      <c r="C28" s="5" t="n">
        <v>8584</v>
      </c>
    </row>
    <row r="29" spans="1:3">
      <c r="A29" s="4" t="s">
        <v>621</v>
      </c>
    </row>
    <row r="30" spans="1:3">
      <c r="A30" s="3" t="s">
        <v>613</v>
      </c>
    </row>
    <row r="31" spans="1:3">
      <c r="A31" s="4" t="s">
        <v>614</v>
      </c>
      <c r="B31" s="5" t="n">
        <v>3223</v>
      </c>
      <c r="C31" s="5" t="n">
        <v>3187</v>
      </c>
    </row>
    <row r="32" spans="1:3">
      <c r="A32" s="4" t="s">
        <v>213</v>
      </c>
      <c r="B32" s="5" t="n">
        <v>1170</v>
      </c>
      <c r="C32" s="5" t="n">
        <v>76</v>
      </c>
    </row>
    <row r="33" spans="1:3">
      <c r="A33" s="4" t="s">
        <v>615</v>
      </c>
      <c r="B33" s="5" t="n">
        <v>242</v>
      </c>
    </row>
    <row r="34" spans="1:3">
      <c r="A34" s="4" t="s">
        <v>616</v>
      </c>
      <c r="B34" s="5" t="n">
        <v>4</v>
      </c>
      <c r="C34" s="5" t="n">
        <v>-40</v>
      </c>
    </row>
    <row r="35" spans="1:3">
      <c r="A35" s="4" t="s">
        <v>617</v>
      </c>
      <c r="B35" s="7" t="n">
        <v>4639</v>
      </c>
      <c r="C35" s="7" t="n">
        <v>3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623</v>
      </c>
    </row>
    <row r="3" spans="1:3">
      <c r="A3" s="4" t="s">
        <v>624</v>
      </c>
      <c r="B3" s="7" t="n">
        <v>12562</v>
      </c>
      <c r="C3" s="7" t="n">
        <v>6491</v>
      </c>
    </row>
    <row r="4" spans="1:3">
      <c r="A4" s="4" t="s">
        <v>625</v>
      </c>
      <c r="B4" s="5" t="n">
        <v>2707</v>
      </c>
      <c r="C4" s="5" t="n">
        <v>1922</v>
      </c>
    </row>
    <row r="5" spans="1:3">
      <c r="A5" s="4" t="s">
        <v>626</v>
      </c>
      <c r="B5" s="5" t="n">
        <v>9855</v>
      </c>
      <c r="C5" s="5" t="n">
        <v>4569</v>
      </c>
    </row>
    <row r="6" spans="1:3">
      <c r="A6" s="4" t="s">
        <v>552</v>
      </c>
    </row>
    <row r="7" spans="1:3">
      <c r="A7" s="3" t="s">
        <v>623</v>
      </c>
    </row>
    <row r="8" spans="1:3">
      <c r="A8" s="4" t="s">
        <v>624</v>
      </c>
      <c r="B8" s="5" t="n">
        <v>4938</v>
      </c>
      <c r="C8" s="5" t="n">
        <v>2489</v>
      </c>
    </row>
    <row r="9" spans="1:3">
      <c r="A9" s="4" t="s">
        <v>625</v>
      </c>
      <c r="B9" s="5" t="n">
        <v>865</v>
      </c>
      <c r="C9" s="5" t="n">
        <v>645</v>
      </c>
    </row>
    <row r="10" spans="1:3">
      <c r="A10" s="4" t="s">
        <v>626</v>
      </c>
      <c r="B10" s="5" t="n">
        <v>4073</v>
      </c>
      <c r="C10" s="5" t="n">
        <v>1844</v>
      </c>
    </row>
    <row r="11" spans="1:3">
      <c r="A11" s="4" t="s">
        <v>627</v>
      </c>
    </row>
    <row r="12" spans="1:3">
      <c r="A12" s="3" t="s">
        <v>623</v>
      </c>
    </row>
    <row r="13" spans="1:3">
      <c r="A13" s="4" t="s">
        <v>624</v>
      </c>
      <c r="B13" s="5" t="n">
        <v>3655</v>
      </c>
      <c r="C13" s="5" t="n">
        <v>1864</v>
      </c>
    </row>
    <row r="14" spans="1:3">
      <c r="A14" s="4" t="s">
        <v>625</v>
      </c>
      <c r="B14" s="5" t="n">
        <v>835</v>
      </c>
      <c r="C14" s="5" t="n">
        <v>653</v>
      </c>
    </row>
    <row r="15" spans="1:3">
      <c r="A15" s="4" t="s">
        <v>626</v>
      </c>
      <c r="B15" s="5" t="n">
        <v>2820</v>
      </c>
      <c r="C15" s="5" t="n">
        <v>1211</v>
      </c>
    </row>
    <row r="16" spans="1:3">
      <c r="A16" s="4" t="s">
        <v>555</v>
      </c>
    </row>
    <row r="17" spans="1:3">
      <c r="A17" s="3" t="s">
        <v>623</v>
      </c>
    </row>
    <row r="18" spans="1:3">
      <c r="A18" s="4" t="s">
        <v>624</v>
      </c>
      <c r="B18" s="5" t="n">
        <v>2847</v>
      </c>
      <c r="C18" s="5" t="n">
        <v>1625</v>
      </c>
    </row>
    <row r="19" spans="1:3">
      <c r="A19" s="4" t="s">
        <v>625</v>
      </c>
      <c r="B19" s="5" t="n">
        <v>458</v>
      </c>
      <c r="C19" s="5" t="n">
        <v>367</v>
      </c>
    </row>
    <row r="20" spans="1:3">
      <c r="A20" s="4" t="s">
        <v>626</v>
      </c>
      <c r="B20" s="5" t="n">
        <v>2389</v>
      </c>
      <c r="C20" s="5" t="n">
        <v>1258</v>
      </c>
    </row>
    <row r="21" spans="1:3">
      <c r="A21" s="4" t="s">
        <v>141</v>
      </c>
    </row>
    <row r="22" spans="1:3">
      <c r="A22" s="3" t="s">
        <v>623</v>
      </c>
    </row>
    <row r="23" spans="1:3">
      <c r="A23" s="4" t="s">
        <v>624</v>
      </c>
      <c r="B23" s="5" t="n">
        <v>1122</v>
      </c>
      <c r="C23" s="5" t="n">
        <v>513</v>
      </c>
    </row>
    <row r="24" spans="1:3">
      <c r="A24" s="4" t="s">
        <v>625</v>
      </c>
      <c r="B24" s="5" t="n">
        <v>549</v>
      </c>
      <c r="C24" s="5" t="n">
        <v>257</v>
      </c>
    </row>
    <row r="25" spans="1:3">
      <c r="A25" s="4" t="s">
        <v>626</v>
      </c>
      <c r="B25" s="7" t="n">
        <v>573</v>
      </c>
      <c r="C25" s="7" t="n">
        <v>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8</v>
      </c>
      <c r="B1" s="2" t="s">
        <v>1</v>
      </c>
    </row>
    <row r="2" spans="1:4">
      <c r="B2" s="2" t="s">
        <v>2</v>
      </c>
      <c r="C2" s="2" t="s">
        <v>31</v>
      </c>
      <c r="D2" s="2" t="s">
        <v>32</v>
      </c>
    </row>
    <row r="3" spans="1:4">
      <c r="A3" s="3" t="s">
        <v>623</v>
      </c>
    </row>
    <row r="4" spans="1:4">
      <c r="A4" s="4" t="s">
        <v>629</v>
      </c>
      <c r="B4" s="7" t="n">
        <v>677</v>
      </c>
    </row>
    <row r="5" spans="1:4">
      <c r="A5" s="4" t="s">
        <v>630</v>
      </c>
      <c r="B5" s="5" t="n">
        <v>669</v>
      </c>
    </row>
    <row r="6" spans="1:4">
      <c r="A6" s="4" t="s">
        <v>631</v>
      </c>
      <c r="B6" s="5" t="n">
        <v>647</v>
      </c>
    </row>
    <row r="7" spans="1:4">
      <c r="A7" s="4" t="s">
        <v>632</v>
      </c>
      <c r="B7" s="5" t="n">
        <v>606</v>
      </c>
    </row>
    <row r="8" spans="1:4">
      <c r="A8" s="4" t="s">
        <v>633</v>
      </c>
      <c r="B8" s="5" t="n">
        <v>581</v>
      </c>
    </row>
    <row r="9" spans="1:4">
      <c r="A9" s="4" t="s">
        <v>634</v>
      </c>
      <c r="B9" s="7" t="n">
        <v>567</v>
      </c>
      <c r="C9" s="7" t="n">
        <v>354</v>
      </c>
      <c r="D9" s="7" t="n">
        <v>344</v>
      </c>
    </row>
    <row r="10" spans="1:4">
      <c r="A10" s="4" t="s">
        <v>635</v>
      </c>
    </row>
    <row r="11" spans="1:4">
      <c r="A11" s="3" t="s">
        <v>623</v>
      </c>
    </row>
    <row r="12" spans="1:4">
      <c r="A12" s="4" t="s">
        <v>636</v>
      </c>
      <c r="B12" s="4" t="s">
        <v>637</v>
      </c>
    </row>
    <row r="13" spans="1:4">
      <c r="A13" s="4" t="s">
        <v>638</v>
      </c>
    </row>
    <row r="14" spans="1:4">
      <c r="A14" s="3" t="s">
        <v>623</v>
      </c>
    </row>
    <row r="15" spans="1:4">
      <c r="A15" s="4" t="s">
        <v>636</v>
      </c>
      <c r="B15" s="4" t="s">
        <v>639</v>
      </c>
    </row>
    <row r="16" spans="1:4">
      <c r="A16" s="4" t="s">
        <v>640</v>
      </c>
    </row>
    <row r="17" spans="1:4">
      <c r="A17" s="3" t="s">
        <v>623</v>
      </c>
    </row>
    <row r="18" spans="1:4">
      <c r="A18" s="4" t="s">
        <v>636</v>
      </c>
      <c r="B18" s="4" t="s">
        <v>602</v>
      </c>
    </row>
    <row r="19" spans="1:4">
      <c r="A19" s="4" t="s">
        <v>641</v>
      </c>
    </row>
    <row r="20" spans="1:4">
      <c r="A20" s="3" t="s">
        <v>623</v>
      </c>
    </row>
    <row r="21" spans="1:4">
      <c r="A21" s="4" t="s">
        <v>636</v>
      </c>
      <c r="B21" s="4" t="s">
        <v>637</v>
      </c>
    </row>
    <row r="22" spans="1:4">
      <c r="A22" s="4" t="s">
        <v>642</v>
      </c>
    </row>
    <row r="23" spans="1:4">
      <c r="A23" s="3" t="s">
        <v>623</v>
      </c>
    </row>
    <row r="24" spans="1:4">
      <c r="A24" s="4" t="s">
        <v>636</v>
      </c>
      <c r="B24" s="4" t="s">
        <v>643</v>
      </c>
    </row>
    <row r="25" spans="1:4">
      <c r="A25" s="4" t="s">
        <v>644</v>
      </c>
    </row>
    <row r="26" spans="1:4">
      <c r="A26" s="3" t="s">
        <v>623</v>
      </c>
    </row>
    <row r="27" spans="1:4">
      <c r="A27" s="4" t="s">
        <v>636</v>
      </c>
      <c r="B27" s="4" t="s">
        <v>5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31</v>
      </c>
    </row>
    <row r="2" spans="1:4">
      <c r="A2" s="3" t="s">
        <v>646</v>
      </c>
    </row>
    <row r="3" spans="1:4">
      <c r="A3" s="4" t="s">
        <v>647</v>
      </c>
      <c r="C3" s="7" t="n">
        <v>16463</v>
      </c>
      <c r="D3" s="7" t="n">
        <v>14442</v>
      </c>
    </row>
    <row r="4" spans="1:4">
      <c r="A4" s="4" t="s">
        <v>648</v>
      </c>
    </row>
    <row r="5" spans="1:4">
      <c r="A5" s="3" t="s">
        <v>646</v>
      </c>
    </row>
    <row r="6" spans="1:4">
      <c r="A6" s="4" t="s">
        <v>647</v>
      </c>
      <c r="C6" s="5" t="n">
        <v>2421</v>
      </c>
      <c r="D6" s="5" t="n">
        <v>1000</v>
      </c>
    </row>
    <row r="7" spans="1:4">
      <c r="A7" s="4" t="s">
        <v>649</v>
      </c>
    </row>
    <row r="8" spans="1:4">
      <c r="A8" s="3" t="s">
        <v>646</v>
      </c>
    </row>
    <row r="9" spans="1:4">
      <c r="A9" s="4" t="s">
        <v>647</v>
      </c>
      <c r="C9" s="5" t="n">
        <v>1740</v>
      </c>
      <c r="D9" s="5" t="n">
        <v>1741</v>
      </c>
    </row>
    <row r="10" spans="1:4">
      <c r="A10" s="4" t="s">
        <v>650</v>
      </c>
    </row>
    <row r="11" spans="1:4">
      <c r="A11" s="3" t="s">
        <v>646</v>
      </c>
    </row>
    <row r="12" spans="1:4">
      <c r="A12" s="4" t="s">
        <v>647</v>
      </c>
      <c r="C12" s="5" t="n">
        <v>1594</v>
      </c>
      <c r="D12" s="5" t="n">
        <v>1597</v>
      </c>
    </row>
    <row r="13" spans="1:4">
      <c r="A13" s="4" t="s">
        <v>651</v>
      </c>
    </row>
    <row r="14" spans="1:4">
      <c r="A14" s="3" t="s">
        <v>646</v>
      </c>
    </row>
    <row r="15" spans="1:4">
      <c r="A15" s="4" t="s">
        <v>647</v>
      </c>
      <c r="C15" s="5" t="n">
        <v>1591</v>
      </c>
      <c r="D15" s="5" t="n">
        <v>1591</v>
      </c>
    </row>
    <row r="16" spans="1:4">
      <c r="A16" s="4" t="s">
        <v>652</v>
      </c>
    </row>
    <row r="17" spans="1:4">
      <c r="A17" s="3" t="s">
        <v>646</v>
      </c>
    </row>
    <row r="18" spans="1:4">
      <c r="A18" s="4" t="s">
        <v>647</v>
      </c>
      <c r="C18" s="5" t="n">
        <v>1491</v>
      </c>
      <c r="D18" s="5" t="n">
        <v>1496</v>
      </c>
    </row>
    <row r="19" spans="1:4">
      <c r="A19" s="4" t="s">
        <v>653</v>
      </c>
    </row>
    <row r="20" spans="1:4">
      <c r="A20" s="3" t="s">
        <v>646</v>
      </c>
    </row>
    <row r="21" spans="1:4">
      <c r="A21" s="4" t="s">
        <v>647</v>
      </c>
      <c r="C21" s="5" t="n">
        <v>1297</v>
      </c>
      <c r="D21" s="5" t="n">
        <v>1297</v>
      </c>
    </row>
    <row r="22" spans="1:4">
      <c r="A22" s="4" t="s">
        <v>654</v>
      </c>
    </row>
    <row r="23" spans="1:4">
      <c r="A23" s="3" t="s">
        <v>646</v>
      </c>
    </row>
    <row r="24" spans="1:4">
      <c r="A24" s="4" t="s">
        <v>647</v>
      </c>
      <c r="C24" s="5" t="n">
        <v>1100</v>
      </c>
      <c r="D24" s="5" t="n">
        <v>1100</v>
      </c>
    </row>
    <row r="25" spans="1:4">
      <c r="A25" s="4" t="s">
        <v>655</v>
      </c>
    </row>
    <row r="26" spans="1:4">
      <c r="A26" s="3" t="s">
        <v>646</v>
      </c>
    </row>
    <row r="27" spans="1:4">
      <c r="A27" s="4" t="s">
        <v>647</v>
      </c>
      <c r="C27" s="5" t="n">
        <v>996</v>
      </c>
      <c r="D27" s="5" t="n">
        <v>999</v>
      </c>
    </row>
    <row r="28" spans="1:4">
      <c r="A28" s="4" t="s">
        <v>656</v>
      </c>
    </row>
    <row r="29" spans="1:4">
      <c r="A29" s="3" t="s">
        <v>646</v>
      </c>
    </row>
    <row r="30" spans="1:4">
      <c r="A30" s="4" t="s">
        <v>647</v>
      </c>
      <c r="C30" s="5" t="n">
        <v>845</v>
      </c>
      <c r="D30" s="5" t="n">
        <v>845</v>
      </c>
    </row>
    <row r="31" spans="1:4">
      <c r="A31" s="4" t="s">
        <v>657</v>
      </c>
    </row>
    <row r="32" spans="1:4">
      <c r="A32" s="3" t="s">
        <v>646</v>
      </c>
    </row>
    <row r="33" spans="1:4">
      <c r="A33" s="4" t="s">
        <v>647</v>
      </c>
      <c r="C33" s="5" t="n">
        <v>622</v>
      </c>
    </row>
    <row r="34" spans="1:4">
      <c r="A34" s="4" t="s">
        <v>658</v>
      </c>
    </row>
    <row r="35" spans="1:4">
      <c r="A35" s="3" t="s">
        <v>646</v>
      </c>
    </row>
    <row r="36" spans="1:4">
      <c r="A36" s="4" t="s">
        <v>647</v>
      </c>
      <c r="B36" s="4" t="s">
        <v>56</v>
      </c>
      <c r="C36" s="5" t="n">
        <v>536</v>
      </c>
      <c r="D36" s="5" t="n">
        <v>566</v>
      </c>
    </row>
    <row r="37" spans="1:4">
      <c r="A37" s="4" t="s">
        <v>659</v>
      </c>
    </row>
    <row r="38" spans="1:4">
      <c r="A38" s="3" t="s">
        <v>646</v>
      </c>
    </row>
    <row r="39" spans="1:4">
      <c r="A39" s="4" t="s">
        <v>647</v>
      </c>
      <c r="D39" s="5" t="n">
        <v>499</v>
      </c>
    </row>
    <row r="40" spans="1:4">
      <c r="A40" s="4" t="s">
        <v>660</v>
      </c>
    </row>
    <row r="41" spans="1:4">
      <c r="A41" s="3" t="s">
        <v>646</v>
      </c>
    </row>
    <row r="42" spans="1:4">
      <c r="A42" s="4" t="s">
        <v>647</v>
      </c>
      <c r="B42" s="4" t="s">
        <v>134</v>
      </c>
      <c r="C42" s="5" t="n">
        <v>297</v>
      </c>
    </row>
    <row r="43" spans="1:4">
      <c r="A43" s="4" t="s">
        <v>661</v>
      </c>
    </row>
    <row r="44" spans="1:4">
      <c r="A44" s="3" t="s">
        <v>646</v>
      </c>
    </row>
    <row r="45" spans="1:4">
      <c r="A45" s="4" t="s">
        <v>647</v>
      </c>
      <c r="D45" s="5" t="n">
        <v>1000</v>
      </c>
    </row>
    <row r="46" spans="1:4">
      <c r="A46" s="4" t="s">
        <v>662</v>
      </c>
    </row>
    <row r="47" spans="1:4">
      <c r="A47" s="3" t="s">
        <v>646</v>
      </c>
    </row>
    <row r="48" spans="1:4">
      <c r="A48" s="4" t="s">
        <v>647</v>
      </c>
      <c r="B48" s="4" t="s">
        <v>134</v>
      </c>
      <c r="C48" s="5" t="n">
        <v>214</v>
      </c>
    </row>
    <row r="49" spans="1:4">
      <c r="A49" s="4" t="s">
        <v>663</v>
      </c>
    </row>
    <row r="50" spans="1:4">
      <c r="A50" s="3" t="s">
        <v>646</v>
      </c>
    </row>
    <row r="51" spans="1:4">
      <c r="A51" s="4" t="s">
        <v>647</v>
      </c>
      <c r="B51" s="4" t="s">
        <v>134</v>
      </c>
      <c r="C51" s="5" t="n">
        <v>137</v>
      </c>
    </row>
    <row r="52" spans="1:4">
      <c r="A52" s="4" t="s">
        <v>664</v>
      </c>
    </row>
    <row r="53" spans="1:4">
      <c r="A53" s="3" t="s">
        <v>646</v>
      </c>
    </row>
    <row r="54" spans="1:4">
      <c r="A54" s="4" t="s">
        <v>647</v>
      </c>
      <c r="B54" s="4" t="s">
        <v>134</v>
      </c>
      <c r="C54" s="5" t="n">
        <v>116</v>
      </c>
    </row>
    <row r="55" spans="1:4">
      <c r="A55" s="4" t="s">
        <v>141</v>
      </c>
    </row>
    <row r="56" spans="1:4">
      <c r="A56" s="3" t="s">
        <v>646</v>
      </c>
    </row>
    <row r="57" spans="1:4">
      <c r="A57" s="4" t="s">
        <v>647</v>
      </c>
      <c r="C57" s="5" t="n">
        <v>1118</v>
      </c>
      <c r="D57" s="7" t="n">
        <v>711</v>
      </c>
    </row>
    <row r="58" spans="1:4">
      <c r="A58" s="4" t="s">
        <v>665</v>
      </c>
    </row>
    <row r="59" spans="1:4">
      <c r="A59" s="3" t="s">
        <v>646</v>
      </c>
    </row>
    <row r="60" spans="1:4">
      <c r="A60" s="4" t="s">
        <v>647</v>
      </c>
      <c r="B60" s="4" t="s">
        <v>134</v>
      </c>
      <c r="C60" s="5" t="n">
        <v>110</v>
      </c>
    </row>
    <row r="61" spans="1:4">
      <c r="A61" s="4" t="s">
        <v>666</v>
      </c>
    </row>
    <row r="62" spans="1:4">
      <c r="A62" s="3" t="s">
        <v>646</v>
      </c>
    </row>
    <row r="63" spans="1:4">
      <c r="A63" s="4" t="s">
        <v>647</v>
      </c>
      <c r="B63" s="4" t="s">
        <v>134</v>
      </c>
      <c r="C63" s="5" t="n">
        <v>99</v>
      </c>
    </row>
    <row r="64" spans="1:4">
      <c r="A64" s="4" t="s">
        <v>667</v>
      </c>
    </row>
    <row r="65" spans="1:4">
      <c r="A65" s="3" t="s">
        <v>646</v>
      </c>
    </row>
    <row r="66" spans="1:4">
      <c r="A66" s="4" t="s">
        <v>647</v>
      </c>
      <c r="B66" s="4" t="s">
        <v>134</v>
      </c>
      <c r="C66" s="5" t="n">
        <v>83</v>
      </c>
    </row>
    <row r="67" spans="1:4">
      <c r="A67" s="4" t="s">
        <v>668</v>
      </c>
    </row>
    <row r="68" spans="1:4">
      <c r="A68" s="3" t="s">
        <v>646</v>
      </c>
    </row>
    <row r="69" spans="1:4">
      <c r="A69" s="4" t="s">
        <v>647</v>
      </c>
      <c r="B69" s="4" t="s">
        <v>134</v>
      </c>
      <c r="C69" s="7" t="n">
        <v>56</v>
      </c>
    </row>
    <row r="70" spans="1:4"/>
    <row r="71" spans="1:4">
      <c r="A71" s="4" t="s">
        <v>56</v>
      </c>
      <c r="B71" s="4" t="s">
        <v>669</v>
      </c>
    </row>
    <row r="72" spans="1:4">
      <c r="A72" s="4" t="s">
        <v>134</v>
      </c>
      <c r="B72" s="4" t="s">
        <v>670</v>
      </c>
    </row>
  </sheetData>
  <mergeCells count="4">
    <mergeCell ref="A1:B1"/>
    <mergeCell ref="A70:C70"/>
    <mergeCell ref="B71:C71"/>
    <mergeCell ref="B72:C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1</v>
      </c>
      <c r="D2" s="2" t="s">
        <v>119</v>
      </c>
    </row>
    <row r="3" spans="1:4">
      <c r="A3" s="4" t="s">
        <v>649</v>
      </c>
    </row>
    <row r="4" spans="1:4">
      <c r="A4" s="3" t="s">
        <v>646</v>
      </c>
    </row>
    <row r="5" spans="1:4">
      <c r="A5" s="4" t="s">
        <v>672</v>
      </c>
      <c r="B5" s="4" t="s">
        <v>673</v>
      </c>
      <c r="C5" s="4" t="s">
        <v>673</v>
      </c>
    </row>
    <row r="6" spans="1:4">
      <c r="A6" s="4" t="s">
        <v>674</v>
      </c>
      <c r="B6" s="5" t="n">
        <v>2025</v>
      </c>
      <c r="C6" s="5" t="n">
        <v>2025</v>
      </c>
    </row>
    <row r="7" spans="1:4">
      <c r="A7" s="4" t="s">
        <v>650</v>
      </c>
    </row>
    <row r="8" spans="1:4">
      <c r="A8" s="3" t="s">
        <v>646</v>
      </c>
    </row>
    <row r="9" spans="1:4">
      <c r="A9" s="4" t="s">
        <v>672</v>
      </c>
      <c r="B9" s="4" t="s">
        <v>675</v>
      </c>
      <c r="C9" s="4" t="s">
        <v>675</v>
      </c>
    </row>
    <row r="10" spans="1:4">
      <c r="A10" s="4" t="s">
        <v>674</v>
      </c>
      <c r="B10" s="5" t="n">
        <v>2021</v>
      </c>
      <c r="C10" s="5" t="n">
        <v>2021</v>
      </c>
    </row>
    <row r="11" spans="1:4">
      <c r="A11" s="4" t="s">
        <v>651</v>
      </c>
    </row>
    <row r="12" spans="1:4">
      <c r="A12" s="3" t="s">
        <v>646</v>
      </c>
    </row>
    <row r="13" spans="1:4">
      <c r="A13" s="4" t="s">
        <v>672</v>
      </c>
      <c r="B13" s="4" t="s">
        <v>676</v>
      </c>
      <c r="C13" s="4" t="s">
        <v>676</v>
      </c>
    </row>
    <row r="14" spans="1:4">
      <c r="A14" s="4" t="s">
        <v>674</v>
      </c>
      <c r="B14" s="5" t="n">
        <v>2020</v>
      </c>
      <c r="C14" s="5" t="n">
        <v>2020</v>
      </c>
    </row>
    <row r="15" spans="1:4">
      <c r="A15" s="4" t="s">
        <v>652</v>
      </c>
    </row>
    <row r="16" spans="1:4">
      <c r="A16" s="3" t="s">
        <v>646</v>
      </c>
    </row>
    <row r="17" spans="1:4">
      <c r="A17" s="4" t="s">
        <v>672</v>
      </c>
      <c r="B17" s="4" t="s">
        <v>677</v>
      </c>
      <c r="C17" s="4" t="s">
        <v>677</v>
      </c>
    </row>
    <row r="18" spans="1:4">
      <c r="A18" s="4" t="s">
        <v>674</v>
      </c>
      <c r="B18" s="5" t="n">
        <v>2023</v>
      </c>
      <c r="C18" s="5" t="n">
        <v>2023</v>
      </c>
    </row>
    <row r="19" spans="1:4">
      <c r="A19" s="4" t="s">
        <v>653</v>
      </c>
    </row>
    <row r="20" spans="1:4">
      <c r="A20" s="3" t="s">
        <v>646</v>
      </c>
    </row>
    <row r="21" spans="1:4">
      <c r="A21" s="4" t="s">
        <v>672</v>
      </c>
      <c r="B21" s="4" t="s">
        <v>678</v>
      </c>
      <c r="C21" s="4" t="s">
        <v>678</v>
      </c>
    </row>
    <row r="22" spans="1:4">
      <c r="A22" s="4" t="s">
        <v>674</v>
      </c>
      <c r="B22" s="5" t="n">
        <v>2018</v>
      </c>
      <c r="C22" s="5" t="n">
        <v>2018</v>
      </c>
    </row>
    <row r="23" spans="1:4">
      <c r="A23" s="4" t="s">
        <v>654</v>
      </c>
    </row>
    <row r="24" spans="1:4">
      <c r="A24" s="3" t="s">
        <v>646</v>
      </c>
    </row>
    <row r="25" spans="1:4">
      <c r="A25" s="4" t="s">
        <v>672</v>
      </c>
      <c r="B25" s="4" t="s">
        <v>679</v>
      </c>
      <c r="C25" s="4" t="s">
        <v>679</v>
      </c>
    </row>
    <row r="26" spans="1:4">
      <c r="A26" s="4" t="s">
        <v>674</v>
      </c>
      <c r="B26" s="5" t="n">
        <v>2021</v>
      </c>
      <c r="C26" s="5" t="n">
        <v>2021</v>
      </c>
    </row>
    <row r="27" spans="1:4">
      <c r="A27" s="4" t="s">
        <v>655</v>
      </c>
    </row>
    <row r="28" spans="1:4">
      <c r="A28" s="3" t="s">
        <v>646</v>
      </c>
    </row>
    <row r="29" spans="1:4">
      <c r="A29" s="4" t="s">
        <v>672</v>
      </c>
      <c r="B29" s="4" t="s">
        <v>680</v>
      </c>
      <c r="C29" s="4" t="s">
        <v>680</v>
      </c>
    </row>
    <row r="30" spans="1:4">
      <c r="A30" s="4" t="s">
        <v>674</v>
      </c>
      <c r="B30" s="5" t="n">
        <v>2022</v>
      </c>
      <c r="C30" s="5" t="n">
        <v>2022</v>
      </c>
    </row>
    <row r="31" spans="1:4">
      <c r="A31" s="4" t="s">
        <v>656</v>
      </c>
    </row>
    <row r="32" spans="1:4">
      <c r="A32" s="3" t="s">
        <v>646</v>
      </c>
    </row>
    <row r="33" spans="1:4">
      <c r="A33" s="4" t="s">
        <v>672</v>
      </c>
      <c r="B33" s="4" t="s">
        <v>681</v>
      </c>
      <c r="C33" s="4" t="s">
        <v>681</v>
      </c>
    </row>
    <row r="34" spans="1:4">
      <c r="A34" s="4" t="s">
        <v>674</v>
      </c>
      <c r="B34" s="5" t="n">
        <v>2022</v>
      </c>
      <c r="C34" s="5" t="n">
        <v>2022</v>
      </c>
    </row>
    <row r="35" spans="1:4">
      <c r="A35" s="4" t="s">
        <v>657</v>
      </c>
    </row>
    <row r="36" spans="1:4">
      <c r="A36" s="3" t="s">
        <v>646</v>
      </c>
    </row>
    <row r="37" spans="1:4">
      <c r="A37" s="4" t="s">
        <v>672</v>
      </c>
      <c r="B37" s="4" t="s">
        <v>682</v>
      </c>
      <c r="C37" s="4" t="s">
        <v>682</v>
      </c>
    </row>
    <row r="38" spans="1:4">
      <c r="A38" s="4" t="s">
        <v>674</v>
      </c>
      <c r="B38" s="5" t="n">
        <v>2019</v>
      </c>
      <c r="C38" s="5" t="n">
        <v>2019</v>
      </c>
    </row>
    <row r="39" spans="1:4">
      <c r="A39" s="4" t="s">
        <v>658</v>
      </c>
    </row>
    <row r="40" spans="1:4">
      <c r="A40" s="3" t="s">
        <v>646</v>
      </c>
    </row>
    <row r="41" spans="1:4">
      <c r="A41" s="4" t="s">
        <v>672</v>
      </c>
      <c r="B41" s="4" t="s">
        <v>683</v>
      </c>
      <c r="C41" s="4" t="s">
        <v>683</v>
      </c>
      <c r="D41" s="4" t="s">
        <v>683</v>
      </c>
    </row>
    <row r="42" spans="1:4">
      <c r="A42" s="4" t="s">
        <v>674</v>
      </c>
      <c r="B42" s="5" t="n">
        <v>2019</v>
      </c>
      <c r="C42" s="5" t="n">
        <v>2019</v>
      </c>
      <c r="D42" s="5" t="n">
        <v>2019</v>
      </c>
    </row>
    <row r="43" spans="1:4">
      <c r="A43" s="4" t="s">
        <v>684</v>
      </c>
      <c r="D43" s="12" t="n">
        <v>0.5</v>
      </c>
    </row>
    <row r="44" spans="1:4">
      <c r="A44" s="4" t="s">
        <v>647</v>
      </c>
      <c r="D44" s="12" t="n">
        <v>0.5</v>
      </c>
    </row>
    <row r="45" spans="1:4">
      <c r="A45" s="4" t="s">
        <v>660</v>
      </c>
    </row>
    <row r="46" spans="1:4">
      <c r="A46" s="3" t="s">
        <v>646</v>
      </c>
    </row>
    <row r="47" spans="1:4">
      <c r="A47" s="4" t="s">
        <v>672</v>
      </c>
      <c r="B47" s="4" t="s">
        <v>685</v>
      </c>
      <c r="C47" s="4" t="s">
        <v>685</v>
      </c>
    </row>
    <row r="48" spans="1:4">
      <c r="A48" s="4" t="s">
        <v>674</v>
      </c>
      <c r="B48" s="5" t="n">
        <v>2018</v>
      </c>
      <c r="C48" s="5" t="n">
        <v>2018</v>
      </c>
    </row>
    <row r="49" spans="1:4">
      <c r="A49" s="4" t="s">
        <v>662</v>
      </c>
    </row>
    <row r="50" spans="1:4">
      <c r="A50" s="3" t="s">
        <v>646</v>
      </c>
    </row>
    <row r="51" spans="1:4">
      <c r="A51" s="4" t="s">
        <v>672</v>
      </c>
      <c r="B51" s="4" t="s">
        <v>686</v>
      </c>
      <c r="C51" s="4" t="s">
        <v>686</v>
      </c>
    </row>
    <row r="52" spans="1:4">
      <c r="A52" s="4" t="s">
        <v>674</v>
      </c>
      <c r="B52" s="5" t="n">
        <v>2038</v>
      </c>
      <c r="C52" s="5" t="n">
        <v>2038</v>
      </c>
    </row>
    <row r="53" spans="1:4">
      <c r="A53" s="4" t="s">
        <v>663</v>
      </c>
    </row>
    <row r="54" spans="1:4">
      <c r="A54" s="3" t="s">
        <v>646</v>
      </c>
    </row>
    <row r="55" spans="1:4">
      <c r="A55" s="4" t="s">
        <v>672</v>
      </c>
      <c r="B55" s="4" t="s">
        <v>687</v>
      </c>
      <c r="C55" s="4" t="s">
        <v>687</v>
      </c>
    </row>
    <row r="56" spans="1:4">
      <c r="A56" s="4" t="s">
        <v>674</v>
      </c>
      <c r="B56" s="5" t="n">
        <v>2021</v>
      </c>
      <c r="C56" s="5" t="n">
        <v>2021</v>
      </c>
    </row>
    <row r="57" spans="1:4">
      <c r="A57" s="4" t="s">
        <v>664</v>
      </c>
    </row>
    <row r="58" spans="1:4">
      <c r="A58" s="3" t="s">
        <v>646</v>
      </c>
    </row>
    <row r="59" spans="1:4">
      <c r="A59" s="4" t="s">
        <v>672</v>
      </c>
      <c r="B59" s="4" t="s">
        <v>688</v>
      </c>
      <c r="C59" s="4" t="s">
        <v>688</v>
      </c>
    </row>
    <row r="60" spans="1:4">
      <c r="A60" s="4" t="s">
        <v>674</v>
      </c>
      <c r="B60" s="5" t="n">
        <v>2041</v>
      </c>
      <c r="C60" s="5" t="n">
        <v>2041</v>
      </c>
    </row>
    <row r="61" spans="1:4">
      <c r="A61" s="4" t="s">
        <v>665</v>
      </c>
    </row>
    <row r="62" spans="1:4">
      <c r="A62" s="3" t="s">
        <v>646</v>
      </c>
    </row>
    <row r="63" spans="1:4">
      <c r="A63" s="4" t="s">
        <v>672</v>
      </c>
      <c r="B63" s="4" t="s">
        <v>689</v>
      </c>
      <c r="C63" s="4" t="s">
        <v>689</v>
      </c>
    </row>
    <row r="64" spans="1:4">
      <c r="A64" s="4" t="s">
        <v>674</v>
      </c>
      <c r="B64" s="5" t="n">
        <v>2022</v>
      </c>
      <c r="C64" s="5" t="n">
        <v>2022</v>
      </c>
    </row>
    <row r="65" spans="1:4">
      <c r="A65" s="4" t="s">
        <v>666</v>
      </c>
    </row>
    <row r="66" spans="1:4">
      <c r="A66" s="3" t="s">
        <v>646</v>
      </c>
    </row>
    <row r="67" spans="1:4">
      <c r="A67" s="4" t="s">
        <v>672</v>
      </c>
      <c r="B67" s="4" t="s">
        <v>690</v>
      </c>
      <c r="C67" s="4" t="s">
        <v>690</v>
      </c>
    </row>
    <row r="68" spans="1:4">
      <c r="A68" s="4" t="s">
        <v>674</v>
      </c>
      <c r="B68" s="5" t="n">
        <v>2043</v>
      </c>
      <c r="C68" s="5" t="n">
        <v>2043</v>
      </c>
    </row>
    <row r="69" spans="1:4">
      <c r="A69" s="4" t="s">
        <v>667</v>
      </c>
    </row>
    <row r="70" spans="1:4">
      <c r="A70" s="3" t="s">
        <v>646</v>
      </c>
    </row>
    <row r="71" spans="1:4">
      <c r="A71" s="4" t="s">
        <v>672</v>
      </c>
      <c r="B71" s="4" t="s">
        <v>673</v>
      </c>
      <c r="C71" s="4" t="s">
        <v>673</v>
      </c>
    </row>
    <row r="72" spans="1:4">
      <c r="A72" s="4" t="s">
        <v>674</v>
      </c>
      <c r="B72" s="5" t="n">
        <v>2023</v>
      </c>
      <c r="C72" s="5" t="n">
        <v>2023</v>
      </c>
    </row>
    <row r="73" spans="1:4">
      <c r="A73" s="4" t="s">
        <v>668</v>
      </c>
    </row>
    <row r="74" spans="1:4">
      <c r="A74" s="3" t="s">
        <v>646</v>
      </c>
    </row>
    <row r="75" spans="1:4">
      <c r="A75" s="4" t="s">
        <v>672</v>
      </c>
      <c r="B75" s="4" t="s">
        <v>691</v>
      </c>
      <c r="C75" s="4" t="s">
        <v>691</v>
      </c>
    </row>
    <row r="76" spans="1:4">
      <c r="A76" s="4" t="s">
        <v>674</v>
      </c>
      <c r="B76" s="5" t="n">
        <v>2024</v>
      </c>
      <c r="C76" s="5" t="n">
        <v>2024</v>
      </c>
    </row>
    <row r="77" spans="1:4">
      <c r="A77" s="4" t="s">
        <v>661</v>
      </c>
    </row>
    <row r="78" spans="1:4">
      <c r="A78" s="3" t="s">
        <v>646</v>
      </c>
    </row>
    <row r="79" spans="1:4">
      <c r="A79" s="4" t="s">
        <v>672</v>
      </c>
      <c r="B79" s="4" t="s">
        <v>692</v>
      </c>
      <c r="C79" s="4" t="s">
        <v>692</v>
      </c>
    </row>
    <row r="80" spans="1:4">
      <c r="A80" s="4" t="s">
        <v>674</v>
      </c>
      <c r="B80" s="5" t="n">
        <v>2017</v>
      </c>
      <c r="C80" s="5" t="n">
        <v>2017</v>
      </c>
    </row>
    <row r="81" spans="1:4">
      <c r="A81" s="4" t="s">
        <v>659</v>
      </c>
    </row>
    <row r="82" spans="1:4">
      <c r="A82" s="3" t="s">
        <v>646</v>
      </c>
    </row>
    <row r="83" spans="1:4">
      <c r="A83" s="4" t="s">
        <v>672</v>
      </c>
      <c r="B83" s="4" t="s">
        <v>693</v>
      </c>
      <c r="C83" s="4" t="s">
        <v>693</v>
      </c>
    </row>
    <row r="84" spans="1:4">
      <c r="A84" s="4" t="s">
        <v>674</v>
      </c>
      <c r="B84" s="5" t="n">
        <v>2017</v>
      </c>
      <c r="C84" s="5" t="n">
        <v>2017</v>
      </c>
    </row>
    <row r="85" spans="1:4">
      <c r="A85" s="4" t="s">
        <v>694</v>
      </c>
    </row>
    <row r="86" spans="1:4">
      <c r="A86" s="3" t="s">
        <v>646</v>
      </c>
    </row>
    <row r="87" spans="1:4">
      <c r="A87" s="4" t="s">
        <v>684</v>
      </c>
      <c r="B87" s="13"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1</v>
      </c>
    </row>
    <row r="3" spans="1:3">
      <c r="A3" s="3" t="s">
        <v>646</v>
      </c>
    </row>
    <row r="4" spans="1:3">
      <c r="A4" s="4" t="s">
        <v>696</v>
      </c>
      <c r="B4" s="4" t="s">
        <v>574</v>
      </c>
    </row>
    <row r="5" spans="1:3">
      <c r="A5" s="4" t="s">
        <v>697</v>
      </c>
      <c r="B5" s="7" t="n">
        <v>6600</v>
      </c>
    </row>
    <row r="6" spans="1:3">
      <c r="A6" s="4" t="s">
        <v>698</v>
      </c>
      <c r="B6" s="5" t="n">
        <v>4000</v>
      </c>
    </row>
    <row r="7" spans="1:3">
      <c r="A7" s="4" t="s">
        <v>100</v>
      </c>
      <c r="B7" s="5" t="n">
        <v>1975</v>
      </c>
      <c r="C7" s="7" t="n">
        <v>3011</v>
      </c>
    </row>
    <row r="8" spans="1:3">
      <c r="A8" s="4" t="s">
        <v>647</v>
      </c>
      <c r="B8" s="7" t="n">
        <v>16463</v>
      </c>
      <c r="C8" s="5" t="n">
        <v>14442</v>
      </c>
    </row>
    <row r="9" spans="1:3">
      <c r="A9" s="4" t="s">
        <v>699</v>
      </c>
      <c r="B9" s="4" t="s">
        <v>700</v>
      </c>
    </row>
    <row r="10" spans="1:3">
      <c r="A10" s="4" t="s">
        <v>701</v>
      </c>
      <c r="B10" s="7" t="n">
        <v>2000</v>
      </c>
    </row>
    <row r="11" spans="1:3">
      <c r="A11" s="4" t="s">
        <v>702</v>
      </c>
      <c r="B11" s="5" t="n">
        <v>1300</v>
      </c>
    </row>
    <row r="12" spans="1:3">
      <c r="A12" s="4" t="s">
        <v>703</v>
      </c>
      <c r="B12" s="5" t="n">
        <v>2600</v>
      </c>
    </row>
    <row r="13" spans="1:3">
      <c r="A13" s="4" t="s">
        <v>704</v>
      </c>
      <c r="B13" s="5" t="n">
        <v>4800</v>
      </c>
    </row>
    <row r="14" spans="1:3">
      <c r="A14" s="4" t="s">
        <v>705</v>
      </c>
      <c r="B14" s="5" t="n">
        <v>2000</v>
      </c>
    </row>
    <row r="15" spans="1:3">
      <c r="A15" s="4" t="s">
        <v>706</v>
      </c>
      <c r="B15" s="5" t="n">
        <v>1600</v>
      </c>
    </row>
    <row r="16" spans="1:3">
      <c r="A16" s="4" t="s">
        <v>707</v>
      </c>
      <c r="B16" s="5" t="n">
        <v>1800</v>
      </c>
    </row>
    <row r="17" spans="1:3">
      <c r="A17" s="4" t="s">
        <v>708</v>
      </c>
      <c r="B17" s="5" t="n">
        <v>400</v>
      </c>
    </row>
    <row r="18" spans="1:3">
      <c r="A18" s="4" t="s">
        <v>709</v>
      </c>
      <c r="B18" s="5" t="n">
        <v>16800</v>
      </c>
      <c r="C18" s="5" t="n">
        <v>14400</v>
      </c>
    </row>
    <row r="19" spans="1:3">
      <c r="A19" s="4" t="s">
        <v>648</v>
      </c>
    </row>
    <row r="20" spans="1:3">
      <c r="A20" s="3" t="s">
        <v>646</v>
      </c>
    </row>
    <row r="21" spans="1:3">
      <c r="A21" s="4" t="s">
        <v>697</v>
      </c>
      <c r="B21" s="5" t="n">
        <v>6300</v>
      </c>
    </row>
    <row r="22" spans="1:3">
      <c r="A22" s="4" t="s">
        <v>100</v>
      </c>
      <c r="B22" s="5" t="n">
        <v>200</v>
      </c>
      <c r="C22" s="5" t="n">
        <v>1400</v>
      </c>
    </row>
    <row r="23" spans="1:3">
      <c r="A23" s="4" t="s">
        <v>647</v>
      </c>
      <c r="B23" s="5" t="n">
        <v>2421</v>
      </c>
      <c r="C23" s="5" t="n">
        <v>1000</v>
      </c>
    </row>
    <row r="24" spans="1:3">
      <c r="A24" s="4" t="s">
        <v>545</v>
      </c>
      <c r="B24" s="5" t="n">
        <v>2600</v>
      </c>
      <c r="C24" s="7" t="n">
        <v>2400</v>
      </c>
    </row>
    <row r="25" spans="1:3">
      <c r="A25" s="4" t="s">
        <v>710</v>
      </c>
    </row>
    <row r="26" spans="1:3">
      <c r="A26" s="3" t="s">
        <v>646</v>
      </c>
    </row>
    <row r="27" spans="1:3">
      <c r="A27" s="4" t="s">
        <v>697</v>
      </c>
      <c r="B27" s="5" t="n">
        <v>1000</v>
      </c>
    </row>
    <row r="28" spans="1:3">
      <c r="A28" s="4" t="s">
        <v>711</v>
      </c>
    </row>
    <row r="29" spans="1:3">
      <c r="A29" s="3" t="s">
        <v>646</v>
      </c>
    </row>
    <row r="30" spans="1:3">
      <c r="A30" s="4" t="s">
        <v>697</v>
      </c>
      <c r="B30" s="5" t="n">
        <v>1800</v>
      </c>
    </row>
    <row r="31" spans="1:3">
      <c r="A31" s="4" t="s">
        <v>712</v>
      </c>
    </row>
    <row r="32" spans="1:3">
      <c r="A32" s="3" t="s">
        <v>646</v>
      </c>
    </row>
    <row r="33" spans="1:3">
      <c r="A33" s="4" t="s">
        <v>697</v>
      </c>
      <c r="B33" s="5" t="n">
        <v>1500</v>
      </c>
    </row>
    <row r="34" spans="1:3">
      <c r="A34" s="4" t="s">
        <v>713</v>
      </c>
    </row>
    <row r="35" spans="1:3">
      <c r="A35" s="3" t="s">
        <v>646</v>
      </c>
    </row>
    <row r="36" spans="1:3">
      <c r="A36" s="4" t="s">
        <v>697</v>
      </c>
      <c r="B36" s="7"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53"/>
    <col customWidth="1" max="6" min="6" width="21"/>
    <col customWidth="1" max="7" min="7" width="21"/>
    <col customWidth="1" max="8" min="8" width="21"/>
  </cols>
  <sheetData>
    <row r="1" spans="1:8">
      <c r="A1" s="1" t="s">
        <v>714</v>
      </c>
      <c r="B1" s="2" t="s">
        <v>715</v>
      </c>
      <c r="E1" s="2" t="s">
        <v>1</v>
      </c>
    </row>
    <row r="2" spans="1:8">
      <c r="B2" s="2" t="s">
        <v>716</v>
      </c>
      <c r="C2" s="2" t="s">
        <v>717</v>
      </c>
      <c r="D2" s="2" t="s">
        <v>718</v>
      </c>
      <c r="E2" s="2" t="s">
        <v>716</v>
      </c>
      <c r="F2" s="2" t="s">
        <v>421</v>
      </c>
      <c r="G2" s="2" t="s">
        <v>718</v>
      </c>
      <c r="H2" s="2" t="s">
        <v>719</v>
      </c>
    </row>
    <row r="3" spans="1:8">
      <c r="A3" s="3" t="s">
        <v>720</v>
      </c>
    </row>
    <row r="4" spans="1:8">
      <c r="A4" s="4" t="s">
        <v>721</v>
      </c>
      <c r="B4" s="7" t="n">
        <v>14100000000</v>
      </c>
      <c r="E4" s="7" t="n">
        <v>14100000000</v>
      </c>
    </row>
    <row r="5" spans="1:8">
      <c r="A5" s="4" t="s">
        <v>722</v>
      </c>
      <c r="B5" s="5" t="n">
        <v>5500000000</v>
      </c>
      <c r="E5" s="5" t="n">
        <v>5500000000</v>
      </c>
    </row>
    <row r="6" spans="1:8">
      <c r="A6" s="4" t="s">
        <v>723</v>
      </c>
      <c r="B6" s="5" t="n">
        <v>6600000000</v>
      </c>
      <c r="E6" s="7" t="n">
        <v>6600000000</v>
      </c>
    </row>
    <row r="7" spans="1:8">
      <c r="A7" s="4" t="s">
        <v>724</v>
      </c>
      <c r="E7" s="4" t="s">
        <v>725</v>
      </c>
    </row>
    <row r="8" spans="1:8">
      <c r="A8" s="4" t="s">
        <v>726</v>
      </c>
      <c r="E8" s="7" t="n">
        <v>-19000000</v>
      </c>
    </row>
    <row r="9" spans="1:8">
      <c r="A9" s="4" t="s">
        <v>727</v>
      </c>
      <c r="E9" s="5" t="n">
        <v>93000000</v>
      </c>
      <c r="F9" s="7" t="n">
        <v>76000000</v>
      </c>
      <c r="G9" s="7" t="n">
        <v>539000000</v>
      </c>
    </row>
    <row r="10" spans="1:8">
      <c r="A10" s="4" t="s">
        <v>427</v>
      </c>
      <c r="E10" s="5" t="n">
        <v>3820000000</v>
      </c>
      <c r="F10" s="5" t="n">
        <v>2575000000</v>
      </c>
      <c r="G10" s="5" t="n">
        <v>1773000000</v>
      </c>
    </row>
    <row r="11" spans="1:8">
      <c r="A11" s="4" t="s">
        <v>464</v>
      </c>
    </row>
    <row r="12" spans="1:8">
      <c r="A12" s="3" t="s">
        <v>720</v>
      </c>
    </row>
    <row r="13" spans="1:8">
      <c r="A13" s="4" t="s">
        <v>427</v>
      </c>
      <c r="B13" s="7" t="n">
        <v>63000000</v>
      </c>
      <c r="E13" s="7" t="n">
        <v>63000000</v>
      </c>
    </row>
    <row r="14" spans="1:8">
      <c r="A14" s="4" t="s">
        <v>482</v>
      </c>
    </row>
    <row r="15" spans="1:8">
      <c r="A15" s="3" t="s">
        <v>720</v>
      </c>
    </row>
    <row r="16" spans="1:8">
      <c r="A16" s="4" t="s">
        <v>427</v>
      </c>
      <c r="C16" s="7" t="n">
        <v>49000000</v>
      </c>
      <c r="D16" s="7" t="n">
        <v>472000000</v>
      </c>
      <c r="F16" s="7" t="n">
        <v>49000000</v>
      </c>
      <c r="G16" s="7" t="n">
        <v>472000000</v>
      </c>
    </row>
    <row r="17" spans="1:8">
      <c r="A17" s="4" t="s">
        <v>401</v>
      </c>
    </row>
    <row r="18" spans="1:8">
      <c r="A18" s="3" t="s">
        <v>720</v>
      </c>
    </row>
    <row r="19" spans="1:8">
      <c r="A19" s="4" t="s">
        <v>402</v>
      </c>
      <c r="B19" s="5" t="n">
        <v>85</v>
      </c>
      <c r="E19" s="5" t="n">
        <v>85</v>
      </c>
    </row>
    <row r="20" spans="1:8">
      <c r="A20" s="4" t="s">
        <v>658</v>
      </c>
    </row>
    <row r="21" spans="1:8">
      <c r="A21" s="3" t="s">
        <v>720</v>
      </c>
    </row>
    <row r="22" spans="1:8">
      <c r="A22" s="4" t="s">
        <v>728</v>
      </c>
      <c r="H22" s="13" t="n">
        <v>500000000</v>
      </c>
    </row>
    <row r="23" spans="1:8">
      <c r="A23" s="4" t="s">
        <v>729</v>
      </c>
    </row>
    <row r="24" spans="1:8">
      <c r="A24" s="3" t="s">
        <v>720</v>
      </c>
    </row>
    <row r="25" spans="1:8">
      <c r="A25" s="4" t="s">
        <v>730</v>
      </c>
      <c r="H25" s="13" t="n">
        <v>500000000</v>
      </c>
    </row>
    <row r="26" spans="1:8">
      <c r="A26" s="4" t="s">
        <v>731</v>
      </c>
    </row>
    <row r="27" spans="1:8">
      <c r="A27" s="3" t="s">
        <v>720</v>
      </c>
    </row>
    <row r="28" spans="1:8">
      <c r="A28" s="4" t="s">
        <v>732</v>
      </c>
      <c r="H28" s="4" t="s">
        <v>683</v>
      </c>
    </row>
    <row r="29" spans="1:8">
      <c r="A29" s="4" t="s">
        <v>733</v>
      </c>
    </row>
    <row r="30" spans="1:8">
      <c r="A30" s="3" t="s">
        <v>720</v>
      </c>
    </row>
    <row r="31" spans="1:8">
      <c r="A31" s="4" t="s">
        <v>734</v>
      </c>
      <c r="E31" s="4" t="s">
        <v>735</v>
      </c>
    </row>
    <row r="32" spans="1:8">
      <c r="A32" s="4" t="s">
        <v>736</v>
      </c>
    </row>
    <row r="33" spans="1:8">
      <c r="A33" s="3" t="s">
        <v>720</v>
      </c>
    </row>
    <row r="34" spans="1:8">
      <c r="A34" s="4" t="s">
        <v>737</v>
      </c>
      <c r="B34" s="7" t="n">
        <v>5500000000</v>
      </c>
      <c r="E34" s="7" t="n">
        <v>5500000000</v>
      </c>
    </row>
    <row r="35" spans="1:8">
      <c r="A35" s="4" t="s">
        <v>738</v>
      </c>
    </row>
    <row r="36" spans="1:8">
      <c r="A36" s="3" t="s">
        <v>720</v>
      </c>
    </row>
    <row r="37" spans="1:8">
      <c r="A37" s="4" t="s">
        <v>737</v>
      </c>
      <c r="B37" s="7" t="n">
        <v>1100000000</v>
      </c>
      <c r="E37" s="7" t="n">
        <v>1100000000</v>
      </c>
    </row>
    <row r="38" spans="1:8">
      <c r="A38" s="4" t="s">
        <v>739</v>
      </c>
    </row>
    <row r="39" spans="1:8">
      <c r="A39" s="3" t="s">
        <v>720</v>
      </c>
    </row>
    <row r="40" spans="1:8">
      <c r="A40" s="4" t="s">
        <v>740</v>
      </c>
      <c r="B40" s="4" t="s">
        <v>741</v>
      </c>
      <c r="E40" s="4" t="s">
        <v>741</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1</v>
      </c>
    </row>
    <row r="2" spans="1:3">
      <c r="A2" s="3" t="s">
        <v>743</v>
      </c>
    </row>
    <row r="3" spans="1:3">
      <c r="A3" s="4" t="s">
        <v>743</v>
      </c>
      <c r="B3" s="7" t="n">
        <v>43</v>
      </c>
      <c r="C3" s="7" t="n">
        <v>25</v>
      </c>
    </row>
    <row r="4" spans="1:3">
      <c r="A4" s="3" t="s">
        <v>744</v>
      </c>
    </row>
    <row r="5" spans="1:3">
      <c r="A5" s="4" t="s">
        <v>744</v>
      </c>
      <c r="B5" s="5" t="n">
        <v>126</v>
      </c>
      <c r="C5" s="5" t="n">
        <v>87</v>
      </c>
    </row>
    <row r="6" spans="1:3">
      <c r="A6" s="4" t="s">
        <v>745</v>
      </c>
    </row>
    <row r="7" spans="1:3">
      <c r="A7" s="3" t="s">
        <v>743</v>
      </c>
    </row>
    <row r="8" spans="1:3">
      <c r="A8" s="4" t="s">
        <v>743</v>
      </c>
      <c r="B8" s="5" t="n">
        <v>1</v>
      </c>
      <c r="C8" s="5" t="n">
        <v>10</v>
      </c>
    </row>
    <row r="9" spans="1:3">
      <c r="A9" s="3" t="s">
        <v>744</v>
      </c>
    </row>
    <row r="10" spans="1:3">
      <c r="A10" s="4" t="s">
        <v>744</v>
      </c>
      <c r="B10" s="5" t="n">
        <v>67</v>
      </c>
      <c r="C10" s="5" t="n">
        <v>62</v>
      </c>
    </row>
    <row r="11" spans="1:3">
      <c r="A11" s="4" t="s">
        <v>746</v>
      </c>
    </row>
    <row r="12" spans="1:3">
      <c r="A12" s="3" t="s">
        <v>743</v>
      </c>
    </row>
    <row r="13" spans="1:3">
      <c r="A13" s="4" t="s">
        <v>743</v>
      </c>
      <c r="B13" s="5" t="n">
        <v>1</v>
      </c>
      <c r="C13" s="5" t="n">
        <v>4</v>
      </c>
    </row>
    <row r="14" spans="1:3">
      <c r="A14" s="4" t="s">
        <v>747</v>
      </c>
    </row>
    <row r="15" spans="1:3">
      <c r="A15" s="3" t="s">
        <v>743</v>
      </c>
    </row>
    <row r="16" spans="1:3">
      <c r="A16" s="4" t="s">
        <v>743</v>
      </c>
      <c r="C16" s="5" t="n">
        <v>6</v>
      </c>
    </row>
    <row r="17" spans="1:3">
      <c r="A17" s="4" t="s">
        <v>748</v>
      </c>
    </row>
    <row r="18" spans="1:3">
      <c r="A18" s="3" t="s">
        <v>744</v>
      </c>
    </row>
    <row r="19" spans="1:3">
      <c r="A19" s="4" t="s">
        <v>744</v>
      </c>
      <c r="B19" s="5" t="n">
        <v>18</v>
      </c>
      <c r="C19" s="5" t="n">
        <v>37</v>
      </c>
    </row>
    <row r="20" spans="1:3">
      <c r="A20" s="4" t="s">
        <v>749</v>
      </c>
    </row>
    <row r="21" spans="1:3">
      <c r="A21" s="3" t="s">
        <v>744</v>
      </c>
    </row>
    <row r="22" spans="1:3">
      <c r="A22" s="4" t="s">
        <v>744</v>
      </c>
      <c r="C22" s="5" t="n">
        <v>3</v>
      </c>
    </row>
    <row r="23" spans="1:3">
      <c r="A23" s="4" t="s">
        <v>750</v>
      </c>
    </row>
    <row r="24" spans="1:3">
      <c r="A24" s="3" t="s">
        <v>743</v>
      </c>
    </row>
    <row r="25" spans="1:3">
      <c r="A25" s="4" t="s">
        <v>743</v>
      </c>
      <c r="B25" s="5" t="n">
        <v>42</v>
      </c>
      <c r="C25" s="5" t="n">
        <v>15</v>
      </c>
    </row>
    <row r="26" spans="1:3">
      <c r="A26" s="4" t="s">
        <v>751</v>
      </c>
    </row>
    <row r="27" spans="1:3">
      <c r="A27" s="3" t="s">
        <v>744</v>
      </c>
    </row>
    <row r="28" spans="1:3">
      <c r="A28" s="4" t="s">
        <v>744</v>
      </c>
      <c r="B28" s="5" t="n">
        <v>59</v>
      </c>
      <c r="C28" s="5" t="n">
        <v>25</v>
      </c>
    </row>
    <row r="29" spans="1:3">
      <c r="A29" s="4" t="s">
        <v>752</v>
      </c>
    </row>
    <row r="30" spans="1:3">
      <c r="A30" s="3" t="s">
        <v>744</v>
      </c>
    </row>
    <row r="31" spans="1:3">
      <c r="A31" s="4" t="s">
        <v>744</v>
      </c>
      <c r="B31" s="7" t="n">
        <v>49</v>
      </c>
      <c r="C31" s="7"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1</v>
      </c>
      <c r="D2" s="2" t="s">
        <v>32</v>
      </c>
    </row>
    <row r="3" spans="1:4">
      <c r="A3" s="4" t="s">
        <v>754</v>
      </c>
    </row>
    <row r="4" spans="1:4">
      <c r="A4" s="3" t="s">
        <v>755</v>
      </c>
    </row>
    <row r="5" spans="1:4">
      <c r="A5" s="4" t="s">
        <v>756</v>
      </c>
      <c r="B5" s="7" t="n">
        <v>-31</v>
      </c>
      <c r="C5" s="7" t="n">
        <v>-64</v>
      </c>
      <c r="D5" s="7" t="n">
        <v>-82</v>
      </c>
    </row>
    <row r="6" spans="1:4">
      <c r="A6" s="4" t="s">
        <v>757</v>
      </c>
    </row>
    <row r="7" spans="1:4">
      <c r="A7" s="3" t="s">
        <v>755</v>
      </c>
    </row>
    <row r="8" spans="1:4">
      <c r="A8" s="4" t="s">
        <v>756</v>
      </c>
      <c r="B8" s="7" t="n">
        <v>-246</v>
      </c>
      <c r="C8" s="7" t="n">
        <v>-154</v>
      </c>
      <c r="D8" s="7" t="n">
        <v>-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3" t="s">
        <v>233</v>
      </c>
    </row>
    <row r="4" spans="1:4">
      <c r="A4" s="4" t="s">
        <v>759</v>
      </c>
      <c r="B4" s="5" t="n">
        <v>4500000000</v>
      </c>
    </row>
    <row r="5" spans="1:4">
      <c r="A5" s="4" t="s">
        <v>760</v>
      </c>
      <c r="B5" s="8" t="n">
        <v>0.01</v>
      </c>
    </row>
    <row r="6" spans="1:4">
      <c r="A6" s="4" t="s">
        <v>761</v>
      </c>
      <c r="B6" s="5" t="n">
        <v>1391475510</v>
      </c>
      <c r="C6" s="5" t="n">
        <v>1256367980</v>
      </c>
    </row>
    <row r="7" spans="1:4">
      <c r="A7" s="4" t="s">
        <v>762</v>
      </c>
      <c r="B7" s="5" t="n">
        <v>200000000</v>
      </c>
    </row>
    <row r="8" spans="1:4">
      <c r="A8" s="4" t="s">
        <v>763</v>
      </c>
      <c r="B8" s="8" t="n">
        <v>0.01</v>
      </c>
    </row>
    <row r="9" spans="1:4">
      <c r="A9" s="4" t="s">
        <v>764</v>
      </c>
      <c r="B9" s="5" t="n">
        <v>0</v>
      </c>
    </row>
    <row r="10" spans="1:4">
      <c r="A10" s="4" t="s">
        <v>765</v>
      </c>
      <c r="B10" s="7" t="n">
        <v>85</v>
      </c>
      <c r="C10" s="7" t="n">
        <v>352</v>
      </c>
      <c r="D10" s="7" t="n">
        <v>16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0"/>
    <col customWidth="1" max="5" min="5" width="27"/>
    <col customWidth="1" max="6" min="6" width="25"/>
    <col customWidth="1" max="7" min="7" width="32"/>
    <col customWidth="1" max="8" min="8" width="18"/>
    <col customWidth="1" max="9" min="9" width="37"/>
    <col customWidth="1" max="10" min="10" width="25"/>
  </cols>
  <sheetData>
    <row r="1" spans="1:10">
      <c r="A1" s="1" t="s">
        <v>166</v>
      </c>
      <c r="B1" s="2" t="s">
        <v>167</v>
      </c>
      <c r="C1" s="2" t="s">
        <v>168</v>
      </c>
      <c r="D1" s="2" t="s">
        <v>169</v>
      </c>
      <c r="E1" s="2" t="s">
        <v>170</v>
      </c>
      <c r="F1" s="2" t="s">
        <v>171</v>
      </c>
      <c r="G1" s="2" t="s">
        <v>172</v>
      </c>
      <c r="H1" s="2" t="s">
        <v>173</v>
      </c>
      <c r="I1" s="2" t="s">
        <v>174</v>
      </c>
      <c r="J1" s="2" t="s">
        <v>175</v>
      </c>
    </row>
    <row r="2" spans="1:10">
      <c r="A2" s="4" t="s">
        <v>176</v>
      </c>
      <c r="B2" s="7" t="n">
        <v>39635</v>
      </c>
      <c r="D2" s="7" t="n">
        <v>12192</v>
      </c>
      <c r="F2" s="7" t="n">
        <v>-8135</v>
      </c>
      <c r="H2" s="7" t="n">
        <v>37966</v>
      </c>
      <c r="I2" s="7" t="n">
        <v>-2554</v>
      </c>
      <c r="J2" s="7" t="n">
        <v>166</v>
      </c>
    </row>
    <row r="3" spans="1:10">
      <c r="A3" s="4" t="s">
        <v>177</v>
      </c>
      <c r="B3" s="5" t="n">
        <v>1307</v>
      </c>
      <c r="D3" s="5" t="n">
        <v>1434</v>
      </c>
    </row>
    <row r="4" spans="1:10">
      <c r="A4" s="4" t="s">
        <v>178</v>
      </c>
      <c r="B4" s="5" t="n">
        <v>-127</v>
      </c>
    </row>
    <row r="5" spans="1:10">
      <c r="A5" s="4" t="s">
        <v>50</v>
      </c>
      <c r="B5" s="7" t="n">
        <v>5506</v>
      </c>
      <c r="H5" s="5" t="n">
        <v>5438</v>
      </c>
      <c r="J5" s="5" t="n">
        <v>68</v>
      </c>
    </row>
    <row r="6" spans="1:10">
      <c r="A6" s="4" t="s">
        <v>63</v>
      </c>
      <c r="B6" s="5" t="n">
        <v>-463</v>
      </c>
      <c r="I6" s="5" t="n">
        <v>-463</v>
      </c>
    </row>
    <row r="7" spans="1:10">
      <c r="A7" s="4" t="s">
        <v>179</v>
      </c>
      <c r="B7" s="5" t="n">
        <v>-166</v>
      </c>
      <c r="I7" s="5" t="n">
        <v>-166</v>
      </c>
    </row>
    <row r="8" spans="1:10">
      <c r="A8" s="4" t="s">
        <v>180</v>
      </c>
      <c r="B8" s="5" t="n">
        <v>-125</v>
      </c>
      <c r="I8" s="5" t="n">
        <v>-125</v>
      </c>
    </row>
    <row r="9" spans="1:10">
      <c r="A9" s="4" t="s">
        <v>181</v>
      </c>
      <c r="B9" s="5" t="n">
        <v>-898</v>
      </c>
      <c r="I9" s="5" t="n">
        <v>-898</v>
      </c>
    </row>
    <row r="10" spans="1:10">
      <c r="A10" s="4" t="s">
        <v>182</v>
      </c>
      <c r="B10" s="7" t="n">
        <v>530</v>
      </c>
      <c r="D10" s="7" t="n">
        <v>-26</v>
      </c>
      <c r="F10" s="7" t="n">
        <v>556</v>
      </c>
    </row>
    <row r="11" spans="1:10">
      <c r="A11" s="4" t="s">
        <v>183</v>
      </c>
      <c r="B11" s="5" t="n">
        <v>9</v>
      </c>
      <c r="F11" s="5" t="n">
        <v>9</v>
      </c>
    </row>
    <row r="12" spans="1:10">
      <c r="A12" s="4" t="s">
        <v>184</v>
      </c>
      <c r="D12" s="5" t="n">
        <v>-79</v>
      </c>
      <c r="F12" s="7" t="n">
        <v>79</v>
      </c>
    </row>
    <row r="13" spans="1:10">
      <c r="A13" s="4" t="s">
        <v>185</v>
      </c>
      <c r="B13" s="5" t="n">
        <v>1</v>
      </c>
      <c r="F13" s="5" t="n">
        <v>1</v>
      </c>
    </row>
    <row r="14" spans="1:10">
      <c r="A14" s="4" t="s">
        <v>186</v>
      </c>
      <c r="B14" s="7" t="n">
        <v>295</v>
      </c>
      <c r="D14" s="5" t="n">
        <v>33</v>
      </c>
      <c r="F14" s="7" t="n">
        <v>262</v>
      </c>
    </row>
    <row r="15" spans="1:10">
      <c r="A15" s="4" t="s">
        <v>187</v>
      </c>
      <c r="B15" s="5" t="n">
        <v>4</v>
      </c>
      <c r="F15" s="5" t="n">
        <v>4</v>
      </c>
    </row>
    <row r="16" spans="1:10">
      <c r="A16" s="4" t="s">
        <v>154</v>
      </c>
      <c r="B16" s="7" t="n">
        <v>-4678</v>
      </c>
      <c r="F16" s="7" t="n">
        <v>-4678</v>
      </c>
    </row>
    <row r="17" spans="1:10">
      <c r="A17" s="4" t="s">
        <v>188</v>
      </c>
      <c r="B17" s="5" t="n">
        <v>-48</v>
      </c>
      <c r="F17" s="5" t="n">
        <v>-48</v>
      </c>
    </row>
    <row r="18" spans="1:10">
      <c r="A18" s="4" t="s">
        <v>129</v>
      </c>
      <c r="B18" s="7" t="n">
        <v>329</v>
      </c>
      <c r="D18" s="5" t="n">
        <v>329</v>
      </c>
    </row>
    <row r="19" spans="1:10">
      <c r="A19" s="4" t="s">
        <v>189</v>
      </c>
      <c r="B19" s="5" t="n">
        <v>-2071</v>
      </c>
      <c r="H19" s="5" t="n">
        <v>-2071</v>
      </c>
    </row>
    <row r="20" spans="1:10">
      <c r="A20" s="4" t="s">
        <v>190</v>
      </c>
      <c r="B20" s="7" t="n">
        <v>213</v>
      </c>
      <c r="D20" s="5" t="n">
        <v>72</v>
      </c>
      <c r="F20" s="7" t="n">
        <v>141</v>
      </c>
    </row>
    <row r="21" spans="1:10">
      <c r="A21" s="4" t="s">
        <v>191</v>
      </c>
      <c r="B21" s="5" t="n">
        <v>2</v>
      </c>
      <c r="F21" s="5" t="n">
        <v>2</v>
      </c>
    </row>
    <row r="22" spans="1:10">
      <c r="A22" s="4" t="s">
        <v>141</v>
      </c>
      <c r="B22" s="7" t="n">
        <v>-58</v>
      </c>
      <c r="D22" s="5" t="n">
        <v>-26</v>
      </c>
      <c r="F22" s="7" t="n">
        <v>3</v>
      </c>
      <c r="J22" s="5" t="n">
        <v>-35</v>
      </c>
    </row>
    <row r="23" spans="1:10">
      <c r="A23" s="4" t="s">
        <v>192</v>
      </c>
      <c r="B23" s="7" t="n">
        <v>38049</v>
      </c>
      <c r="D23" s="7" t="n">
        <v>12495</v>
      </c>
      <c r="F23" s="5" t="n">
        <v>-11772</v>
      </c>
      <c r="H23" s="5" t="n">
        <v>41333</v>
      </c>
      <c r="I23" s="5" t="n">
        <v>-4206</v>
      </c>
      <c r="J23" s="5" t="n">
        <v>199</v>
      </c>
    </row>
    <row r="24" spans="1:10">
      <c r="A24" s="4" t="s">
        <v>193</v>
      </c>
      <c r="B24" s="5" t="n">
        <v>1275</v>
      </c>
      <c r="D24" s="5" t="n">
        <v>1434</v>
      </c>
    </row>
    <row r="25" spans="1:10">
      <c r="A25" s="4" t="s">
        <v>194</v>
      </c>
      <c r="B25" s="5" t="n">
        <v>-159</v>
      </c>
    </row>
    <row r="26" spans="1:10">
      <c r="A26" s="4" t="s">
        <v>50</v>
      </c>
      <c r="B26" s="7" t="n">
        <v>2135</v>
      </c>
      <c r="H26" s="5" t="n">
        <v>2072</v>
      </c>
      <c r="J26" s="5" t="n">
        <v>63</v>
      </c>
    </row>
    <row r="27" spans="1:10">
      <c r="A27" s="4" t="s">
        <v>63</v>
      </c>
      <c r="B27" s="5" t="n">
        <v>-522</v>
      </c>
      <c r="I27" s="5" t="n">
        <v>-522</v>
      </c>
    </row>
    <row r="28" spans="1:10">
      <c r="A28" s="4" t="s">
        <v>179</v>
      </c>
      <c r="B28" s="5" t="n">
        <v>-10</v>
      </c>
      <c r="I28" s="5" t="n">
        <v>-10</v>
      </c>
    </row>
    <row r="29" spans="1:10">
      <c r="A29" s="4" t="s">
        <v>180</v>
      </c>
      <c r="B29" s="5" t="n">
        <v>57</v>
      </c>
      <c r="I29" s="5" t="n">
        <v>57</v>
      </c>
    </row>
    <row r="30" spans="1:10">
      <c r="A30" s="4" t="s">
        <v>181</v>
      </c>
      <c r="B30" s="5" t="n">
        <v>123</v>
      </c>
      <c r="I30" s="5" t="n">
        <v>123</v>
      </c>
    </row>
    <row r="31" spans="1:10">
      <c r="A31" s="4" t="s">
        <v>182</v>
      </c>
      <c r="B31" s="7" t="n">
        <v>152</v>
      </c>
      <c r="D31" s="7" t="n">
        <v>-38</v>
      </c>
      <c r="F31" s="7" t="n">
        <v>190</v>
      </c>
    </row>
    <row r="32" spans="1:10">
      <c r="A32" s="4" t="s">
        <v>183</v>
      </c>
      <c r="B32" s="5" t="n">
        <v>3</v>
      </c>
      <c r="F32" s="5" t="n">
        <v>3</v>
      </c>
    </row>
    <row r="33" spans="1:10">
      <c r="A33" s="4" t="s">
        <v>184</v>
      </c>
      <c r="D33" s="5" t="n">
        <v>-112</v>
      </c>
      <c r="F33" s="7" t="n">
        <v>112</v>
      </c>
    </row>
    <row r="34" spans="1:10">
      <c r="A34" s="4" t="s">
        <v>185</v>
      </c>
      <c r="B34" s="5" t="n">
        <v>1</v>
      </c>
      <c r="F34" s="5" t="n">
        <v>1</v>
      </c>
    </row>
    <row r="35" spans="1:10">
      <c r="A35" s="4" t="s">
        <v>186</v>
      </c>
      <c r="B35" s="7" t="n">
        <v>296</v>
      </c>
      <c r="D35" s="5" t="n">
        <v>17</v>
      </c>
      <c r="F35" s="7" t="n">
        <v>279</v>
      </c>
    </row>
    <row r="36" spans="1:10">
      <c r="A36" s="4" t="s">
        <v>187</v>
      </c>
      <c r="B36" s="5" t="n">
        <v>4</v>
      </c>
      <c r="F36" s="5" t="n">
        <v>4</v>
      </c>
    </row>
    <row r="37" spans="1:10">
      <c r="A37" s="4" t="s">
        <v>154</v>
      </c>
      <c r="B37" s="7" t="n">
        <v>-2182</v>
      </c>
      <c r="F37" s="7" t="n">
        <v>-2182</v>
      </c>
    </row>
    <row r="38" spans="1:10">
      <c r="A38" s="4" t="s">
        <v>188</v>
      </c>
      <c r="B38" s="5" t="n">
        <v>-27</v>
      </c>
      <c r="F38" s="5" t="n">
        <v>-27</v>
      </c>
    </row>
    <row r="39" spans="1:10">
      <c r="A39" s="4" t="s">
        <v>129</v>
      </c>
      <c r="B39" s="7" t="n">
        <v>326</v>
      </c>
      <c r="D39" s="5" t="n">
        <v>326</v>
      </c>
    </row>
    <row r="40" spans="1:10">
      <c r="A40" s="4" t="s">
        <v>189</v>
      </c>
      <c r="B40" s="5" t="n">
        <v>-2535</v>
      </c>
      <c r="H40" s="5" t="n">
        <v>-2535</v>
      </c>
    </row>
    <row r="41" spans="1:10">
      <c r="A41" s="4" t="s">
        <v>141</v>
      </c>
      <c r="B41" s="5" t="n">
        <v>16</v>
      </c>
      <c r="D41" s="5" t="n">
        <v>5</v>
      </c>
      <c r="F41" s="7" t="n">
        <v>1</v>
      </c>
      <c r="J41" s="5" t="n">
        <v>10</v>
      </c>
    </row>
    <row r="42" spans="1:10">
      <c r="A42" s="4" t="s">
        <v>195</v>
      </c>
      <c r="B42" s="7" t="n">
        <v>35905</v>
      </c>
      <c r="D42" s="7" t="n">
        <v>12693</v>
      </c>
      <c r="F42" s="5" t="n">
        <v>-13372</v>
      </c>
      <c r="H42" s="5" t="n">
        <v>40870</v>
      </c>
      <c r="I42" s="5" t="n">
        <v>-4558</v>
      </c>
      <c r="J42" s="5" t="n">
        <v>272</v>
      </c>
    </row>
    <row r="43" spans="1:10">
      <c r="A43" s="4" t="s">
        <v>196</v>
      </c>
      <c r="B43" s="5" t="n">
        <v>1256</v>
      </c>
      <c r="D43" s="5" t="n">
        <v>1434</v>
      </c>
    </row>
    <row r="44" spans="1:10">
      <c r="A44" s="4" t="s">
        <v>197</v>
      </c>
      <c r="B44" s="5" t="n">
        <v>-178</v>
      </c>
    </row>
    <row r="45" spans="1:10">
      <c r="A45" s="4" t="s">
        <v>50</v>
      </c>
      <c r="B45" s="7" t="n">
        <v>-1627</v>
      </c>
      <c r="H45" s="5" t="n">
        <v>-1687</v>
      </c>
      <c r="J45" s="5" t="n">
        <v>60</v>
      </c>
    </row>
    <row r="46" spans="1:10">
      <c r="A46" s="4" t="s">
        <v>63</v>
      </c>
      <c r="B46" s="5" t="n">
        <v>-83</v>
      </c>
      <c r="I46" s="5" t="n">
        <v>-83</v>
      </c>
    </row>
    <row r="47" spans="1:10">
      <c r="A47" s="4" t="s">
        <v>179</v>
      </c>
      <c r="B47" s="5" t="n">
        <v>21</v>
      </c>
      <c r="I47" s="5" t="n">
        <v>21</v>
      </c>
    </row>
    <row r="48" spans="1:10">
      <c r="A48" s="4" t="s">
        <v>180</v>
      </c>
      <c r="B48" s="5" t="n">
        <v>20</v>
      </c>
      <c r="I48" s="5" t="n">
        <v>20</v>
      </c>
    </row>
    <row r="49" spans="1:10">
      <c r="A49" s="4" t="s">
        <v>181</v>
      </c>
      <c r="B49" s="5" t="n">
        <v>-43</v>
      </c>
      <c r="I49" s="5" t="n">
        <v>-43</v>
      </c>
    </row>
    <row r="50" spans="1:10">
      <c r="A50" s="4" t="s">
        <v>182</v>
      </c>
      <c r="B50" s="7" t="n">
        <v>184</v>
      </c>
      <c r="D50" s="7" t="n">
        <v>-82</v>
      </c>
      <c r="F50" s="7" t="n">
        <v>266</v>
      </c>
    </row>
    <row r="51" spans="1:10">
      <c r="A51" s="4" t="s">
        <v>183</v>
      </c>
      <c r="B51" s="5" t="n">
        <v>3</v>
      </c>
      <c r="F51" s="5" t="n">
        <v>3</v>
      </c>
    </row>
    <row r="52" spans="1:10">
      <c r="A52" s="4" t="s">
        <v>184</v>
      </c>
      <c r="D52" s="5" t="n">
        <v>-122</v>
      </c>
      <c r="F52" s="7" t="n">
        <v>122</v>
      </c>
    </row>
    <row r="53" spans="1:10">
      <c r="A53" s="4" t="s">
        <v>185</v>
      </c>
      <c r="B53" s="5" t="n">
        <v>1</v>
      </c>
      <c r="F53" s="5" t="n">
        <v>1</v>
      </c>
    </row>
    <row r="54" spans="1:10">
      <c r="A54" s="4" t="s">
        <v>186</v>
      </c>
      <c r="B54" s="7" t="n">
        <v>231</v>
      </c>
      <c r="D54" s="5" t="n">
        <v>-55</v>
      </c>
      <c r="F54" s="7" t="n">
        <v>286</v>
      </c>
    </row>
    <row r="55" spans="1:10">
      <c r="A55" s="4" t="s">
        <v>187</v>
      </c>
      <c r="B55" s="5" t="n">
        <v>4</v>
      </c>
      <c r="F55" s="5" t="n">
        <v>4</v>
      </c>
    </row>
    <row r="56" spans="1:10">
      <c r="A56" s="4" t="s">
        <v>154</v>
      </c>
      <c r="B56" s="7" t="n">
        <v>-778</v>
      </c>
      <c r="F56" s="7" t="n">
        <v>-778</v>
      </c>
    </row>
    <row r="57" spans="1:10">
      <c r="A57" s="4" t="s">
        <v>188</v>
      </c>
      <c r="B57" s="5" t="n">
        <v>-11</v>
      </c>
      <c r="F57" s="5" t="n">
        <v>-11</v>
      </c>
    </row>
    <row r="58" spans="1:10">
      <c r="A58" s="4" t="s">
        <v>129</v>
      </c>
      <c r="B58" s="7" t="n">
        <v>267</v>
      </c>
      <c r="D58" s="5" t="n">
        <v>267</v>
      </c>
    </row>
    <row r="59" spans="1:10">
      <c r="A59" s="4" t="s">
        <v>189</v>
      </c>
      <c r="B59" s="5" t="n">
        <v>-2713</v>
      </c>
      <c r="H59" s="5" t="n">
        <v>-2713</v>
      </c>
    </row>
    <row r="60" spans="1:10">
      <c r="A60" s="4" t="s">
        <v>190</v>
      </c>
      <c r="C60" s="7" t="n">
        <v>10027</v>
      </c>
      <c r="E60" s="7" t="n">
        <v>103</v>
      </c>
      <c r="G60" s="7" t="n">
        <v>9924</v>
      </c>
    </row>
    <row r="61" spans="1:10">
      <c r="A61" s="4" t="s">
        <v>191</v>
      </c>
      <c r="C61" s="5" t="n">
        <v>138</v>
      </c>
      <c r="G61" s="5" t="n">
        <v>138</v>
      </c>
    </row>
    <row r="62" spans="1:10">
      <c r="A62" s="4" t="s">
        <v>198</v>
      </c>
      <c r="B62" s="5" t="n">
        <v>106</v>
      </c>
      <c r="J62" s="5" t="n">
        <v>106</v>
      </c>
    </row>
    <row r="63" spans="1:10">
      <c r="A63" s="4" t="s">
        <v>141</v>
      </c>
      <c r="B63" s="5" t="n">
        <v>12</v>
      </c>
      <c r="D63" s="5" t="n">
        <v>-3</v>
      </c>
      <c r="F63" s="7" t="n">
        <v>2</v>
      </c>
      <c r="J63" s="5" t="n">
        <v>13</v>
      </c>
    </row>
    <row r="64" spans="1:10">
      <c r="A64" s="4" t="s">
        <v>199</v>
      </c>
      <c r="B64" s="7" t="n">
        <v>41529</v>
      </c>
      <c r="D64" s="7" t="n">
        <v>12801</v>
      </c>
      <c r="F64" s="7" t="n">
        <v>-3550</v>
      </c>
      <c r="H64" s="7" t="n">
        <v>36470</v>
      </c>
      <c r="I64" s="7" t="n">
        <v>-4643</v>
      </c>
      <c r="J64" s="7" t="n">
        <v>451</v>
      </c>
    </row>
    <row r="65" spans="1:10">
      <c r="A65" s="4" t="s">
        <v>200</v>
      </c>
      <c r="B65" s="5" t="n">
        <v>1391</v>
      </c>
      <c r="D65" s="5" t="n">
        <v>1434</v>
      </c>
    </row>
    <row r="66" spans="1:10">
      <c r="A66" s="4" t="s">
        <v>201</v>
      </c>
      <c r="B66" s="5" t="n">
        <v>-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32</v>
      </c>
    </row>
    <row r="3" spans="1:4">
      <c r="A3" s="3" t="s">
        <v>767</v>
      </c>
    </row>
    <row r="4" spans="1:4">
      <c r="A4" s="4" t="s">
        <v>768</v>
      </c>
      <c r="B4" s="7" t="n">
        <v>35905</v>
      </c>
      <c r="C4" s="7" t="n">
        <v>38049</v>
      </c>
      <c r="D4" s="7" t="n">
        <v>39635</v>
      </c>
    </row>
    <row r="5" spans="1:4">
      <c r="A5" s="4" t="s">
        <v>769</v>
      </c>
      <c r="B5" s="5" t="n">
        <v>-452</v>
      </c>
      <c r="C5" s="5" t="n">
        <v>-960</v>
      </c>
      <c r="D5" s="5" t="n">
        <v>-2152</v>
      </c>
    </row>
    <row r="6" spans="1:4">
      <c r="A6" s="4" t="s">
        <v>770</v>
      </c>
      <c r="B6" s="5" t="n">
        <v>380</v>
      </c>
      <c r="C6" s="5" t="n">
        <v>682</v>
      </c>
      <c r="D6" s="5" t="n">
        <v>418</v>
      </c>
    </row>
    <row r="7" spans="1:4">
      <c r="A7" s="4" t="s">
        <v>771</v>
      </c>
      <c r="B7" s="5" t="n">
        <v>-13</v>
      </c>
      <c r="C7" s="5" t="n">
        <v>-74</v>
      </c>
      <c r="D7" s="5" t="n">
        <v>82</v>
      </c>
    </row>
    <row r="8" spans="1:4">
      <c r="A8" s="4" t="s">
        <v>768</v>
      </c>
      <c r="B8" s="5" t="n">
        <v>41529</v>
      </c>
      <c r="C8" s="5" t="n">
        <v>35905</v>
      </c>
      <c r="D8" s="5" t="n">
        <v>38049</v>
      </c>
    </row>
    <row r="9" spans="1:4">
      <c r="A9" s="4" t="s">
        <v>772</v>
      </c>
    </row>
    <row r="10" spans="1:4">
      <c r="A10" s="3" t="s">
        <v>767</v>
      </c>
    </row>
    <row r="11" spans="1:4">
      <c r="A11" s="4" t="s">
        <v>768</v>
      </c>
      <c r="B11" s="5" t="n">
        <v>-2053</v>
      </c>
      <c r="C11" s="5" t="n">
        <v>-1531</v>
      </c>
      <c r="D11" s="5" t="n">
        <v>-1068</v>
      </c>
    </row>
    <row r="12" spans="1:4">
      <c r="A12" s="4" t="s">
        <v>769</v>
      </c>
      <c r="B12" s="5" t="n">
        <v>-83</v>
      </c>
      <c r="C12" s="5" t="n">
        <v>-522</v>
      </c>
      <c r="D12" s="5" t="n">
        <v>-463</v>
      </c>
    </row>
    <row r="13" spans="1:4">
      <c r="A13" s="4" t="s">
        <v>768</v>
      </c>
      <c r="B13" s="5" t="n">
        <v>-2136</v>
      </c>
      <c r="C13" s="5" t="n">
        <v>-2053</v>
      </c>
      <c r="D13" s="5" t="n">
        <v>-1531</v>
      </c>
    </row>
    <row r="14" spans="1:4">
      <c r="A14" s="4" t="s">
        <v>773</v>
      </c>
    </row>
    <row r="15" spans="1:4">
      <c r="A15" s="3" t="s">
        <v>767</v>
      </c>
    </row>
    <row r="16" spans="1:4">
      <c r="A16" s="4" t="s">
        <v>768</v>
      </c>
      <c r="C16" s="5" t="n">
        <v>10</v>
      </c>
      <c r="D16" s="5" t="n">
        <v>176</v>
      </c>
    </row>
    <row r="17" spans="1:4">
      <c r="A17" s="4" t="s">
        <v>769</v>
      </c>
      <c r="B17" s="5" t="n">
        <v>21</v>
      </c>
      <c r="C17" s="5" t="n">
        <v>-50</v>
      </c>
      <c r="D17" s="5" t="n">
        <v>-166</v>
      </c>
    </row>
    <row r="18" spans="1:4">
      <c r="A18" s="4" t="s">
        <v>770</v>
      </c>
      <c r="C18" s="5" t="n">
        <v>40</v>
      </c>
    </row>
    <row r="19" spans="1:4">
      <c r="A19" s="4" t="s">
        <v>768</v>
      </c>
      <c r="B19" s="5" t="n">
        <v>21</v>
      </c>
      <c r="D19" s="5" t="n">
        <v>10</v>
      </c>
    </row>
    <row r="20" spans="1:4">
      <c r="A20" s="4" t="s">
        <v>774</v>
      </c>
    </row>
    <row r="21" spans="1:4">
      <c r="A21" s="3" t="s">
        <v>767</v>
      </c>
    </row>
    <row r="22" spans="1:4">
      <c r="A22" s="4" t="s">
        <v>768</v>
      </c>
      <c r="B22" s="5" t="n">
        <v>-39</v>
      </c>
      <c r="C22" s="5" t="n">
        <v>-96</v>
      </c>
      <c r="D22" s="5" t="n">
        <v>29</v>
      </c>
    </row>
    <row r="23" spans="1:4">
      <c r="A23" s="4" t="s">
        <v>769</v>
      </c>
      <c r="B23" s="5" t="n">
        <v>-101</v>
      </c>
      <c r="C23" s="5" t="n">
        <v>-178</v>
      </c>
      <c r="D23" s="5" t="n">
        <v>-238</v>
      </c>
    </row>
    <row r="24" spans="1:4">
      <c r="A24" s="4" t="s">
        <v>770</v>
      </c>
      <c r="B24" s="5" t="n">
        <v>121</v>
      </c>
      <c r="C24" s="5" t="n">
        <v>235</v>
      </c>
      <c r="D24" s="5" t="n">
        <v>113</v>
      </c>
    </row>
    <row r="25" spans="1:4">
      <c r="A25" s="4" t="s">
        <v>768</v>
      </c>
      <c r="B25" s="5" t="n">
        <v>-19</v>
      </c>
      <c r="C25" s="5" t="n">
        <v>-39</v>
      </c>
      <c r="D25" s="5" t="n">
        <v>-96</v>
      </c>
    </row>
    <row r="26" spans="1:4">
      <c r="A26" s="4" t="s">
        <v>775</v>
      </c>
    </row>
    <row r="27" spans="1:4">
      <c r="A27" s="3" t="s">
        <v>767</v>
      </c>
    </row>
    <row r="28" spans="1:4">
      <c r="A28" s="4" t="s">
        <v>768</v>
      </c>
      <c r="B28" s="5" t="n">
        <v>-2466</v>
      </c>
      <c r="C28" s="5" t="n">
        <v>-2589</v>
      </c>
      <c r="D28" s="5" t="n">
        <v>-1691</v>
      </c>
    </row>
    <row r="29" spans="1:4">
      <c r="A29" s="4" t="s">
        <v>769</v>
      </c>
      <c r="B29" s="5" t="n">
        <v>-289</v>
      </c>
      <c r="C29" s="5" t="n">
        <v>-210</v>
      </c>
      <c r="D29" s="5" t="n">
        <v>-1285</v>
      </c>
    </row>
    <row r="30" spans="1:4">
      <c r="A30" s="4" t="s">
        <v>770</v>
      </c>
      <c r="B30" s="5" t="n">
        <v>259</v>
      </c>
      <c r="C30" s="5" t="n">
        <v>407</v>
      </c>
      <c r="D30" s="5" t="n">
        <v>305</v>
      </c>
    </row>
    <row r="31" spans="1:4">
      <c r="A31" s="4" t="s">
        <v>771</v>
      </c>
      <c r="B31" s="5" t="n">
        <v>-13</v>
      </c>
      <c r="C31" s="5" t="n">
        <v>-74</v>
      </c>
      <c r="D31" s="5" t="n">
        <v>82</v>
      </c>
    </row>
    <row r="32" spans="1:4">
      <c r="A32" s="4" t="s">
        <v>768</v>
      </c>
      <c r="B32" s="5" t="n">
        <v>-2509</v>
      </c>
      <c r="C32" s="5" t="n">
        <v>-2466</v>
      </c>
      <c r="D32" s="5" t="n">
        <v>-2589</v>
      </c>
    </row>
    <row r="33" spans="1:4">
      <c r="A33" s="4" t="s">
        <v>174</v>
      </c>
    </row>
    <row r="34" spans="1:4">
      <c r="A34" s="3" t="s">
        <v>767</v>
      </c>
    </row>
    <row r="35" spans="1:4">
      <c r="A35" s="4" t="s">
        <v>768</v>
      </c>
      <c r="B35" s="5" t="n">
        <v>-4558</v>
      </c>
      <c r="C35" s="5" t="n">
        <v>-4206</v>
      </c>
      <c r="D35" s="5" t="n">
        <v>-2554</v>
      </c>
    </row>
    <row r="36" spans="1:4">
      <c r="A36" s="4" t="s">
        <v>768</v>
      </c>
      <c r="B36" s="7" t="n">
        <v>-4643</v>
      </c>
      <c r="C36" s="7" t="n">
        <v>-4558</v>
      </c>
      <c r="D36" s="7" t="n">
        <v>-42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776</v>
      </c>
      <c r="B1" s="2" t="s">
        <v>1</v>
      </c>
    </row>
    <row r="2" spans="1:5">
      <c r="B2" s="2" t="s">
        <v>2</v>
      </c>
      <c r="C2" s="2" t="s">
        <v>31</v>
      </c>
      <c r="D2" s="2" t="s">
        <v>32</v>
      </c>
      <c r="E2" s="2" t="s">
        <v>119</v>
      </c>
    </row>
    <row r="3" spans="1:5">
      <c r="A3" s="3" t="s">
        <v>777</v>
      </c>
    </row>
    <row r="4" spans="1:5">
      <c r="A4" s="4" t="s">
        <v>778</v>
      </c>
      <c r="B4" s="7" t="n">
        <v>393</v>
      </c>
    </row>
    <row r="5" spans="1:5">
      <c r="A5" s="4" t="s">
        <v>779</v>
      </c>
      <c r="B5" s="5" t="n">
        <v>280</v>
      </c>
    </row>
    <row r="6" spans="1:5">
      <c r="A6" s="4" t="s">
        <v>780</v>
      </c>
      <c r="B6" s="5" t="n">
        <v>45</v>
      </c>
      <c r="C6" s="7" t="n">
        <v>62</v>
      </c>
      <c r="D6" s="7" t="n">
        <v>314</v>
      </c>
    </row>
    <row r="7" spans="1:5">
      <c r="A7" s="4" t="s">
        <v>781</v>
      </c>
      <c r="B7" s="5" t="n">
        <v>480</v>
      </c>
    </row>
    <row r="8" spans="1:5">
      <c r="A8" s="4" t="s">
        <v>782</v>
      </c>
      <c r="B8" s="5" t="n">
        <v>212</v>
      </c>
    </row>
    <row r="9" spans="1:5">
      <c r="A9" s="4" t="s">
        <v>783</v>
      </c>
      <c r="B9" s="5" t="n">
        <v>157</v>
      </c>
    </row>
    <row r="10" spans="1:5">
      <c r="A10" s="4" t="s">
        <v>784</v>
      </c>
      <c r="B10" s="5" t="n">
        <v>74</v>
      </c>
    </row>
    <row r="11" spans="1:5">
      <c r="A11" s="4" t="s">
        <v>785</v>
      </c>
      <c r="B11" s="5" t="n">
        <v>31</v>
      </c>
    </row>
    <row r="12" spans="1:5">
      <c r="A12" s="4" t="s">
        <v>786</v>
      </c>
      <c r="B12" s="7" t="n">
        <v>6</v>
      </c>
    </row>
    <row r="13" spans="1:5">
      <c r="A13" s="4" t="s">
        <v>787</v>
      </c>
      <c r="B13" s="5" t="n">
        <v>20000000</v>
      </c>
    </row>
    <row r="14" spans="1:5">
      <c r="A14" s="4" t="s">
        <v>788</v>
      </c>
    </row>
    <row r="15" spans="1:5">
      <c r="A15" s="3" t="s">
        <v>777</v>
      </c>
    </row>
    <row r="16" spans="1:5">
      <c r="A16" s="4" t="s">
        <v>789</v>
      </c>
      <c r="B16" s="4" t="s">
        <v>602</v>
      </c>
    </row>
    <row r="17" spans="1:5">
      <c r="A17" s="4" t="s">
        <v>790</v>
      </c>
      <c r="B17" s="4" t="s">
        <v>791</v>
      </c>
    </row>
    <row r="18" spans="1:5">
      <c r="A18" s="4" t="s">
        <v>792</v>
      </c>
      <c r="B18" s="4" t="s">
        <v>793</v>
      </c>
    </row>
    <row r="19" spans="1:5">
      <c r="A19" s="4" t="s">
        <v>794</v>
      </c>
    </row>
    <row r="20" spans="1:5">
      <c r="A20" s="3" t="s">
        <v>777</v>
      </c>
    </row>
    <row r="21" spans="1:5">
      <c r="A21" s="4" t="s">
        <v>795</v>
      </c>
      <c r="B21" s="4" t="s">
        <v>796</v>
      </c>
    </row>
    <row r="22" spans="1:5">
      <c r="A22" s="4" t="s">
        <v>797</v>
      </c>
      <c r="B22" s="5" t="n">
        <v>1000000</v>
      </c>
    </row>
    <row r="23" spans="1:5">
      <c r="A23" s="4" t="s">
        <v>798</v>
      </c>
    </row>
    <row r="24" spans="1:5">
      <c r="A24" s="3" t="s">
        <v>777</v>
      </c>
    </row>
    <row r="25" spans="1:5">
      <c r="A25" s="4" t="s">
        <v>799</v>
      </c>
      <c r="B25" s="4" t="s">
        <v>800</v>
      </c>
    </row>
    <row r="26" spans="1:5">
      <c r="A26" s="4" t="s">
        <v>801</v>
      </c>
    </row>
    <row r="27" spans="1:5">
      <c r="A27" s="3" t="s">
        <v>777</v>
      </c>
    </row>
    <row r="28" spans="1:5">
      <c r="A28" s="4" t="s">
        <v>802</v>
      </c>
      <c r="B28" s="5" t="n">
        <v>0</v>
      </c>
    </row>
    <row r="29" spans="1:5">
      <c r="A29" s="4" t="s">
        <v>803</v>
      </c>
    </row>
    <row r="30" spans="1:5">
      <c r="A30" s="3" t="s">
        <v>777</v>
      </c>
    </row>
    <row r="31" spans="1:5">
      <c r="A31" s="4" t="s">
        <v>802</v>
      </c>
      <c r="B31" s="5" t="n">
        <v>1678000</v>
      </c>
      <c r="C31" s="5" t="n">
        <v>1254000</v>
      </c>
      <c r="D31" s="5" t="n">
        <v>1341000</v>
      </c>
    </row>
    <row r="32" spans="1:5">
      <c r="A32" s="4" t="s">
        <v>797</v>
      </c>
      <c r="B32" s="5" t="n">
        <v>5112000</v>
      </c>
      <c r="C32" s="5" t="n">
        <v>3571000</v>
      </c>
      <c r="D32" s="5" t="n">
        <v>4138000</v>
      </c>
      <c r="E32" s="5" t="n">
        <v>4171000</v>
      </c>
    </row>
    <row r="33" spans="1:5">
      <c r="A33" s="4" t="s">
        <v>804</v>
      </c>
      <c r="B33" s="4" t="s">
        <v>796</v>
      </c>
    </row>
    <row r="34" spans="1:5">
      <c r="A34" s="4" t="s">
        <v>805</v>
      </c>
    </row>
    <row r="35" spans="1:5">
      <c r="A35" s="3" t="s">
        <v>777</v>
      </c>
    </row>
    <row r="36" spans="1:5">
      <c r="A36" s="4" t="s">
        <v>806</v>
      </c>
      <c r="B36" s="4" t="s">
        <v>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32</v>
      </c>
    </row>
    <row r="3" spans="1:4">
      <c r="A3" s="3" t="s">
        <v>777</v>
      </c>
    </row>
    <row r="4" spans="1:4">
      <c r="A4" s="4" t="s">
        <v>809</v>
      </c>
      <c r="B4" s="4" t="s">
        <v>810</v>
      </c>
      <c r="C4" s="4" t="s">
        <v>811</v>
      </c>
      <c r="D4" s="4" t="s">
        <v>812</v>
      </c>
    </row>
    <row r="5" spans="1:4">
      <c r="A5" s="4" t="s">
        <v>813</v>
      </c>
      <c r="B5" s="4" t="s">
        <v>814</v>
      </c>
      <c r="C5" s="4" t="s">
        <v>815</v>
      </c>
      <c r="D5" s="4" t="s">
        <v>816</v>
      </c>
    </row>
    <row r="6" spans="1:4">
      <c r="A6" s="4" t="s">
        <v>817</v>
      </c>
      <c r="B6" s="4" t="s">
        <v>700</v>
      </c>
      <c r="C6" s="4" t="s">
        <v>700</v>
      </c>
      <c r="D6" s="4" t="s">
        <v>818</v>
      </c>
    </row>
    <row r="7" spans="1:4">
      <c r="A7" s="4" t="s">
        <v>819</v>
      </c>
      <c r="B7" s="4" t="s">
        <v>820</v>
      </c>
      <c r="C7" s="4" t="s">
        <v>820</v>
      </c>
      <c r="D7" s="4" t="s">
        <v>820</v>
      </c>
    </row>
    <row r="8" spans="1:4">
      <c r="A8" s="4" t="s">
        <v>821</v>
      </c>
      <c r="B8" s="8" t="n">
        <v>17.45</v>
      </c>
      <c r="C8" s="8" t="n">
        <v>25.96</v>
      </c>
      <c r="D8" s="8" t="n">
        <v>3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824</v>
      </c>
    </row>
    <row r="4" spans="1:2">
      <c r="A4" s="4" t="s">
        <v>825</v>
      </c>
      <c r="B4" s="5" t="n">
        <v>46502</v>
      </c>
    </row>
    <row r="5" spans="1:2">
      <c r="A5" s="4" t="s">
        <v>826</v>
      </c>
      <c r="B5" s="4" t="s">
        <v>827</v>
      </c>
    </row>
    <row r="6" spans="1:2">
      <c r="A6" s="4" t="s">
        <v>828</v>
      </c>
      <c r="B6" s="8" t="n">
        <v>78.31</v>
      </c>
    </row>
    <row r="7" spans="1:2">
      <c r="A7" s="4" t="s">
        <v>829</v>
      </c>
      <c r="B7" s="5" t="n">
        <v>27345</v>
      </c>
    </row>
    <row r="8" spans="1:2">
      <c r="A8" s="4" t="s">
        <v>830</v>
      </c>
      <c r="B8" s="8" t="n">
        <v>75.91</v>
      </c>
    </row>
    <row r="9" spans="1:2">
      <c r="A9" s="4" t="s">
        <v>831</v>
      </c>
    </row>
    <row r="10" spans="1:2">
      <c r="A10" s="3" t="s">
        <v>824</v>
      </c>
    </row>
    <row r="11" spans="1:2">
      <c r="A11" s="4" t="s">
        <v>832</v>
      </c>
      <c r="B11" s="9" t="n">
        <v>37.85</v>
      </c>
    </row>
    <row r="12" spans="1:2">
      <c r="A12" s="4" t="s">
        <v>833</v>
      </c>
      <c r="B12" s="8" t="n">
        <v>67.87</v>
      </c>
    </row>
    <row r="13" spans="1:2">
      <c r="A13" s="4" t="s">
        <v>825</v>
      </c>
      <c r="B13" s="5" t="n">
        <v>6526</v>
      </c>
    </row>
    <row r="14" spans="1:2">
      <c r="A14" s="4" t="s">
        <v>826</v>
      </c>
      <c r="B14" s="4" t="s">
        <v>834</v>
      </c>
    </row>
    <row r="15" spans="1:2">
      <c r="A15" s="4" t="s">
        <v>828</v>
      </c>
      <c r="B15" s="8" t="n">
        <v>55.58</v>
      </c>
    </row>
    <row r="16" spans="1:2">
      <c r="A16" s="4" t="s">
        <v>829</v>
      </c>
      <c r="B16" s="5" t="n">
        <v>4524</v>
      </c>
    </row>
    <row r="17" spans="1:2">
      <c r="A17" s="4" t="s">
        <v>830</v>
      </c>
      <c r="B17" s="8" t="n">
        <v>52.78</v>
      </c>
    </row>
    <row r="18" spans="1:2">
      <c r="A18" s="4" t="s">
        <v>835</v>
      </c>
    </row>
    <row r="19" spans="1:2">
      <c r="A19" s="3" t="s">
        <v>824</v>
      </c>
    </row>
    <row r="20" spans="1:2">
      <c r="A20" s="4" t="s">
        <v>832</v>
      </c>
      <c r="B20" s="9" t="n">
        <v>68.51000000000001</v>
      </c>
    </row>
    <row r="21" spans="1:2">
      <c r="A21" s="4" t="s">
        <v>833</v>
      </c>
      <c r="B21" s="7" t="n">
        <v>72</v>
      </c>
    </row>
    <row r="22" spans="1:2">
      <c r="A22" s="4" t="s">
        <v>825</v>
      </c>
      <c r="B22" s="5" t="n">
        <v>7501</v>
      </c>
    </row>
    <row r="23" spans="1:2">
      <c r="A23" s="4" t="s">
        <v>826</v>
      </c>
      <c r="B23" s="4" t="s">
        <v>836</v>
      </c>
    </row>
    <row r="24" spans="1:2">
      <c r="A24" s="4" t="s">
        <v>828</v>
      </c>
      <c r="B24" s="8" t="n">
        <v>70.08</v>
      </c>
    </row>
    <row r="25" spans="1:2">
      <c r="A25" s="4" t="s">
        <v>829</v>
      </c>
      <c r="B25" s="5" t="n">
        <v>5761</v>
      </c>
    </row>
    <row r="26" spans="1:2">
      <c r="A26" s="4" t="s">
        <v>830</v>
      </c>
      <c r="B26" s="8" t="n">
        <v>69.79000000000001</v>
      </c>
    </row>
    <row r="27" spans="1:2">
      <c r="A27" s="4" t="s">
        <v>837</v>
      </c>
    </row>
    <row r="28" spans="1:2">
      <c r="A28" s="3" t="s">
        <v>824</v>
      </c>
    </row>
    <row r="29" spans="1:2">
      <c r="A29" s="4" t="s">
        <v>832</v>
      </c>
      <c r="B29" s="9" t="n">
        <v>72.11</v>
      </c>
    </row>
    <row r="30" spans="1:2">
      <c r="A30" s="4" t="s">
        <v>833</v>
      </c>
      <c r="B30" s="8" t="n">
        <v>79.84999999999999</v>
      </c>
    </row>
    <row r="31" spans="1:2">
      <c r="A31" s="4" t="s">
        <v>825</v>
      </c>
      <c r="B31" s="5" t="n">
        <v>8767</v>
      </c>
    </row>
    <row r="32" spans="1:2">
      <c r="A32" s="4" t="s">
        <v>826</v>
      </c>
      <c r="B32" s="4" t="s">
        <v>838</v>
      </c>
    </row>
    <row r="33" spans="1:2">
      <c r="A33" s="4" t="s">
        <v>828</v>
      </c>
      <c r="B33" s="8" t="n">
        <v>74.01000000000001</v>
      </c>
    </row>
    <row r="34" spans="1:2">
      <c r="A34" s="4" t="s">
        <v>829</v>
      </c>
      <c r="B34" s="5" t="n">
        <v>5108</v>
      </c>
    </row>
    <row r="35" spans="1:2">
      <c r="A35" s="4" t="s">
        <v>830</v>
      </c>
      <c r="B35" s="8" t="n">
        <v>72.81999999999999</v>
      </c>
    </row>
    <row r="36" spans="1:2">
      <c r="A36" s="4" t="s">
        <v>839</v>
      </c>
    </row>
    <row r="37" spans="1:2">
      <c r="A37" s="3" t="s">
        <v>824</v>
      </c>
    </row>
    <row r="38" spans="1:2">
      <c r="A38" s="4" t="s">
        <v>832</v>
      </c>
      <c r="B38" s="9" t="n">
        <v>80.53</v>
      </c>
    </row>
    <row r="39" spans="1:2">
      <c r="A39" s="4" t="s">
        <v>833</v>
      </c>
      <c r="B39" s="8" t="n">
        <v>84.93000000000001</v>
      </c>
    </row>
    <row r="40" spans="1:2">
      <c r="A40" s="4" t="s">
        <v>825</v>
      </c>
      <c r="B40" s="5" t="n">
        <v>12375</v>
      </c>
    </row>
    <row r="41" spans="1:2">
      <c r="A41" s="4" t="s">
        <v>826</v>
      </c>
      <c r="B41" s="4" t="s">
        <v>840</v>
      </c>
    </row>
    <row r="42" spans="1:2">
      <c r="A42" s="4" t="s">
        <v>828</v>
      </c>
      <c r="B42" s="8" t="n">
        <v>82.72</v>
      </c>
    </row>
    <row r="43" spans="1:2">
      <c r="A43" s="4" t="s">
        <v>829</v>
      </c>
      <c r="B43" s="5" t="n">
        <v>7093</v>
      </c>
    </row>
    <row r="44" spans="1:2">
      <c r="A44" s="4" t="s">
        <v>830</v>
      </c>
      <c r="B44" s="8" t="n">
        <v>84.17</v>
      </c>
    </row>
    <row r="45" spans="1:2">
      <c r="A45" s="4" t="s">
        <v>841</v>
      </c>
    </row>
    <row r="46" spans="1:2">
      <c r="A46" s="3" t="s">
        <v>824</v>
      </c>
    </row>
    <row r="47" spans="1:2">
      <c r="A47" s="4" t="s">
        <v>832</v>
      </c>
      <c r="B47" s="9" t="n">
        <v>88.61</v>
      </c>
    </row>
    <row r="48" spans="1:2">
      <c r="A48" s="4" t="s">
        <v>833</v>
      </c>
      <c r="B48" s="8" t="n">
        <v>114.83</v>
      </c>
    </row>
    <row r="49" spans="1:2">
      <c r="A49" s="4" t="s">
        <v>825</v>
      </c>
      <c r="B49" s="5" t="n">
        <v>11333</v>
      </c>
    </row>
    <row r="50" spans="1:2">
      <c r="A50" s="4" t="s">
        <v>826</v>
      </c>
      <c r="B50" s="4" t="s">
        <v>842</v>
      </c>
    </row>
    <row r="51" spans="1:2">
      <c r="A51" s="4" t="s">
        <v>828</v>
      </c>
      <c r="B51" s="8" t="n">
        <v>95.37</v>
      </c>
    </row>
    <row r="52" spans="1:2">
      <c r="A52" s="4" t="s">
        <v>829</v>
      </c>
      <c r="B52" s="5" t="n">
        <v>4859</v>
      </c>
    </row>
    <row r="53" spans="1:2">
      <c r="A53" s="4" t="s">
        <v>830</v>
      </c>
      <c r="B53" s="8" t="n">
        <v>9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1</v>
      </c>
      <c r="D2" s="2" t="s">
        <v>32</v>
      </c>
    </row>
    <row r="3" spans="1:4">
      <c r="A3" s="3" t="s">
        <v>824</v>
      </c>
    </row>
    <row r="4" spans="1:4">
      <c r="A4" s="4" t="s">
        <v>844</v>
      </c>
      <c r="B4" s="5" t="n">
        <v>41087</v>
      </c>
      <c r="C4" s="5" t="n">
        <v>38583</v>
      </c>
      <c r="D4" s="5" t="n">
        <v>41939</v>
      </c>
    </row>
    <row r="5" spans="1:4">
      <c r="A5" s="4" t="s">
        <v>845</v>
      </c>
      <c r="B5" s="5" t="n">
        <v>7672</v>
      </c>
      <c r="C5" s="5" t="n">
        <v>7118</v>
      </c>
      <c r="D5" s="5" t="n">
        <v>6105</v>
      </c>
    </row>
    <row r="6" spans="1:4">
      <c r="A6" s="4" t="s">
        <v>846</v>
      </c>
      <c r="B6" s="5" t="n">
        <v>-3357</v>
      </c>
      <c r="C6" s="5" t="n">
        <v>-2561</v>
      </c>
      <c r="D6" s="5" t="n">
        <v>-8269</v>
      </c>
    </row>
    <row r="7" spans="1:4">
      <c r="A7" s="4" t="s">
        <v>847</v>
      </c>
      <c r="B7" s="5" t="n">
        <v>-1988</v>
      </c>
      <c r="C7" s="5" t="n">
        <v>-2053</v>
      </c>
      <c r="D7" s="5" t="n">
        <v>-1192</v>
      </c>
    </row>
    <row r="8" spans="1:4">
      <c r="A8" s="4" t="s">
        <v>848</v>
      </c>
      <c r="B8" s="5" t="n">
        <v>46502</v>
      </c>
      <c r="C8" s="5" t="n">
        <v>41087</v>
      </c>
      <c r="D8" s="5" t="n">
        <v>38583</v>
      </c>
    </row>
    <row r="9" spans="1:4">
      <c r="A9" s="4" t="s">
        <v>849</v>
      </c>
      <c r="B9" s="8" t="n">
        <v>78.73</v>
      </c>
      <c r="C9" s="8" t="n">
        <v>76.09999999999999</v>
      </c>
      <c r="D9" s="8" t="n">
        <v>70.33</v>
      </c>
    </row>
    <row r="10" spans="1:4">
      <c r="A10" s="4" t="s">
        <v>850</v>
      </c>
      <c r="B10" s="9" t="n">
        <v>76.14</v>
      </c>
      <c r="C10" s="9" t="n">
        <v>86.86</v>
      </c>
      <c r="D10" s="9" t="n">
        <v>99.04000000000001</v>
      </c>
    </row>
    <row r="11" spans="1:4">
      <c r="A11" s="4" t="s">
        <v>851</v>
      </c>
      <c r="B11" s="9" t="n">
        <v>60.7</v>
      </c>
      <c r="C11" s="9" t="n">
        <v>60.1</v>
      </c>
      <c r="D11" s="9" t="n">
        <v>64.19</v>
      </c>
    </row>
    <row r="12" spans="1:4">
      <c r="A12" s="4" t="s">
        <v>852</v>
      </c>
      <c r="B12" s="9" t="n">
        <v>84.59999999999999</v>
      </c>
      <c r="C12" s="9" t="n">
        <v>80.34</v>
      </c>
      <c r="D12" s="9" t="n">
        <v>73.56</v>
      </c>
    </row>
    <row r="13" spans="1:4">
      <c r="A13" s="4" t="s">
        <v>853</v>
      </c>
      <c r="B13" s="8" t="n">
        <v>78.31</v>
      </c>
      <c r="C13" s="8" t="n">
        <v>78.73</v>
      </c>
      <c r="D13" s="8" t="n">
        <v>76.09999999999999</v>
      </c>
    </row>
    <row r="14" spans="1:4">
      <c r="A14" s="4" t="s">
        <v>168</v>
      </c>
    </row>
    <row r="15" spans="1:4">
      <c r="A15" s="3" t="s">
        <v>824</v>
      </c>
    </row>
    <row r="16" spans="1:4">
      <c r="A16" s="4" t="s">
        <v>854</v>
      </c>
      <c r="B16" s="5" t="n">
        <v>3088</v>
      </c>
    </row>
    <row r="17" spans="1:4">
      <c r="A17" s="4" t="s">
        <v>855</v>
      </c>
      <c r="B17" s="8" t="n">
        <v>63.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1</v>
      </c>
      <c r="D2" s="2" t="s">
        <v>32</v>
      </c>
    </row>
    <row r="3" spans="1:4">
      <c r="A3" s="3" t="s">
        <v>777</v>
      </c>
    </row>
    <row r="4" spans="1:4">
      <c r="A4" s="4" t="s">
        <v>857</v>
      </c>
      <c r="B4" s="5" t="n">
        <v>3571</v>
      </c>
      <c r="C4" s="5" t="n">
        <v>4138</v>
      </c>
      <c r="D4" s="5" t="n">
        <v>4171</v>
      </c>
    </row>
    <row r="5" spans="1:4">
      <c r="A5" s="4" t="s">
        <v>858</v>
      </c>
      <c r="B5" s="5" t="n">
        <v>1678</v>
      </c>
      <c r="C5" s="5" t="n">
        <v>1254</v>
      </c>
      <c r="D5" s="5" t="n">
        <v>1341</v>
      </c>
    </row>
    <row r="6" spans="1:4">
      <c r="A6" s="4" t="s">
        <v>859</v>
      </c>
      <c r="B6" s="5" t="n">
        <v>-1720</v>
      </c>
      <c r="C6" s="5" t="n">
        <v>-1495</v>
      </c>
      <c r="D6" s="5" t="n">
        <v>-1186</v>
      </c>
    </row>
    <row r="7" spans="1:4">
      <c r="A7" s="4" t="s">
        <v>860</v>
      </c>
      <c r="B7" s="5" t="n">
        <v>-241</v>
      </c>
      <c r="C7" s="5" t="n">
        <v>-326</v>
      </c>
      <c r="D7" s="5" t="n">
        <v>-188</v>
      </c>
    </row>
    <row r="8" spans="1:4">
      <c r="A8" s="4" t="s">
        <v>861</v>
      </c>
      <c r="B8" s="5" t="n">
        <v>5112</v>
      </c>
      <c r="C8" s="5" t="n">
        <v>3571</v>
      </c>
      <c r="D8" s="5" t="n">
        <v>4138</v>
      </c>
    </row>
    <row r="9" spans="1:4">
      <c r="A9" s="4" t="s">
        <v>862</v>
      </c>
      <c r="B9" s="8" t="n">
        <v>85.04000000000001</v>
      </c>
      <c r="C9" s="8" t="n">
        <v>80.8</v>
      </c>
      <c r="D9" s="8" t="n">
        <v>76.01000000000001</v>
      </c>
    </row>
    <row r="10" spans="1:4">
      <c r="A10" s="4" t="s">
        <v>863</v>
      </c>
      <c r="B10" s="9" t="n">
        <v>68.66</v>
      </c>
      <c r="C10" s="9" t="n">
        <v>82.37</v>
      </c>
      <c r="D10" s="9" t="n">
        <v>96.08</v>
      </c>
    </row>
    <row r="11" spans="1:4">
      <c r="A11" s="4" t="s">
        <v>864</v>
      </c>
      <c r="B11" s="9" t="n">
        <v>72.64</v>
      </c>
      <c r="C11" s="9" t="n">
        <v>71.3</v>
      </c>
      <c r="D11" s="9" t="n">
        <v>81.59</v>
      </c>
    </row>
    <row r="12" spans="1:4">
      <c r="A12" s="4" t="s">
        <v>865</v>
      </c>
      <c r="B12" s="9" t="n">
        <v>80.87</v>
      </c>
      <c r="C12" s="9" t="n">
        <v>83.86</v>
      </c>
      <c r="D12" s="9" t="n">
        <v>78.68000000000001</v>
      </c>
    </row>
    <row r="13" spans="1:4">
      <c r="A13" s="4" t="s">
        <v>866</v>
      </c>
      <c r="B13" s="8" t="n">
        <v>78.31</v>
      </c>
      <c r="C13" s="8" t="n">
        <v>85.04000000000001</v>
      </c>
      <c r="D13" s="8" t="n">
        <v>80.8</v>
      </c>
    </row>
    <row r="14" spans="1:4">
      <c r="A14" s="4" t="s">
        <v>168</v>
      </c>
    </row>
    <row r="15" spans="1:4">
      <c r="A15" s="3" t="s">
        <v>777</v>
      </c>
    </row>
    <row r="16" spans="1:4">
      <c r="A16" s="4" t="s">
        <v>867</v>
      </c>
      <c r="B16" s="5" t="n">
        <v>1824</v>
      </c>
    </row>
    <row r="17" spans="1:4">
      <c r="A17" s="4" t="s">
        <v>868</v>
      </c>
      <c r="B17" s="8" t="n">
        <v>72.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1</v>
      </c>
      <c r="D2" s="2" t="s">
        <v>32</v>
      </c>
    </row>
    <row r="3" spans="1:4">
      <c r="A3" s="3" t="s">
        <v>777</v>
      </c>
    </row>
    <row r="4" spans="1:4">
      <c r="A4" s="4" t="s">
        <v>809</v>
      </c>
      <c r="B4" s="4" t="s">
        <v>810</v>
      </c>
      <c r="C4" s="4" t="s">
        <v>811</v>
      </c>
      <c r="D4" s="4" t="s">
        <v>812</v>
      </c>
    </row>
    <row r="5" spans="1:4">
      <c r="A5" s="4" t="s">
        <v>813</v>
      </c>
      <c r="B5" s="4" t="s">
        <v>870</v>
      </c>
      <c r="C5" s="4" t="s">
        <v>871</v>
      </c>
      <c r="D5" s="4" t="s">
        <v>872</v>
      </c>
    </row>
    <row r="6" spans="1:4">
      <c r="A6" s="4" t="s">
        <v>817</v>
      </c>
      <c r="B6" s="4" t="s">
        <v>873</v>
      </c>
      <c r="C6" s="4" t="s">
        <v>874</v>
      </c>
      <c r="D6" s="4" t="s">
        <v>875</v>
      </c>
    </row>
    <row r="7" spans="1:4">
      <c r="A7" s="4" t="s">
        <v>821</v>
      </c>
      <c r="B7" s="8" t="n">
        <v>10.37</v>
      </c>
      <c r="C7" s="8" t="n">
        <v>12.45</v>
      </c>
      <c r="D7" s="8" t="n">
        <v>12.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1</v>
      </c>
      <c r="D2" s="2" t="s">
        <v>32</v>
      </c>
    </row>
    <row r="3" spans="1:4">
      <c r="A3" s="3" t="s">
        <v>777</v>
      </c>
    </row>
    <row r="4" spans="1:4">
      <c r="A4" s="4" t="s">
        <v>129</v>
      </c>
      <c r="B4" s="7" t="n">
        <v>267</v>
      </c>
      <c r="C4" s="7" t="n">
        <v>326</v>
      </c>
      <c r="D4" s="7" t="n">
        <v>329</v>
      </c>
    </row>
    <row r="5" spans="1:4">
      <c r="A5" s="4" t="s">
        <v>877</v>
      </c>
    </row>
    <row r="6" spans="1:4">
      <c r="A6" s="3" t="s">
        <v>777</v>
      </c>
    </row>
    <row r="7" spans="1:4">
      <c r="A7" s="4" t="s">
        <v>129</v>
      </c>
      <c r="B7" s="5" t="n">
        <v>175</v>
      </c>
      <c r="C7" s="5" t="n">
        <v>176</v>
      </c>
      <c r="D7" s="5" t="n">
        <v>177</v>
      </c>
    </row>
    <row r="8" spans="1:4">
      <c r="A8" s="4" t="s">
        <v>803</v>
      </c>
    </row>
    <row r="9" spans="1:4">
      <c r="A9" s="3" t="s">
        <v>777</v>
      </c>
    </row>
    <row r="10" spans="1:4">
      <c r="A10" s="4" t="s">
        <v>129</v>
      </c>
      <c r="B10" s="5" t="n">
        <v>47</v>
      </c>
      <c r="C10" s="5" t="n">
        <v>107</v>
      </c>
      <c r="D10" s="5" t="n">
        <v>114</v>
      </c>
    </row>
    <row r="11" spans="1:4">
      <c r="A11" s="4" t="s">
        <v>805</v>
      </c>
    </row>
    <row r="12" spans="1:4">
      <c r="A12" s="3" t="s">
        <v>777</v>
      </c>
    </row>
    <row r="13" spans="1:4">
      <c r="A13" s="4" t="s">
        <v>129</v>
      </c>
      <c r="B13" s="7" t="n">
        <v>45</v>
      </c>
      <c r="C13" s="7" t="n">
        <v>43</v>
      </c>
      <c r="D13" s="7" t="n">
        <v>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78</v>
      </c>
      <c r="B1" s="2" t="s">
        <v>1</v>
      </c>
    </row>
    <row r="2" spans="1:4">
      <c r="B2" s="2" t="s">
        <v>879</v>
      </c>
      <c r="C2" s="2" t="s">
        <v>421</v>
      </c>
      <c r="D2" s="2" t="s">
        <v>718</v>
      </c>
    </row>
    <row r="3" spans="1:4">
      <c r="A3" s="3" t="s">
        <v>880</v>
      </c>
    </row>
    <row r="4" spans="1:4">
      <c r="A4" s="4" t="s">
        <v>881</v>
      </c>
      <c r="B4" s="5" t="n">
        <v>100</v>
      </c>
    </row>
    <row r="5" spans="1:4">
      <c r="A5" s="4" t="s">
        <v>882</v>
      </c>
      <c r="B5" s="4" t="s">
        <v>883</v>
      </c>
      <c r="C5" s="4" t="s">
        <v>883</v>
      </c>
      <c r="D5" s="4" t="s">
        <v>883</v>
      </c>
    </row>
    <row r="6" spans="1:4">
      <c r="A6" s="4" t="s">
        <v>427</v>
      </c>
      <c r="B6" s="7" t="n">
        <v>3820</v>
      </c>
      <c r="C6" s="7" t="n">
        <v>2575</v>
      </c>
      <c r="D6" s="7" t="n">
        <v>1773</v>
      </c>
    </row>
    <row r="7" spans="1:4">
      <c r="A7" s="4" t="s">
        <v>884</v>
      </c>
      <c r="B7" s="5" t="n">
        <v>186</v>
      </c>
      <c r="C7" s="5" t="n">
        <v>162</v>
      </c>
    </row>
    <row r="8" spans="1:4">
      <c r="A8" s="4" t="s">
        <v>885</v>
      </c>
      <c r="B8" s="5" t="n">
        <v>3000</v>
      </c>
    </row>
    <row r="9" spans="1:4">
      <c r="A9" s="4" t="s">
        <v>886</v>
      </c>
      <c r="B9" s="5" t="n">
        <v>178</v>
      </c>
      <c r="C9" s="5" t="n">
        <v>176</v>
      </c>
      <c r="D9" s="5" t="n">
        <v>243</v>
      </c>
    </row>
    <row r="10" spans="1:4">
      <c r="A10" s="4" t="s">
        <v>887</v>
      </c>
    </row>
    <row r="11" spans="1:4">
      <c r="A11" s="3" t="s">
        <v>880</v>
      </c>
    </row>
    <row r="12" spans="1:4">
      <c r="A12" s="4" t="s">
        <v>427</v>
      </c>
      <c r="B12" s="5" t="n">
        <v>1848</v>
      </c>
      <c r="C12" s="5" t="n">
        <v>883</v>
      </c>
      <c r="D12" s="5" t="n">
        <v>289</v>
      </c>
    </row>
    <row r="13" spans="1:4">
      <c r="A13" s="4" t="s">
        <v>888</v>
      </c>
    </row>
    <row r="14" spans="1:4">
      <c r="A14" s="3" t="s">
        <v>880</v>
      </c>
    </row>
    <row r="15" spans="1:4">
      <c r="A15" s="4" t="s">
        <v>427</v>
      </c>
      <c r="B15" s="7" t="n">
        <v>1972</v>
      </c>
      <c r="C15" s="7" t="n">
        <v>1692</v>
      </c>
      <c r="D15" s="7" t="n">
        <v>1484</v>
      </c>
    </row>
    <row r="16" spans="1:4">
      <c r="A16" s="4" t="s">
        <v>401</v>
      </c>
    </row>
    <row r="17" spans="1:4">
      <c r="A17" s="3" t="s">
        <v>880</v>
      </c>
    </row>
    <row r="18" spans="1:4">
      <c r="A18" s="4" t="s">
        <v>882</v>
      </c>
      <c r="B18" s="4" t="s">
        <v>889</v>
      </c>
    </row>
    <row r="19" spans="1:4">
      <c r="A19" s="4" t="s">
        <v>890</v>
      </c>
    </row>
    <row r="20" spans="1:4">
      <c r="A20" s="3" t="s">
        <v>880</v>
      </c>
    </row>
    <row r="21" spans="1:4">
      <c r="A21" s="4" t="s">
        <v>882</v>
      </c>
      <c r="B21" s="4" t="s">
        <v>5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32</v>
      </c>
    </row>
    <row r="3" spans="1:4">
      <c r="A3" s="3" t="s">
        <v>239</v>
      </c>
    </row>
    <row r="4" spans="1:4">
      <c r="A4" s="4" t="s">
        <v>892</v>
      </c>
      <c r="B4" s="7" t="n">
        <v>-3103</v>
      </c>
      <c r="C4" s="7" t="n">
        <v>-691</v>
      </c>
      <c r="D4" s="7" t="n">
        <v>1990</v>
      </c>
    </row>
    <row r="5" spans="1:4">
      <c r="A5" s="4" t="s">
        <v>893</v>
      </c>
      <c r="B5" s="5" t="n">
        <v>1198</v>
      </c>
      <c r="C5" s="5" t="n">
        <v>3572</v>
      </c>
      <c r="D5" s="5" t="n">
        <v>5649</v>
      </c>
    </row>
    <row r="6" spans="1:4">
      <c r="A6" s="4" t="s">
        <v>46</v>
      </c>
      <c r="B6" s="7" t="n">
        <v>-1905</v>
      </c>
      <c r="C6" s="7" t="n">
        <v>2881</v>
      </c>
      <c r="D6" s="7" t="n">
        <v>76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2</v>
      </c>
      <c r="B1" s="2" t="s">
        <v>1</v>
      </c>
    </row>
    <row r="2" spans="1:4">
      <c r="B2" s="2" t="s">
        <v>2</v>
      </c>
      <c r="C2" s="2" t="s">
        <v>31</v>
      </c>
      <c r="D2" s="2" t="s">
        <v>32</v>
      </c>
    </row>
    <row r="3" spans="1:4">
      <c r="A3" s="4" t="s">
        <v>173</v>
      </c>
    </row>
    <row r="4" spans="1:4">
      <c r="A4" s="4" t="s">
        <v>203</v>
      </c>
      <c r="B4" s="7" t="n">
        <v>2</v>
      </c>
      <c r="C4" s="7" t="n">
        <v>2</v>
      </c>
      <c r="D4" s="8" t="n">
        <v>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1</v>
      </c>
    </row>
    <row r="2" spans="1:3">
      <c r="A2" s="3" t="s">
        <v>239</v>
      </c>
    </row>
    <row r="3" spans="1:3">
      <c r="A3" s="4" t="s">
        <v>895</v>
      </c>
      <c r="B3" s="7" t="n">
        <v>253</v>
      </c>
      <c r="C3" s="7" t="n">
        <v>266</v>
      </c>
    </row>
    <row r="4" spans="1:3">
      <c r="A4" s="4" t="s">
        <v>553</v>
      </c>
      <c r="B4" s="5" t="n">
        <v>-2869</v>
      </c>
      <c r="C4" s="5" t="n">
        <v>-1418</v>
      </c>
    </row>
    <row r="5" spans="1:3">
      <c r="A5" s="4" t="s">
        <v>896</v>
      </c>
      <c r="B5" s="5" t="n">
        <v>-271</v>
      </c>
      <c r="C5" s="5" t="n">
        <v>-152</v>
      </c>
    </row>
    <row r="6" spans="1:3">
      <c r="A6" s="4" t="s">
        <v>897</v>
      </c>
      <c r="B6" s="5" t="n">
        <v>-79</v>
      </c>
      <c r="C6" s="5" t="n">
        <v>-176</v>
      </c>
    </row>
    <row r="7" spans="1:3">
      <c r="A7" s="4" t="s">
        <v>85</v>
      </c>
      <c r="B7" s="5" t="n">
        <v>248</v>
      </c>
      <c r="C7" s="5" t="n">
        <v>159</v>
      </c>
    </row>
    <row r="8" spans="1:3">
      <c r="A8" s="4" t="s">
        <v>898</v>
      </c>
      <c r="B8" s="5" t="n">
        <v>838</v>
      </c>
      <c r="C8" s="5" t="n">
        <v>454</v>
      </c>
    </row>
    <row r="9" spans="1:3">
      <c r="A9" s="4" t="s">
        <v>899</v>
      </c>
      <c r="B9" s="7" t="n">
        <v>-1880</v>
      </c>
      <c r="C9" s="7" t="n">
        <v>-8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1</v>
      </c>
      <c r="D2" s="2" t="s">
        <v>32</v>
      </c>
    </row>
    <row r="3" spans="1:4">
      <c r="A3" s="3" t="s">
        <v>901</v>
      </c>
    </row>
    <row r="4" spans="1:4">
      <c r="A4" s="4" t="s">
        <v>902</v>
      </c>
      <c r="B4" s="7" t="n">
        <v>-511</v>
      </c>
      <c r="C4" s="7" t="n">
        <v>90</v>
      </c>
      <c r="D4" s="7" t="n">
        <v>718</v>
      </c>
    </row>
    <row r="5" spans="1:4">
      <c r="A5" s="4" t="s">
        <v>903</v>
      </c>
      <c r="B5" s="5" t="n">
        <v>-36</v>
      </c>
      <c r="C5" s="5" t="n">
        <v>12</v>
      </c>
      <c r="D5" s="5" t="n">
        <v>51</v>
      </c>
    </row>
    <row r="6" spans="1:4">
      <c r="A6" s="4" t="s">
        <v>904</v>
      </c>
      <c r="B6" s="5" t="n">
        <v>648</v>
      </c>
      <c r="C6" s="5" t="n">
        <v>1085</v>
      </c>
      <c r="D6" s="5" t="n">
        <v>1380</v>
      </c>
    </row>
    <row r="7" spans="1:4">
      <c r="A7" s="4" t="s">
        <v>905</v>
      </c>
      <c r="B7" s="5" t="n">
        <v>101</v>
      </c>
      <c r="C7" s="5" t="n">
        <v>1187</v>
      </c>
      <c r="D7" s="5" t="n">
        <v>2149</v>
      </c>
    </row>
    <row r="8" spans="1:4">
      <c r="A8" s="3" t="s">
        <v>906</v>
      </c>
    </row>
    <row r="9" spans="1:4">
      <c r="A9" s="4" t="s">
        <v>902</v>
      </c>
      <c r="B9" s="5" t="n">
        <v>-352</v>
      </c>
      <c r="C9" s="5" t="n">
        <v>-356</v>
      </c>
      <c r="D9" s="5" t="n">
        <v>-194</v>
      </c>
    </row>
    <row r="10" spans="1:4">
      <c r="A10" s="4" t="s">
        <v>903</v>
      </c>
      <c r="B10" s="5" t="n">
        <v>-13</v>
      </c>
      <c r="C10" s="5" t="n">
        <v>-19</v>
      </c>
      <c r="D10" s="5" t="n">
        <v>-9</v>
      </c>
    </row>
    <row r="11" spans="1:4">
      <c r="A11" s="4" t="s">
        <v>904</v>
      </c>
      <c r="B11" s="5" t="n">
        <v>-51</v>
      </c>
      <c r="C11" s="5" t="n">
        <v>-52</v>
      </c>
      <c r="D11" s="5" t="n">
        <v>-12</v>
      </c>
    </row>
    <row r="12" spans="1:4">
      <c r="A12" s="4" t="s">
        <v>907</v>
      </c>
      <c r="B12" s="5" t="n">
        <v>37</v>
      </c>
      <c r="C12" s="5" t="n">
        <v>-14</v>
      </c>
      <c r="D12" s="5" t="n">
        <v>-6</v>
      </c>
    </row>
    <row r="13" spans="1:4">
      <c r="A13" s="4" t="s">
        <v>908</v>
      </c>
      <c r="B13" s="5" t="n">
        <v>-379</v>
      </c>
      <c r="C13" s="5" t="n">
        <v>-441</v>
      </c>
      <c r="D13" s="5" t="n">
        <v>-221</v>
      </c>
    </row>
    <row r="14" spans="1:4">
      <c r="A14" s="4" t="s">
        <v>909</v>
      </c>
      <c r="B14" s="7" t="n">
        <v>-278</v>
      </c>
      <c r="C14" s="7" t="n">
        <v>746</v>
      </c>
      <c r="D14" s="7" t="n">
        <v>19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1</v>
      </c>
      <c r="D2" s="2" t="s">
        <v>32</v>
      </c>
    </row>
    <row r="3" spans="1:4">
      <c r="A3" s="3" t="s">
        <v>911</v>
      </c>
    </row>
    <row r="4" spans="1:4">
      <c r="A4" s="4" t="s">
        <v>882</v>
      </c>
      <c r="B4" s="4" t="s">
        <v>883</v>
      </c>
      <c r="C4" s="4" t="s">
        <v>883</v>
      </c>
      <c r="D4" s="4" t="s">
        <v>883</v>
      </c>
    </row>
    <row r="5" spans="1:4">
      <c r="A5" s="4" t="s">
        <v>912</v>
      </c>
      <c r="B5" s="4" t="s">
        <v>913</v>
      </c>
    </row>
    <row r="6" spans="1:4">
      <c r="A6" s="4" t="s">
        <v>914</v>
      </c>
      <c r="B6" s="4" t="s">
        <v>915</v>
      </c>
      <c r="C6" s="4" t="s">
        <v>916</v>
      </c>
      <c r="D6" s="4" t="s">
        <v>917</v>
      </c>
    </row>
    <row r="7" spans="1:4">
      <c r="A7" s="4" t="s">
        <v>141</v>
      </c>
      <c r="C7" s="4" t="s">
        <v>918</v>
      </c>
      <c r="D7" s="4" t="s">
        <v>918</v>
      </c>
    </row>
    <row r="8" spans="1:4">
      <c r="A8" s="4" t="s">
        <v>919</v>
      </c>
      <c r="B8" s="4" t="s">
        <v>920</v>
      </c>
      <c r="C8" s="4" t="s">
        <v>921</v>
      </c>
      <c r="D8" s="4" t="s">
        <v>870</v>
      </c>
    </row>
    <row r="9" spans="1:4">
      <c r="A9" s="4" t="s">
        <v>922</v>
      </c>
    </row>
    <row r="10" spans="1:4">
      <c r="A10" s="3" t="s">
        <v>911</v>
      </c>
    </row>
    <row r="11" spans="1:4">
      <c r="A11" s="4" t="s">
        <v>923</v>
      </c>
      <c r="B11" s="4" t="s">
        <v>924</v>
      </c>
      <c r="C11" s="4" t="s">
        <v>925</v>
      </c>
      <c r="D11" s="4" t="s">
        <v>6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1</v>
      </c>
      <c r="D2" s="2" t="s">
        <v>32</v>
      </c>
    </row>
    <row r="3" spans="1:4">
      <c r="A3" s="3" t="s">
        <v>239</v>
      </c>
    </row>
    <row r="4" spans="1:4">
      <c r="A4" s="4" t="s">
        <v>927</v>
      </c>
      <c r="B4" s="7" t="n">
        <v>1285</v>
      </c>
      <c r="C4" s="7" t="n">
        <v>1402</v>
      </c>
      <c r="D4" s="7" t="n">
        <v>1452</v>
      </c>
    </row>
    <row r="5" spans="1:4">
      <c r="A5" s="4" t="s">
        <v>928</v>
      </c>
      <c r="B5" s="5" t="n">
        <v>70</v>
      </c>
      <c r="C5" s="5" t="n">
        <v>140</v>
      </c>
      <c r="D5" s="5" t="n">
        <v>154</v>
      </c>
    </row>
    <row r="6" spans="1:4">
      <c r="A6" s="4" t="s">
        <v>929</v>
      </c>
      <c r="B6" s="5" t="n">
        <v>119</v>
      </c>
      <c r="C6" s="5" t="n">
        <v>136</v>
      </c>
      <c r="D6" s="5" t="n">
        <v>96</v>
      </c>
    </row>
    <row r="7" spans="1:4">
      <c r="A7" s="4" t="s">
        <v>930</v>
      </c>
      <c r="B7" s="5" t="n">
        <v>127</v>
      </c>
      <c r="C7" s="5" t="n">
        <v>5</v>
      </c>
      <c r="D7" s="5" t="n">
        <v>43</v>
      </c>
    </row>
    <row r="8" spans="1:4">
      <c r="A8" s="4" t="s">
        <v>616</v>
      </c>
      <c r="B8" s="5" t="n">
        <v>-25</v>
      </c>
      <c r="C8" s="5" t="n">
        <v>-78</v>
      </c>
      <c r="D8" s="5" t="n">
        <v>-62</v>
      </c>
    </row>
    <row r="9" spans="1:4">
      <c r="A9" s="4" t="s">
        <v>931</v>
      </c>
      <c r="B9" s="5" t="n">
        <v>-45</v>
      </c>
      <c r="C9" s="5" t="n">
        <v>-99</v>
      </c>
      <c r="D9" s="5" t="n">
        <v>-27</v>
      </c>
    </row>
    <row r="10" spans="1:4">
      <c r="A10" s="4" t="s">
        <v>932</v>
      </c>
      <c r="B10" s="5" t="n">
        <v>-85</v>
      </c>
      <c r="C10" s="5" t="n">
        <v>-203</v>
      </c>
      <c r="D10" s="5" t="n">
        <v>-212</v>
      </c>
    </row>
    <row r="11" spans="1:4">
      <c r="A11" s="4" t="s">
        <v>933</v>
      </c>
      <c r="B11" s="5" t="n">
        <v>-27</v>
      </c>
      <c r="C11" s="5" t="n">
        <v>-18</v>
      </c>
      <c r="D11" s="5" t="n">
        <v>-42</v>
      </c>
    </row>
    <row r="12" spans="1:4">
      <c r="A12" s="4" t="s">
        <v>934</v>
      </c>
      <c r="B12" s="7" t="n">
        <v>1419</v>
      </c>
      <c r="C12" s="7" t="n">
        <v>1285</v>
      </c>
      <c r="D12" s="7" t="n">
        <v>14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6"/>
    <col customWidth="1" max="2" min="2" width="16"/>
  </cols>
  <sheetData>
    <row r="1" spans="1:2">
      <c r="A1" s="1" t="s">
        <v>935</v>
      </c>
      <c r="B1" s="2" t="s">
        <v>1</v>
      </c>
    </row>
    <row r="2" spans="1:2">
      <c r="B2" s="2" t="s">
        <v>2</v>
      </c>
    </row>
    <row r="3" spans="1:2">
      <c r="A3" s="4" t="s">
        <v>936</v>
      </c>
    </row>
    <row r="4" spans="1:2">
      <c r="A4" s="3" t="s">
        <v>937</v>
      </c>
    </row>
    <row r="5" spans="1:2">
      <c r="A5" s="4" t="s">
        <v>938</v>
      </c>
      <c r="B5" s="5" t="n">
        <v>2011</v>
      </c>
    </row>
    <row r="6" spans="1:2">
      <c r="A6" s="4" t="s">
        <v>939</v>
      </c>
    </row>
    <row r="7" spans="1:2">
      <c r="A7" s="3" t="s">
        <v>937</v>
      </c>
    </row>
    <row r="8" spans="1:2">
      <c r="A8" s="4" t="s">
        <v>938</v>
      </c>
      <c r="B8" s="5" t="n">
        <v>2016</v>
      </c>
    </row>
    <row r="9" spans="1:2">
      <c r="A9" s="4" t="s">
        <v>940</v>
      </c>
    </row>
    <row r="10" spans="1:2">
      <c r="A10" s="3" t="s">
        <v>937</v>
      </c>
    </row>
    <row r="11" spans="1:2">
      <c r="A11" s="4" t="s">
        <v>938</v>
      </c>
      <c r="B11" s="5" t="n">
        <v>2009</v>
      </c>
    </row>
    <row r="12" spans="1:2">
      <c r="A12" s="4" t="s">
        <v>941</v>
      </c>
    </row>
    <row r="13" spans="1:2">
      <c r="A13" s="3" t="s">
        <v>937</v>
      </c>
    </row>
    <row r="14" spans="1:2">
      <c r="A14" s="4" t="s">
        <v>938</v>
      </c>
      <c r="B14" s="5" t="n">
        <v>2016</v>
      </c>
    </row>
    <row r="15" spans="1:2">
      <c r="A15" s="4" t="s">
        <v>942</v>
      </c>
    </row>
    <row r="16" spans="1:2">
      <c r="A16" s="3" t="s">
        <v>937</v>
      </c>
    </row>
    <row r="17" spans="1:2">
      <c r="A17" s="4" t="s">
        <v>938</v>
      </c>
      <c r="B17" s="5" t="n">
        <v>2013</v>
      </c>
    </row>
    <row r="18" spans="1:2">
      <c r="A18" s="4" t="s">
        <v>943</v>
      </c>
    </row>
    <row r="19" spans="1:2">
      <c r="A19" s="3" t="s">
        <v>937</v>
      </c>
    </row>
    <row r="20" spans="1:2">
      <c r="A20" s="4" t="s">
        <v>938</v>
      </c>
      <c r="B20" s="5" t="n">
        <v>2016</v>
      </c>
    </row>
    <row r="21" spans="1:2">
      <c r="A21" s="4" t="s">
        <v>944</v>
      </c>
    </row>
    <row r="22" spans="1:2">
      <c r="A22" s="3" t="s">
        <v>937</v>
      </c>
    </row>
    <row r="23" spans="1:2">
      <c r="A23" s="4" t="s">
        <v>938</v>
      </c>
      <c r="B23" s="5" t="n">
        <v>2010</v>
      </c>
    </row>
    <row r="24" spans="1:2">
      <c r="A24" s="4" t="s">
        <v>945</v>
      </c>
    </row>
    <row r="25" spans="1:2">
      <c r="A25" s="3" t="s">
        <v>937</v>
      </c>
    </row>
    <row r="26" spans="1:2">
      <c r="A26" s="4" t="s">
        <v>938</v>
      </c>
      <c r="B26" s="5" t="n">
        <v>2016</v>
      </c>
    </row>
    <row r="27" spans="1:2">
      <c r="A27" s="4" t="s">
        <v>946</v>
      </c>
    </row>
    <row r="28" spans="1:2">
      <c r="A28" s="3" t="s">
        <v>937</v>
      </c>
    </row>
    <row r="29" spans="1:2">
      <c r="A29" s="4" t="s">
        <v>938</v>
      </c>
      <c r="B29" s="5" t="n">
        <v>2013</v>
      </c>
    </row>
    <row r="30" spans="1:2">
      <c r="A30" s="4" t="s">
        <v>947</v>
      </c>
    </row>
    <row r="31" spans="1:2">
      <c r="A31" s="3" t="s">
        <v>937</v>
      </c>
    </row>
    <row r="32" spans="1:2">
      <c r="A32" s="4" t="s">
        <v>938</v>
      </c>
      <c r="B32" s="5" t="n">
        <v>2016</v>
      </c>
    </row>
    <row r="33" spans="1:2">
      <c r="A33" s="4" t="s">
        <v>948</v>
      </c>
    </row>
    <row r="34" spans="1:2">
      <c r="A34" s="3" t="s">
        <v>937</v>
      </c>
    </row>
    <row r="35" spans="1:2">
      <c r="A35" s="4" t="s">
        <v>938</v>
      </c>
      <c r="B35" s="5" t="n">
        <v>2013</v>
      </c>
    </row>
    <row r="36" spans="1:2">
      <c r="A36" s="4" t="s">
        <v>949</v>
      </c>
    </row>
    <row r="37" spans="1:2">
      <c r="A37" s="3" t="s">
        <v>937</v>
      </c>
    </row>
    <row r="38" spans="1:2">
      <c r="A38" s="4" t="s">
        <v>938</v>
      </c>
      <c r="B38" s="5" t="n">
        <v>2016</v>
      </c>
    </row>
    <row r="39" spans="1:2">
      <c r="A39" s="4" t="s">
        <v>950</v>
      </c>
    </row>
    <row r="40" spans="1:2">
      <c r="A40" s="3" t="s">
        <v>937</v>
      </c>
    </row>
    <row r="41" spans="1:2">
      <c r="A41" s="4" t="s">
        <v>938</v>
      </c>
      <c r="B41" s="5" t="n">
        <v>2004</v>
      </c>
    </row>
    <row r="42" spans="1:2">
      <c r="A42" s="4" t="s">
        <v>951</v>
      </c>
    </row>
    <row r="43" spans="1:2">
      <c r="A43" s="3" t="s">
        <v>937</v>
      </c>
    </row>
    <row r="44" spans="1:2">
      <c r="A44" s="4" t="s">
        <v>938</v>
      </c>
      <c r="B44" s="5" t="n">
        <v>2016</v>
      </c>
    </row>
    <row r="45" spans="1:2">
      <c r="A45" s="4" t="s">
        <v>952</v>
      </c>
    </row>
    <row r="46" spans="1:2">
      <c r="A46" s="3" t="s">
        <v>937</v>
      </c>
    </row>
    <row r="47" spans="1:2">
      <c r="A47" s="4" t="s">
        <v>938</v>
      </c>
      <c r="B47" s="5" t="n">
        <v>2014</v>
      </c>
    </row>
    <row r="48" spans="1:2">
      <c r="A48" s="4" t="s">
        <v>953</v>
      </c>
    </row>
    <row r="49" spans="1:2">
      <c r="A49" s="3" t="s">
        <v>937</v>
      </c>
    </row>
    <row r="50" spans="1:2">
      <c r="A50" s="4" t="s">
        <v>938</v>
      </c>
      <c r="B50" s="5" t="n">
        <v>2016</v>
      </c>
    </row>
    <row r="51" spans="1:2">
      <c r="A51" s="4" t="s">
        <v>954</v>
      </c>
    </row>
    <row r="52" spans="1:2">
      <c r="A52" s="3" t="s">
        <v>937</v>
      </c>
    </row>
    <row r="53" spans="1:2">
      <c r="A53" s="4" t="s">
        <v>938</v>
      </c>
      <c r="B53" s="5" t="n">
        <v>2014</v>
      </c>
    </row>
    <row r="54" spans="1:2">
      <c r="A54" s="4" t="s">
        <v>955</v>
      </c>
    </row>
    <row r="55" spans="1:2">
      <c r="A55" s="3" t="s">
        <v>937</v>
      </c>
    </row>
    <row r="56" spans="1:2">
      <c r="A56" s="4" t="s">
        <v>938</v>
      </c>
      <c r="B56" s="5" t="n">
        <v>20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1</v>
      </c>
      <c r="D2" s="2" t="s">
        <v>32</v>
      </c>
    </row>
    <row r="3" spans="1:4">
      <c r="A3" s="3" t="s">
        <v>242</v>
      </c>
    </row>
    <row r="4" spans="1:4">
      <c r="A4" s="4" t="s">
        <v>957</v>
      </c>
      <c r="B4" s="6" t="n">
        <v>1.2</v>
      </c>
      <c r="C4" s="6" t="n">
        <v>1.6</v>
      </c>
      <c r="D4" s="6"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19</v>
      </c>
    </row>
    <row r="2" spans="1:2">
      <c r="A2" s="3" t="s">
        <v>242</v>
      </c>
    </row>
    <row r="3" spans="1:2">
      <c r="A3" s="5" t="n">
        <v>2017</v>
      </c>
      <c r="B3" s="7" t="n">
        <v>292</v>
      </c>
    </row>
    <row r="4" spans="1:2">
      <c r="A4" s="5" t="n">
        <v>2018</v>
      </c>
      <c r="B4" s="5" t="n">
        <v>220</v>
      </c>
    </row>
    <row r="5" spans="1:2">
      <c r="A5" s="5" t="n">
        <v>2019</v>
      </c>
      <c r="B5" s="5" t="n">
        <v>195</v>
      </c>
    </row>
    <row r="6" spans="1:2">
      <c r="A6" s="5" t="n">
        <v>2020</v>
      </c>
      <c r="B6" s="5" t="n">
        <v>167</v>
      </c>
    </row>
    <row r="7" spans="1:2">
      <c r="A7" s="5" t="n">
        <v>2021</v>
      </c>
      <c r="B7" s="5" t="n">
        <v>132</v>
      </c>
    </row>
    <row r="8" spans="1:2">
      <c r="A8" s="4" t="s">
        <v>959</v>
      </c>
      <c r="B8" s="5" t="n">
        <v>471</v>
      </c>
    </row>
    <row r="9" spans="1:2">
      <c r="A9" s="4" t="s">
        <v>167</v>
      </c>
      <c r="B9" s="7" t="n">
        <v>14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1</v>
      </c>
      <c r="E2" s="2" t="s">
        <v>32</v>
      </c>
    </row>
    <row r="3" spans="1:5">
      <c r="A3" s="3" t="s">
        <v>961</v>
      </c>
    </row>
    <row r="4" spans="1:5">
      <c r="A4" s="4" t="s">
        <v>33</v>
      </c>
      <c r="C4" s="7" t="n">
        <v>27810</v>
      </c>
      <c r="D4" s="7" t="n">
        <v>35475</v>
      </c>
      <c r="E4" s="7" t="n">
        <v>48580</v>
      </c>
    </row>
    <row r="5" spans="1:5">
      <c r="A5" s="4" t="s">
        <v>962</v>
      </c>
      <c r="C5" s="5" t="n">
        <v>-1905</v>
      </c>
      <c r="D5" s="5" t="n">
        <v>2881</v>
      </c>
      <c r="E5" s="5" t="n">
        <v>7639</v>
      </c>
    </row>
    <row r="6" spans="1:5">
      <c r="A6" s="4" t="s">
        <v>963</v>
      </c>
      <c r="C6" s="5" t="n">
        <v>77956</v>
      </c>
      <c r="D6" s="5" t="n">
        <v>68005</v>
      </c>
      <c r="E6" s="5" t="n">
        <v>66904</v>
      </c>
    </row>
    <row r="7" spans="1:5">
      <c r="A7" s="4" t="s">
        <v>964</v>
      </c>
      <c r="B7" s="4" t="s">
        <v>56</v>
      </c>
      <c r="C7" s="5" t="n">
        <v>4094</v>
      </c>
      <c r="D7" s="5" t="n">
        <v>4078</v>
      </c>
      <c r="E7" s="5" t="n">
        <v>4094</v>
      </c>
    </row>
    <row r="8" spans="1:5">
      <c r="A8" s="4" t="s">
        <v>965</v>
      </c>
      <c r="C8" s="5" t="n">
        <v>2055</v>
      </c>
      <c r="D8" s="5" t="n">
        <v>2410</v>
      </c>
      <c r="E8" s="5" t="n">
        <v>3976</v>
      </c>
    </row>
    <row r="9" spans="1:5">
      <c r="A9" s="4" t="s">
        <v>517</v>
      </c>
      <c r="C9" s="5" t="n">
        <v>3273</v>
      </c>
      <c r="D9" s="5" t="n">
        <v>6510</v>
      </c>
      <c r="E9" s="5" t="n">
        <v>10576</v>
      </c>
    </row>
    <row r="10" spans="1:5">
      <c r="A10" s="4" t="s">
        <v>966</v>
      </c>
      <c r="C10" s="5" t="n">
        <v>570</v>
      </c>
      <c r="D10" s="5" t="n">
        <v>346</v>
      </c>
      <c r="E10" s="5" t="n">
        <v>369</v>
      </c>
    </row>
    <row r="11" spans="1:5">
      <c r="A11" s="4" t="s">
        <v>967</v>
      </c>
      <c r="C11" s="5" t="n">
        <v>3820</v>
      </c>
      <c r="D11" s="5" t="n">
        <v>2575</v>
      </c>
      <c r="E11" s="5" t="n">
        <v>1773</v>
      </c>
    </row>
    <row r="12" spans="1:5">
      <c r="A12" s="4" t="s">
        <v>968</v>
      </c>
    </row>
    <row r="13" spans="1:5">
      <c r="A13" s="3" t="s">
        <v>961</v>
      </c>
    </row>
    <row r="14" spans="1:5">
      <c r="A14" s="4" t="s">
        <v>33</v>
      </c>
      <c r="C14" s="5" t="n">
        <v>27810</v>
      </c>
      <c r="D14" s="5" t="n">
        <v>35475</v>
      </c>
      <c r="E14" s="5" t="n">
        <v>48580</v>
      </c>
    </row>
    <row r="15" spans="1:5">
      <c r="A15" s="4" t="s">
        <v>969</v>
      </c>
      <c r="C15" s="5" t="n">
        <v>26</v>
      </c>
      <c r="D15" s="5" t="n">
        <v>22</v>
      </c>
      <c r="E15" s="5" t="n">
        <v>20</v>
      </c>
    </row>
    <row r="16" spans="1:5">
      <c r="A16" s="4" t="s">
        <v>966</v>
      </c>
      <c r="C16" s="5" t="n">
        <v>53</v>
      </c>
      <c r="D16" s="5" t="n">
        <v>30</v>
      </c>
      <c r="E16" s="5" t="n">
        <v>22</v>
      </c>
    </row>
    <row r="17" spans="1:5">
      <c r="A17" s="4" t="s">
        <v>619</v>
      </c>
    </row>
    <row r="18" spans="1:5">
      <c r="A18" s="3" t="s">
        <v>961</v>
      </c>
    </row>
    <row r="19" spans="1:5">
      <c r="A19" s="4" t="s">
        <v>33</v>
      </c>
      <c r="C19" s="5" t="n">
        <v>6743</v>
      </c>
      <c r="D19" s="5" t="n">
        <v>9738</v>
      </c>
      <c r="E19" s="5" t="n">
        <v>13339</v>
      </c>
    </row>
    <row r="20" spans="1:5">
      <c r="A20" s="4" t="s">
        <v>962</v>
      </c>
      <c r="C20" s="5" t="n">
        <v>1228</v>
      </c>
      <c r="D20" s="5" t="n">
        <v>2465</v>
      </c>
      <c r="E20" s="5" t="n">
        <v>3770</v>
      </c>
    </row>
    <row r="21" spans="1:5">
      <c r="A21" s="4" t="s">
        <v>963</v>
      </c>
      <c r="C21" s="5" t="n">
        <v>6913</v>
      </c>
      <c r="D21" s="5" t="n">
        <v>8338</v>
      </c>
      <c r="E21" s="5" t="n">
        <v>9324</v>
      </c>
    </row>
    <row r="22" spans="1:5">
      <c r="A22" s="4" t="s">
        <v>964</v>
      </c>
      <c r="C22" s="5" t="n">
        <v>1116</v>
      </c>
      <c r="D22" s="5" t="n">
        <v>1294</v>
      </c>
      <c r="E22" s="5" t="n">
        <v>1482</v>
      </c>
    </row>
    <row r="23" spans="1:5">
      <c r="A23" s="4" t="s">
        <v>965</v>
      </c>
      <c r="C23" s="5" t="n">
        <v>531</v>
      </c>
      <c r="D23" s="5" t="n">
        <v>661</v>
      </c>
      <c r="E23" s="5" t="n">
        <v>1234</v>
      </c>
    </row>
    <row r="24" spans="1:5">
      <c r="A24" s="4" t="s">
        <v>620</v>
      </c>
    </row>
    <row r="25" spans="1:5">
      <c r="A25" s="3" t="s">
        <v>961</v>
      </c>
    </row>
    <row r="26" spans="1:5">
      <c r="A26" s="4" t="s">
        <v>33</v>
      </c>
      <c r="C26" s="5" t="n">
        <v>8561</v>
      </c>
      <c r="D26" s="5" t="n">
        <v>13563</v>
      </c>
      <c r="E26" s="5" t="n">
        <v>18128</v>
      </c>
    </row>
    <row r="27" spans="1:5">
      <c r="A27" s="4" t="s">
        <v>962</v>
      </c>
      <c r="C27" s="5" t="n">
        <v>994</v>
      </c>
      <c r="D27" s="5" t="n">
        <v>2538</v>
      </c>
      <c r="E27" s="5" t="n">
        <v>3805</v>
      </c>
    </row>
    <row r="28" spans="1:5">
      <c r="A28" s="4" t="s">
        <v>963</v>
      </c>
      <c r="C28" s="5" t="n">
        <v>6741</v>
      </c>
      <c r="D28" s="5" t="n">
        <v>8549</v>
      </c>
      <c r="E28" s="5" t="n">
        <v>11155</v>
      </c>
    </row>
    <row r="29" spans="1:5">
      <c r="A29" s="4" t="s">
        <v>964</v>
      </c>
      <c r="C29" s="5" t="n">
        <v>904</v>
      </c>
      <c r="D29" s="5" t="n">
        <v>1177</v>
      </c>
      <c r="E29" s="5" t="n">
        <v>1173</v>
      </c>
    </row>
    <row r="30" spans="1:5">
      <c r="A30" s="4" t="s">
        <v>965</v>
      </c>
      <c r="C30" s="5" t="n">
        <v>418</v>
      </c>
      <c r="D30" s="5" t="n">
        <v>672</v>
      </c>
      <c r="E30" s="5" t="n">
        <v>1328</v>
      </c>
    </row>
    <row r="31" spans="1:5">
      <c r="A31" s="4" t="s">
        <v>621</v>
      </c>
    </row>
    <row r="32" spans="1:5">
      <c r="A32" s="3" t="s">
        <v>961</v>
      </c>
    </row>
    <row r="33" spans="1:5">
      <c r="A33" s="4" t="s">
        <v>33</v>
      </c>
      <c r="C33" s="5" t="n">
        <v>8709</v>
      </c>
      <c r="D33" s="5" t="n">
        <v>12311</v>
      </c>
      <c r="E33" s="5" t="n">
        <v>17329</v>
      </c>
    </row>
    <row r="34" spans="1:5">
      <c r="A34" s="4" t="s">
        <v>962</v>
      </c>
      <c r="C34" s="5" t="n">
        <v>528</v>
      </c>
      <c r="D34" s="5" t="n">
        <v>1570</v>
      </c>
      <c r="E34" s="5" t="n">
        <v>3130</v>
      </c>
    </row>
    <row r="35" spans="1:5">
      <c r="A35" s="4" t="s">
        <v>963</v>
      </c>
      <c r="C35" s="5" t="n">
        <v>10453</v>
      </c>
      <c r="D35" s="5" t="n">
        <v>9866</v>
      </c>
      <c r="E35" s="5" t="n">
        <v>11348</v>
      </c>
    </row>
    <row r="36" spans="1:5">
      <c r="A36" s="4" t="s">
        <v>964</v>
      </c>
      <c r="C36" s="5" t="n">
        <v>1222</v>
      </c>
      <c r="D36" s="5" t="n">
        <v>1201</v>
      </c>
      <c r="E36" s="5" t="n">
        <v>1043</v>
      </c>
    </row>
    <row r="37" spans="1:5">
      <c r="A37" s="4" t="s">
        <v>965</v>
      </c>
      <c r="C37" s="5" t="n">
        <v>647</v>
      </c>
      <c r="D37" s="5" t="n">
        <v>812</v>
      </c>
      <c r="E37" s="5" t="n">
        <v>1165</v>
      </c>
    </row>
    <row r="38" spans="1:5">
      <c r="A38" s="4" t="s">
        <v>970</v>
      </c>
    </row>
    <row r="39" spans="1:5">
      <c r="A39" s="3" t="s">
        <v>961</v>
      </c>
    </row>
    <row r="40" spans="1:5">
      <c r="A40" s="4" t="s">
        <v>33</v>
      </c>
      <c r="C40" s="5" t="n">
        <v>4211</v>
      </c>
    </row>
    <row r="41" spans="1:5">
      <c r="A41" s="4" t="s">
        <v>962</v>
      </c>
      <c r="C41" s="5" t="n">
        <v>653</v>
      </c>
    </row>
    <row r="42" spans="1:5">
      <c r="A42" s="4" t="s">
        <v>963</v>
      </c>
      <c r="C42" s="5" t="n">
        <v>4246</v>
      </c>
    </row>
    <row r="43" spans="1:5">
      <c r="A43" s="4" t="s">
        <v>964</v>
      </c>
      <c r="C43" s="5" t="n">
        <v>211</v>
      </c>
    </row>
    <row r="44" spans="1:5">
      <c r="A44" s="4" t="s">
        <v>965</v>
      </c>
      <c r="C44" s="5" t="n">
        <v>176</v>
      </c>
    </row>
    <row r="45" spans="1:5">
      <c r="A45" s="4" t="s">
        <v>971</v>
      </c>
    </row>
    <row r="46" spans="1:5">
      <c r="A46" s="3" t="s">
        <v>961</v>
      </c>
    </row>
    <row r="47" spans="1:5">
      <c r="A47" s="4" t="s">
        <v>33</v>
      </c>
      <c r="C47" s="5" t="n">
        <v>-414</v>
      </c>
      <c r="D47" s="5" t="n">
        <v>-137</v>
      </c>
      <c r="E47" s="5" t="n">
        <v>-216</v>
      </c>
    </row>
    <row r="48" spans="1:5">
      <c r="A48" s="4" t="s">
        <v>962</v>
      </c>
      <c r="C48" s="5" t="n">
        <v>-130</v>
      </c>
      <c r="D48" s="5" t="n">
        <v>-63</v>
      </c>
      <c r="E48" s="5" t="n">
        <v>-129</v>
      </c>
    </row>
    <row r="49" spans="1:5">
      <c r="A49" s="4" t="s">
        <v>963</v>
      </c>
      <c r="C49" s="5" t="n">
        <v>1611</v>
      </c>
      <c r="D49" s="5" t="n">
        <v>2052</v>
      </c>
      <c r="E49" s="5" t="n">
        <v>1572</v>
      </c>
    </row>
    <row r="50" spans="1:5">
      <c r="A50" s="4" t="s">
        <v>964</v>
      </c>
      <c r="C50" s="5" t="n">
        <v>257</v>
      </c>
      <c r="D50" s="5" t="n">
        <v>213</v>
      </c>
      <c r="E50" s="5" t="n">
        <v>198</v>
      </c>
    </row>
    <row r="51" spans="1:5">
      <c r="A51" s="4" t="s">
        <v>965</v>
      </c>
      <c r="C51" s="5" t="n">
        <v>283</v>
      </c>
      <c r="D51" s="5" t="n">
        <v>265</v>
      </c>
      <c r="E51" s="5" t="n">
        <v>249</v>
      </c>
    </row>
    <row r="52" spans="1:5">
      <c r="A52" s="4" t="s">
        <v>972</v>
      </c>
    </row>
    <row r="53" spans="1:5">
      <c r="A53" s="3" t="s">
        <v>961</v>
      </c>
    </row>
    <row r="54" spans="1:5">
      <c r="A54" s="4" t="s">
        <v>964</v>
      </c>
      <c r="B54" s="4" t="s">
        <v>134</v>
      </c>
      <c r="C54" s="5" t="n">
        <v>384</v>
      </c>
      <c r="D54" s="5" t="n">
        <v>193</v>
      </c>
      <c r="E54" s="5" t="n">
        <v>198</v>
      </c>
    </row>
    <row r="55" spans="1:5">
      <c r="A55" s="4" t="s">
        <v>973</v>
      </c>
      <c r="C55" s="5" t="n">
        <v>34845</v>
      </c>
      <c r="D55" s="5" t="n">
        <v>20174</v>
      </c>
      <c r="E55" s="5" t="n">
        <v>20141</v>
      </c>
    </row>
    <row r="56" spans="1:5">
      <c r="A56" s="4" t="s">
        <v>974</v>
      </c>
      <c r="C56" s="5" t="n">
        <v>2408</v>
      </c>
      <c r="D56" s="5" t="n">
        <v>2262</v>
      </c>
      <c r="E56" s="5" t="n">
        <v>2186</v>
      </c>
    </row>
    <row r="57" spans="1:5">
      <c r="A57" s="4" t="s">
        <v>975</v>
      </c>
      <c r="B57" s="4" t="s">
        <v>134</v>
      </c>
      <c r="C57" s="5" t="n">
        <v>-925</v>
      </c>
      <c r="D57" s="5" t="n">
        <v>-768</v>
      </c>
      <c r="E57" s="5" t="n">
        <v>-848</v>
      </c>
    </row>
    <row r="58" spans="1:5">
      <c r="A58" s="4" t="s">
        <v>975</v>
      </c>
      <c r="B58" s="4" t="s">
        <v>134</v>
      </c>
      <c r="C58" s="5" t="n">
        <v>10739</v>
      </c>
      <c r="D58" s="5" t="n">
        <v>16764</v>
      </c>
      <c r="E58" s="5" t="n">
        <v>11178</v>
      </c>
    </row>
    <row r="59" spans="1:5">
      <c r="A59" s="4" t="s">
        <v>969</v>
      </c>
      <c r="B59" s="4" t="s">
        <v>546</v>
      </c>
      <c r="C59" s="5" t="n">
        <v>84</v>
      </c>
      <c r="D59" s="5" t="n">
        <v>30</v>
      </c>
      <c r="E59" s="5" t="n">
        <v>31</v>
      </c>
    </row>
    <row r="60" spans="1:5">
      <c r="A60" s="4" t="s">
        <v>966</v>
      </c>
      <c r="B60" s="4" t="s">
        <v>550</v>
      </c>
      <c r="C60" s="5" t="n">
        <v>-517</v>
      </c>
      <c r="D60" s="5" t="n">
        <v>-316</v>
      </c>
      <c r="E60" s="5" t="n">
        <v>-347</v>
      </c>
    </row>
    <row r="61" spans="1:5">
      <c r="A61" s="4" t="s">
        <v>967</v>
      </c>
      <c r="B61" s="4" t="s">
        <v>558</v>
      </c>
      <c r="C61" s="7" t="n">
        <v>-3820</v>
      </c>
      <c r="D61" s="7" t="n">
        <v>-2575</v>
      </c>
      <c r="E61" s="7" t="n">
        <v>-1773</v>
      </c>
    </row>
    <row r="62" spans="1:5"/>
    <row r="63" spans="1:5">
      <c r="A63" s="4" t="s">
        <v>56</v>
      </c>
      <c r="B63" s="4" t="s">
        <v>164</v>
      </c>
    </row>
    <row r="64" spans="1:5">
      <c r="A64" s="4" t="s">
        <v>134</v>
      </c>
      <c r="B64" s="4" t="s">
        <v>976</v>
      </c>
    </row>
    <row r="65" spans="1:5">
      <c r="A65" s="4" t="s">
        <v>546</v>
      </c>
      <c r="B65" s="4" t="s">
        <v>977</v>
      </c>
    </row>
    <row r="66" spans="1:5">
      <c r="A66" s="4" t="s">
        <v>550</v>
      </c>
      <c r="B66" s="4" t="s">
        <v>978</v>
      </c>
    </row>
    <row r="67" spans="1:5">
      <c r="A67" s="4" t="s">
        <v>558</v>
      </c>
      <c r="B67" s="4" t="s">
        <v>979</v>
      </c>
    </row>
  </sheetData>
  <mergeCells count="8">
    <mergeCell ref="A1:B2"/>
    <mergeCell ref="C1:E1"/>
    <mergeCell ref="A62:D62"/>
    <mergeCell ref="B63:D63"/>
    <mergeCell ref="B64:D64"/>
    <mergeCell ref="B65:D65"/>
    <mergeCell ref="B66:D66"/>
    <mergeCell ref="B67:D6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1</v>
      </c>
      <c r="D2" s="2" t="s">
        <v>32</v>
      </c>
    </row>
    <row r="3" spans="1:4">
      <c r="A3" s="3" t="s">
        <v>961</v>
      </c>
    </row>
    <row r="4" spans="1:4">
      <c r="A4" s="4" t="s">
        <v>966</v>
      </c>
      <c r="B4" s="7" t="n">
        <v>570</v>
      </c>
      <c r="C4" s="7" t="n">
        <v>346</v>
      </c>
      <c r="D4" s="7" t="n">
        <v>369</v>
      </c>
    </row>
    <row r="5" spans="1:4">
      <c r="A5" s="4" t="s">
        <v>968</v>
      </c>
    </row>
    <row r="6" spans="1:4">
      <c r="A6" s="3" t="s">
        <v>961</v>
      </c>
    </row>
    <row r="7" spans="1:4">
      <c r="A7" s="4" t="s">
        <v>969</v>
      </c>
      <c r="B7" s="5" t="n">
        <v>26</v>
      </c>
      <c r="C7" s="5" t="n">
        <v>22</v>
      </c>
      <c r="D7" s="5" t="n">
        <v>20</v>
      </c>
    </row>
    <row r="8" spans="1:4">
      <c r="A8" s="4" t="s">
        <v>966</v>
      </c>
      <c r="B8" s="7" t="n">
        <v>53</v>
      </c>
      <c r="C8" s="7" t="n">
        <v>30</v>
      </c>
      <c r="D8" s="7" t="n">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1</v>
      </c>
      <c r="D2" s="2" t="s">
        <v>32</v>
      </c>
    </row>
    <row r="3" spans="1:4">
      <c r="A3" s="3" t="s">
        <v>961</v>
      </c>
    </row>
    <row r="4" spans="1:4">
      <c r="A4" s="4" t="s">
        <v>33</v>
      </c>
      <c r="B4" s="7" t="n">
        <v>27810</v>
      </c>
      <c r="C4" s="7" t="n">
        <v>35475</v>
      </c>
      <c r="D4" s="7" t="n">
        <v>48580</v>
      </c>
    </row>
    <row r="5" spans="1:4">
      <c r="A5" s="4" t="s">
        <v>968</v>
      </c>
    </row>
    <row r="6" spans="1:4">
      <c r="A6" s="3" t="s">
        <v>961</v>
      </c>
    </row>
    <row r="7" spans="1:4">
      <c r="A7" s="4" t="s">
        <v>33</v>
      </c>
      <c r="B7" s="5" t="n">
        <v>27810</v>
      </c>
      <c r="C7" s="5" t="n">
        <v>35475</v>
      </c>
      <c r="D7" s="5" t="n">
        <v>48580</v>
      </c>
    </row>
    <row r="8" spans="1:4">
      <c r="A8" s="4" t="s">
        <v>982</v>
      </c>
    </row>
    <row r="9" spans="1:4">
      <c r="A9" s="3" t="s">
        <v>961</v>
      </c>
    </row>
    <row r="10" spans="1:4">
      <c r="A10" s="4" t="s">
        <v>33</v>
      </c>
      <c r="B10" s="5" t="n">
        <v>6665</v>
      </c>
      <c r="C10" s="5" t="n">
        <v>9811</v>
      </c>
      <c r="D10" s="5" t="n">
        <v>16151</v>
      </c>
    </row>
    <row r="11" spans="1:4">
      <c r="A11" s="4" t="s">
        <v>983</v>
      </c>
    </row>
    <row r="12" spans="1:4">
      <c r="A12" s="3" t="s">
        <v>961</v>
      </c>
    </row>
    <row r="13" spans="1:4">
      <c r="A13" s="4" t="s">
        <v>33</v>
      </c>
      <c r="B13" s="5" t="n">
        <v>4230</v>
      </c>
      <c r="C13" s="5" t="n">
        <v>6014</v>
      </c>
      <c r="D13" s="5" t="n">
        <v>7699</v>
      </c>
    </row>
    <row r="14" spans="1:4">
      <c r="A14" s="4" t="s">
        <v>984</v>
      </c>
    </row>
    <row r="15" spans="1:4">
      <c r="A15" s="3" t="s">
        <v>961</v>
      </c>
    </row>
    <row r="16" spans="1:4">
      <c r="A16" s="4" t="s">
        <v>33</v>
      </c>
      <c r="B16" s="5" t="n">
        <v>7351</v>
      </c>
      <c r="C16" s="5" t="n">
        <v>9284</v>
      </c>
      <c r="D16" s="5" t="n">
        <v>12515</v>
      </c>
    </row>
    <row r="17" spans="1:4">
      <c r="A17" s="4" t="s">
        <v>985</v>
      </c>
    </row>
    <row r="18" spans="1:4">
      <c r="A18" s="3" t="s">
        <v>961</v>
      </c>
    </row>
    <row r="19" spans="1:4">
      <c r="A19" s="4" t="s">
        <v>33</v>
      </c>
      <c r="B19" s="5" t="n">
        <v>9286</v>
      </c>
      <c r="C19" s="5" t="n">
        <v>9898</v>
      </c>
      <c r="D19" s="5" t="n">
        <v>11875</v>
      </c>
    </row>
    <row r="20" spans="1:4">
      <c r="A20" s="4" t="s">
        <v>971</v>
      </c>
    </row>
    <row r="21" spans="1:4">
      <c r="A21" s="3" t="s">
        <v>961</v>
      </c>
    </row>
    <row r="22" spans="1:4">
      <c r="A22" s="4" t="s">
        <v>33</v>
      </c>
      <c r="B22" s="7" t="n">
        <v>278</v>
      </c>
      <c r="C22" s="7" t="n">
        <v>468</v>
      </c>
      <c r="D22" s="7" t="n">
        <v>3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6</v>
      </c>
      <c r="B1" s="2" t="s">
        <v>1</v>
      </c>
    </row>
    <row r="2" spans="1:4">
      <c r="B2" s="2" t="s">
        <v>2</v>
      </c>
      <c r="C2" s="2" t="s">
        <v>31</v>
      </c>
      <c r="D2" s="2" t="s">
        <v>32</v>
      </c>
    </row>
    <row r="3" spans="1:4">
      <c r="A3" s="3" t="s">
        <v>961</v>
      </c>
    </row>
    <row r="4" spans="1:4">
      <c r="A4" s="4" t="s">
        <v>33</v>
      </c>
      <c r="B4" s="7" t="n">
        <v>27810</v>
      </c>
      <c r="C4" s="7" t="n">
        <v>35475</v>
      </c>
      <c r="D4" s="7" t="n">
        <v>48580</v>
      </c>
    </row>
    <row r="5" spans="1:4">
      <c r="A5" s="4" t="s">
        <v>987</v>
      </c>
    </row>
    <row r="6" spans="1:4">
      <c r="A6" s="3" t="s">
        <v>961</v>
      </c>
    </row>
    <row r="7" spans="1:4">
      <c r="A7" s="4" t="s">
        <v>33</v>
      </c>
      <c r="B7" s="7" t="n">
        <v>5400</v>
      </c>
      <c r="C7" s="7" t="n">
        <v>8500</v>
      </c>
      <c r="D7" s="7" t="n">
        <v>1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8</v>
      </c>
      <c r="C1" s="2" t="s">
        <v>2</v>
      </c>
      <c r="D1" s="2" t="s">
        <v>31</v>
      </c>
      <c r="E1" s="2" t="s">
        <v>32</v>
      </c>
    </row>
    <row r="2" spans="1:5">
      <c r="A2" s="3" t="s">
        <v>961</v>
      </c>
    </row>
    <row r="3" spans="1:5">
      <c r="A3" s="4" t="s">
        <v>91</v>
      </c>
      <c r="C3" s="7" t="n">
        <v>12821</v>
      </c>
      <c r="D3" s="7" t="n">
        <v>13415</v>
      </c>
      <c r="E3" s="7" t="n">
        <v>15396</v>
      </c>
    </row>
    <row r="4" spans="1:5">
      <c r="A4" s="4" t="s">
        <v>982</v>
      </c>
    </row>
    <row r="5" spans="1:5">
      <c r="A5" s="3" t="s">
        <v>961</v>
      </c>
    </row>
    <row r="6" spans="1:5">
      <c r="A6" s="4" t="s">
        <v>218</v>
      </c>
      <c r="C6" s="5" t="n">
        <v>4428</v>
      </c>
      <c r="D6" s="5" t="n">
        <v>4392</v>
      </c>
      <c r="E6" s="5" t="n">
        <v>4885</v>
      </c>
    </row>
    <row r="7" spans="1:5">
      <c r="A7" s="4" t="s">
        <v>983</v>
      </c>
    </row>
    <row r="8" spans="1:5">
      <c r="A8" s="3" t="s">
        <v>961</v>
      </c>
    </row>
    <row r="9" spans="1:5">
      <c r="A9" s="4" t="s">
        <v>218</v>
      </c>
      <c r="C9" s="5" t="n">
        <v>1460</v>
      </c>
      <c r="D9" s="5" t="n">
        <v>1728</v>
      </c>
      <c r="E9" s="5" t="n">
        <v>1969</v>
      </c>
    </row>
    <row r="10" spans="1:5">
      <c r="A10" s="4" t="s">
        <v>989</v>
      </c>
    </row>
    <row r="11" spans="1:5">
      <c r="A11" s="3" t="s">
        <v>961</v>
      </c>
    </row>
    <row r="12" spans="1:5">
      <c r="A12" s="4" t="s">
        <v>218</v>
      </c>
      <c r="C12" s="5" t="n">
        <v>2706</v>
      </c>
      <c r="D12" s="5" t="n">
        <v>2978</v>
      </c>
      <c r="E12" s="5" t="n">
        <v>3640</v>
      </c>
    </row>
    <row r="13" spans="1:5">
      <c r="A13" s="4" t="s">
        <v>985</v>
      </c>
    </row>
    <row r="14" spans="1:5">
      <c r="A14" s="3" t="s">
        <v>961</v>
      </c>
    </row>
    <row r="15" spans="1:5">
      <c r="A15" s="4" t="s">
        <v>218</v>
      </c>
      <c r="C15" s="5" t="n">
        <v>3149</v>
      </c>
      <c r="D15" s="5" t="n">
        <v>3078</v>
      </c>
      <c r="E15" s="5" t="n">
        <v>3446</v>
      </c>
    </row>
    <row r="16" spans="1:5">
      <c r="A16" s="4" t="s">
        <v>990</v>
      </c>
    </row>
    <row r="17" spans="1:5">
      <c r="A17" s="3" t="s">
        <v>961</v>
      </c>
    </row>
    <row r="18" spans="1:5">
      <c r="A18" s="4" t="s">
        <v>218</v>
      </c>
      <c r="B18" s="4" t="s">
        <v>56</v>
      </c>
      <c r="C18" s="7" t="n">
        <v>1078</v>
      </c>
      <c r="D18" s="7" t="n">
        <v>1239</v>
      </c>
      <c r="E18" s="7" t="n">
        <v>1456</v>
      </c>
    </row>
    <row r="19" spans="1:5"/>
    <row r="20" spans="1:5">
      <c r="A20" s="4" t="s">
        <v>56</v>
      </c>
      <c r="B20" s="4" t="s">
        <v>991</v>
      </c>
    </row>
  </sheetData>
  <mergeCells count="3">
    <mergeCell ref="A1:B1"/>
    <mergeCell ref="A19:D19"/>
    <mergeCell ref="B20:D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1</v>
      </c>
      <c r="D2" s="2" t="s">
        <v>32</v>
      </c>
    </row>
    <row r="3" spans="1:4">
      <c r="A3" s="3" t="s">
        <v>993</v>
      </c>
    </row>
    <row r="4" spans="1:4">
      <c r="A4" s="4" t="s">
        <v>994</v>
      </c>
      <c r="B4" s="4" t="s">
        <v>679</v>
      </c>
      <c r="C4" s="4" t="s">
        <v>687</v>
      </c>
    </row>
    <row r="5" spans="1:4">
      <c r="A5" s="4" t="s">
        <v>995</v>
      </c>
    </row>
    <row r="6" spans="1:4">
      <c r="A6" s="3" t="s">
        <v>993</v>
      </c>
    </row>
    <row r="7" spans="1:4">
      <c r="A7" s="4" t="s">
        <v>994</v>
      </c>
      <c r="B7" s="4" t="s">
        <v>687</v>
      </c>
      <c r="C7" s="4" t="s">
        <v>996</v>
      </c>
      <c r="D7" s="4" t="s">
        <v>997</v>
      </c>
    </row>
    <row r="8" spans="1:4">
      <c r="A8" s="4" t="s">
        <v>998</v>
      </c>
      <c r="B8" s="4" t="s">
        <v>673</v>
      </c>
      <c r="C8" s="4" t="s">
        <v>673</v>
      </c>
      <c r="D8" s="4" t="s">
        <v>673</v>
      </c>
    </row>
    <row r="9" spans="1:4">
      <c r="A9" s="4" t="s">
        <v>999</v>
      </c>
      <c r="B9" s="4" t="s">
        <v>1000</v>
      </c>
      <c r="C9" s="4" t="s">
        <v>1000</v>
      </c>
      <c r="D9" s="4" t="s">
        <v>1000</v>
      </c>
    </row>
    <row r="10" spans="1:4">
      <c r="A10" s="4" t="s">
        <v>1001</v>
      </c>
    </row>
    <row r="11" spans="1:4">
      <c r="A11" s="3" t="s">
        <v>993</v>
      </c>
    </row>
    <row r="12" spans="1:4">
      <c r="A12" s="4" t="s">
        <v>994</v>
      </c>
      <c r="B12" s="4" t="s">
        <v>1002</v>
      </c>
      <c r="C12" s="4" t="s">
        <v>1003</v>
      </c>
      <c r="D12" s="4" t="s">
        <v>1004</v>
      </c>
    </row>
    <row r="13" spans="1:4">
      <c r="A13" s="4" t="s">
        <v>998</v>
      </c>
      <c r="B13" s="4" t="s">
        <v>1005</v>
      </c>
      <c r="C13" s="4" t="s">
        <v>1006</v>
      </c>
      <c r="D13" s="4" t="s">
        <v>1005</v>
      </c>
    </row>
    <row r="14" spans="1:4">
      <c r="A14" s="4" t="s">
        <v>999</v>
      </c>
      <c r="B14" s="4" t="s">
        <v>1007</v>
      </c>
      <c r="C14" s="4" t="s">
        <v>1007</v>
      </c>
      <c r="D14" s="4" t="s">
        <v>10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1</v>
      </c>
      <c r="D2" s="2" t="s">
        <v>32</v>
      </c>
    </row>
    <row r="3" spans="1:4">
      <c r="A3" s="4" t="s">
        <v>995</v>
      </c>
    </row>
    <row r="4" spans="1:4">
      <c r="A4" s="3" t="s">
        <v>993</v>
      </c>
    </row>
    <row r="5" spans="1:4">
      <c r="A5" s="4" t="s">
        <v>1010</v>
      </c>
      <c r="B5" s="7" t="n">
        <v>62</v>
      </c>
      <c r="C5" s="7" t="n">
        <v>86</v>
      </c>
      <c r="D5" s="7" t="n">
        <v>72</v>
      </c>
    </row>
    <row r="6" spans="1:4">
      <c r="A6" s="4" t="s">
        <v>1011</v>
      </c>
      <c r="B6" s="5" t="n">
        <v>177</v>
      </c>
      <c r="C6" s="5" t="n">
        <v>170</v>
      </c>
      <c r="D6" s="5" t="n">
        <v>164</v>
      </c>
    </row>
    <row r="7" spans="1:4">
      <c r="A7" s="4" t="s">
        <v>1012</v>
      </c>
      <c r="B7" s="5" t="n">
        <v>-235</v>
      </c>
      <c r="C7" s="5" t="n">
        <v>-229</v>
      </c>
      <c r="D7" s="5" t="n">
        <v>-208</v>
      </c>
    </row>
    <row r="8" spans="1:4">
      <c r="A8" s="4" t="s">
        <v>1013</v>
      </c>
      <c r="B8" s="5" t="n">
        <v>12</v>
      </c>
      <c r="C8" s="5" t="n">
        <v>12</v>
      </c>
      <c r="D8" s="5" t="n">
        <v>12</v>
      </c>
    </row>
    <row r="9" spans="1:4">
      <c r="A9" s="4" t="s">
        <v>1014</v>
      </c>
      <c r="B9" s="5" t="n">
        <v>79</v>
      </c>
      <c r="C9" s="5" t="n">
        <v>123</v>
      </c>
      <c r="D9" s="5" t="n">
        <v>82</v>
      </c>
    </row>
    <row r="10" spans="1:4">
      <c r="A10" s="4" t="s">
        <v>1015</v>
      </c>
      <c r="B10" s="5" t="n">
        <v>95</v>
      </c>
      <c r="C10" s="5" t="n">
        <v>162</v>
      </c>
      <c r="D10" s="5" t="n">
        <v>122</v>
      </c>
    </row>
    <row r="11" spans="1:4">
      <c r="A11" s="4" t="s">
        <v>1001</v>
      </c>
    </row>
    <row r="12" spans="1:4">
      <c r="A12" s="3" t="s">
        <v>993</v>
      </c>
    </row>
    <row r="13" spans="1:4">
      <c r="A13" s="4" t="s">
        <v>1010</v>
      </c>
      <c r="B13" s="5" t="n">
        <v>110</v>
      </c>
      <c r="C13" s="5" t="n">
        <v>167</v>
      </c>
      <c r="D13" s="5" t="n">
        <v>126</v>
      </c>
    </row>
    <row r="14" spans="1:4">
      <c r="A14" s="4" t="s">
        <v>1011</v>
      </c>
      <c r="B14" s="5" t="n">
        <v>311</v>
      </c>
      <c r="C14" s="5" t="n">
        <v>297</v>
      </c>
      <c r="D14" s="5" t="n">
        <v>288</v>
      </c>
    </row>
    <row r="15" spans="1:4">
      <c r="A15" s="4" t="s">
        <v>1012</v>
      </c>
      <c r="B15" s="5" t="n">
        <v>-517</v>
      </c>
      <c r="C15" s="5" t="n">
        <v>-498</v>
      </c>
      <c r="D15" s="5" t="n">
        <v>-450</v>
      </c>
    </row>
    <row r="16" spans="1:4">
      <c r="A16" s="4" t="s">
        <v>1013</v>
      </c>
      <c r="B16" s="5" t="n">
        <v>122</v>
      </c>
      <c r="C16" s="5" t="n">
        <v>121</v>
      </c>
      <c r="D16" s="5" t="n">
        <v>120</v>
      </c>
    </row>
    <row r="17" spans="1:4">
      <c r="A17" s="4" t="s">
        <v>1014</v>
      </c>
      <c r="B17" s="5" t="n">
        <v>78</v>
      </c>
      <c r="C17" s="5" t="n">
        <v>170</v>
      </c>
      <c r="D17" s="5" t="n">
        <v>94</v>
      </c>
    </row>
    <row r="18" spans="1:4">
      <c r="A18" s="4" t="s">
        <v>1015</v>
      </c>
      <c r="B18" s="5" t="n">
        <v>104</v>
      </c>
      <c r="C18" s="5" t="n">
        <v>257</v>
      </c>
      <c r="D18" s="5" t="n">
        <v>178</v>
      </c>
    </row>
    <row r="19" spans="1:4">
      <c r="A19" s="4" t="s">
        <v>1016</v>
      </c>
    </row>
    <row r="20" spans="1:4">
      <c r="A20" s="3" t="s">
        <v>993</v>
      </c>
    </row>
    <row r="21" spans="1:4">
      <c r="A21" s="4" t="s">
        <v>1010</v>
      </c>
      <c r="B21" s="5" t="n">
        <v>30</v>
      </c>
      <c r="C21" s="5" t="n">
        <v>42</v>
      </c>
      <c r="D21" s="5" t="n">
        <v>43</v>
      </c>
    </row>
    <row r="22" spans="1:4">
      <c r="A22" s="4" t="s">
        <v>1011</v>
      </c>
      <c r="B22" s="5" t="n">
        <v>47</v>
      </c>
      <c r="C22" s="5" t="n">
        <v>48</v>
      </c>
      <c r="D22" s="5" t="n">
        <v>60</v>
      </c>
    </row>
    <row r="23" spans="1:4">
      <c r="A23" s="4" t="s">
        <v>1012</v>
      </c>
      <c r="B23" s="5" t="n">
        <v>-57</v>
      </c>
      <c r="C23" s="5" t="n">
        <v>-52</v>
      </c>
      <c r="D23" s="5" t="n">
        <v>-45</v>
      </c>
    </row>
    <row r="24" spans="1:4">
      <c r="A24" s="4" t="s">
        <v>1013</v>
      </c>
      <c r="B24" s="5" t="n">
        <v>-32</v>
      </c>
      <c r="C24" s="5" t="n">
        <v>-32</v>
      </c>
      <c r="D24" s="5" t="n">
        <v>-4</v>
      </c>
    </row>
    <row r="25" spans="1:4">
      <c r="A25" s="4" t="s">
        <v>1014</v>
      </c>
      <c r="C25" s="5" t="n">
        <v>13</v>
      </c>
      <c r="D25" s="5" t="n">
        <v>1</v>
      </c>
    </row>
    <row r="26" spans="1:4">
      <c r="A26" s="4" t="s">
        <v>1015</v>
      </c>
      <c r="B26" s="7" t="n">
        <v>-12</v>
      </c>
      <c r="C26" s="7" t="n">
        <v>19</v>
      </c>
      <c r="D26" s="7" t="n">
        <v>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1</v>
      </c>
    </row>
    <row r="2" spans="1:3">
      <c r="A2" s="4" t="s">
        <v>995</v>
      </c>
    </row>
    <row r="3" spans="1:3">
      <c r="A3" s="3" t="s">
        <v>993</v>
      </c>
    </row>
    <row r="4" spans="1:3">
      <c r="A4" s="4" t="s">
        <v>994</v>
      </c>
      <c r="B4" s="4" t="s">
        <v>679</v>
      </c>
      <c r="C4" s="4" t="s">
        <v>687</v>
      </c>
    </row>
    <row r="5" spans="1:3">
      <c r="A5" s="4" t="s">
        <v>998</v>
      </c>
      <c r="B5" s="4" t="s">
        <v>673</v>
      </c>
      <c r="C5" s="4" t="s">
        <v>673</v>
      </c>
    </row>
    <row r="6" spans="1:3">
      <c r="A6" s="4" t="s">
        <v>1001</v>
      </c>
    </row>
    <row r="7" spans="1:3">
      <c r="A7" s="3" t="s">
        <v>993</v>
      </c>
    </row>
    <row r="8" spans="1:3">
      <c r="A8" s="4" t="s">
        <v>994</v>
      </c>
      <c r="B8" s="4" t="s">
        <v>1018</v>
      </c>
      <c r="C8" s="4" t="s">
        <v>1002</v>
      </c>
    </row>
    <row r="9" spans="1:3">
      <c r="A9" s="4" t="s">
        <v>998</v>
      </c>
      <c r="B9" s="4" t="s">
        <v>1019</v>
      </c>
      <c r="C9" s="4" t="s">
        <v>10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1</v>
      </c>
      <c r="D2" s="2" t="s">
        <v>32</v>
      </c>
    </row>
    <row r="3" spans="1:4">
      <c r="A3" s="3" t="s">
        <v>1021</v>
      </c>
    </row>
    <row r="4" spans="1:4">
      <c r="A4" s="4" t="s">
        <v>105</v>
      </c>
      <c r="B4" s="7" t="n">
        <v>-1495</v>
      </c>
      <c r="C4" s="7" t="n">
        <v>-1434</v>
      </c>
    </row>
    <row r="5" spans="1:4">
      <c r="A5" s="4" t="s">
        <v>995</v>
      </c>
    </row>
    <row r="6" spans="1:4">
      <c r="A6" s="3" t="s">
        <v>1022</v>
      </c>
    </row>
    <row r="7" spans="1:4">
      <c r="A7" s="4" t="s">
        <v>1023</v>
      </c>
      <c r="B7" s="5" t="n">
        <v>4025</v>
      </c>
      <c r="C7" s="5" t="n">
        <v>4137</v>
      </c>
    </row>
    <row r="8" spans="1:4">
      <c r="A8" s="4" t="s">
        <v>1024</v>
      </c>
      <c r="B8" s="5" t="n">
        <v>62</v>
      </c>
      <c r="C8" s="5" t="n">
        <v>86</v>
      </c>
      <c r="D8" s="7" t="n">
        <v>72</v>
      </c>
    </row>
    <row r="9" spans="1:4">
      <c r="A9" s="4" t="s">
        <v>1025</v>
      </c>
      <c r="B9" s="5" t="n">
        <v>177</v>
      </c>
      <c r="C9" s="5" t="n">
        <v>170</v>
      </c>
      <c r="D9" s="5" t="n">
        <v>164</v>
      </c>
    </row>
    <row r="10" spans="1:4">
      <c r="A10" s="4" t="s">
        <v>1026</v>
      </c>
      <c r="B10" s="5" t="n">
        <v>137</v>
      </c>
      <c r="C10" s="5" t="n">
        <v>-205</v>
      </c>
    </row>
    <row r="11" spans="1:4">
      <c r="A11" s="4" t="s">
        <v>1027</v>
      </c>
      <c r="B11" s="5" t="n">
        <v>-183</v>
      </c>
      <c r="C11" s="5" t="n">
        <v>-163</v>
      </c>
    </row>
    <row r="12" spans="1:4">
      <c r="A12" s="4" t="s">
        <v>141</v>
      </c>
      <c r="B12" s="5" t="n">
        <v>22</v>
      </c>
    </row>
    <row r="13" spans="1:4">
      <c r="A13" s="4" t="s">
        <v>1028</v>
      </c>
      <c r="B13" s="5" t="n">
        <v>4240</v>
      </c>
      <c r="C13" s="5" t="n">
        <v>4025</v>
      </c>
      <c r="D13" s="5" t="n">
        <v>4137</v>
      </c>
    </row>
    <row r="14" spans="1:4">
      <c r="A14" s="3" t="s">
        <v>1029</v>
      </c>
    </row>
    <row r="15" spans="1:4">
      <c r="A15" s="4" t="s">
        <v>1030</v>
      </c>
      <c r="B15" s="5" t="n">
        <v>3467</v>
      </c>
      <c r="C15" s="5" t="n">
        <v>3549</v>
      </c>
    </row>
    <row r="16" spans="1:4">
      <c r="A16" s="4" t="s">
        <v>1031</v>
      </c>
      <c r="B16" s="5" t="n">
        <v>320</v>
      </c>
      <c r="C16" s="5" t="n">
        <v>-1</v>
      </c>
    </row>
    <row r="17" spans="1:4">
      <c r="A17" s="4" t="s">
        <v>1032</v>
      </c>
      <c r="B17" s="5" t="n">
        <v>4</v>
      </c>
      <c r="C17" s="5" t="n">
        <v>82</v>
      </c>
    </row>
    <row r="18" spans="1:4">
      <c r="A18" s="4" t="s">
        <v>1027</v>
      </c>
      <c r="B18" s="5" t="n">
        <v>-183</v>
      </c>
      <c r="C18" s="5" t="n">
        <v>-163</v>
      </c>
    </row>
    <row r="19" spans="1:4">
      <c r="A19" s="4" t="s">
        <v>141</v>
      </c>
      <c r="B19" s="5" t="n">
        <v>17</v>
      </c>
    </row>
    <row r="20" spans="1:4">
      <c r="A20" s="4" t="s">
        <v>1033</v>
      </c>
      <c r="B20" s="5" t="n">
        <v>3625</v>
      </c>
      <c r="C20" s="5" t="n">
        <v>3467</v>
      </c>
      <c r="D20" s="5" t="n">
        <v>3549</v>
      </c>
    </row>
    <row r="21" spans="1:4">
      <c r="A21" s="4" t="s">
        <v>1034</v>
      </c>
      <c r="B21" s="5" t="n">
        <v>-615</v>
      </c>
      <c r="C21" s="5" t="n">
        <v>-558</v>
      </c>
    </row>
    <row r="22" spans="1:4">
      <c r="A22" s="3" t="s">
        <v>1021</v>
      </c>
    </row>
    <row r="23" spans="1:4">
      <c r="A23" s="4" t="s">
        <v>105</v>
      </c>
      <c r="B23" s="5" t="n">
        <v>-615</v>
      </c>
      <c r="C23" s="5" t="n">
        <v>-558</v>
      </c>
    </row>
    <row r="24" spans="1:4">
      <c r="A24" s="4" t="s">
        <v>1035</v>
      </c>
      <c r="B24" s="5" t="n">
        <v>-615</v>
      </c>
      <c r="C24" s="5" t="n">
        <v>-558</v>
      </c>
    </row>
    <row r="25" spans="1:4">
      <c r="A25" s="3" t="s">
        <v>1036</v>
      </c>
    </row>
    <row r="26" spans="1:4">
      <c r="A26" s="4" t="s">
        <v>1037</v>
      </c>
      <c r="B26" s="5" t="n">
        <v>982</v>
      </c>
      <c r="C26" s="5" t="n">
        <v>1008</v>
      </c>
    </row>
    <row r="27" spans="1:4">
      <c r="A27" s="4" t="s">
        <v>74</v>
      </c>
      <c r="B27" s="5" t="n">
        <v>42</v>
      </c>
      <c r="C27" s="5" t="n">
        <v>54</v>
      </c>
    </row>
    <row r="28" spans="1:4">
      <c r="A28" s="4" t="s">
        <v>1038</v>
      </c>
      <c r="B28" s="5" t="n">
        <v>1024</v>
      </c>
      <c r="C28" s="5" t="n">
        <v>1062</v>
      </c>
    </row>
    <row r="29" spans="1:4">
      <c r="A29" s="4" t="s">
        <v>1039</v>
      </c>
      <c r="B29" s="5" t="n">
        <v>3999</v>
      </c>
      <c r="C29" s="5" t="n">
        <v>3763</v>
      </c>
    </row>
    <row r="30" spans="1:4">
      <c r="A30" s="4" t="s">
        <v>1001</v>
      </c>
    </row>
    <row r="31" spans="1:4">
      <c r="A31" s="3" t="s">
        <v>1022</v>
      </c>
    </row>
    <row r="32" spans="1:4">
      <c r="A32" s="4" t="s">
        <v>1023</v>
      </c>
      <c r="B32" s="5" t="n">
        <v>7340</v>
      </c>
      <c r="C32" s="5" t="n">
        <v>7249</v>
      </c>
    </row>
    <row r="33" spans="1:4">
      <c r="A33" s="4" t="s">
        <v>1024</v>
      </c>
      <c r="B33" s="5" t="n">
        <v>110</v>
      </c>
      <c r="C33" s="5" t="n">
        <v>167</v>
      </c>
      <c r="D33" s="5" t="n">
        <v>126</v>
      </c>
    </row>
    <row r="34" spans="1:4">
      <c r="A34" s="4" t="s">
        <v>1025</v>
      </c>
      <c r="B34" s="5" t="n">
        <v>311</v>
      </c>
      <c r="C34" s="5" t="n">
        <v>297</v>
      </c>
      <c r="D34" s="5" t="n">
        <v>288</v>
      </c>
    </row>
    <row r="35" spans="1:4">
      <c r="A35" s="4" t="s">
        <v>1040</v>
      </c>
      <c r="B35" s="5" t="n">
        <v>117</v>
      </c>
      <c r="C35" s="5" t="n">
        <v>143</v>
      </c>
    </row>
    <row r="36" spans="1:4">
      <c r="A36" s="4" t="s">
        <v>1026</v>
      </c>
      <c r="B36" s="5" t="n">
        <v>477</v>
      </c>
      <c r="C36" s="5" t="n">
        <v>-203</v>
      </c>
    </row>
    <row r="37" spans="1:4">
      <c r="A37" s="4" t="s">
        <v>1041</v>
      </c>
      <c r="B37" s="5" t="n">
        <v>-290</v>
      </c>
      <c r="C37" s="5" t="n">
        <v>-66</v>
      </c>
    </row>
    <row r="38" spans="1:4">
      <c r="A38" s="4" t="s">
        <v>1027</v>
      </c>
      <c r="B38" s="5" t="n">
        <v>-272</v>
      </c>
      <c r="C38" s="5" t="n">
        <v>-247</v>
      </c>
    </row>
    <row r="39" spans="1:4">
      <c r="A39" s="4" t="s">
        <v>1028</v>
      </c>
      <c r="B39" s="5" t="n">
        <v>7793</v>
      </c>
      <c r="C39" s="5" t="n">
        <v>7340</v>
      </c>
      <c r="D39" s="5" t="n">
        <v>7249</v>
      </c>
    </row>
    <row r="40" spans="1:4">
      <c r="A40" s="3" t="s">
        <v>1029</v>
      </c>
    </row>
    <row r="41" spans="1:4">
      <c r="A41" s="4" t="s">
        <v>1030</v>
      </c>
      <c r="B41" s="5" t="n">
        <v>6832</v>
      </c>
      <c r="C41" s="5" t="n">
        <v>6830</v>
      </c>
    </row>
    <row r="42" spans="1:4">
      <c r="A42" s="4" t="s">
        <v>1031</v>
      </c>
      <c r="B42" s="5" t="n">
        <v>715</v>
      </c>
      <c r="C42" s="5" t="n">
        <v>-5</v>
      </c>
    </row>
    <row r="43" spans="1:4">
      <c r="A43" s="4" t="s">
        <v>1041</v>
      </c>
      <c r="B43" s="5" t="n">
        <v>-318</v>
      </c>
      <c r="C43" s="5" t="n">
        <v>-69</v>
      </c>
    </row>
    <row r="44" spans="1:4">
      <c r="A44" s="4" t="s">
        <v>1032</v>
      </c>
      <c r="B44" s="5" t="n">
        <v>130</v>
      </c>
      <c r="C44" s="5" t="n">
        <v>198</v>
      </c>
    </row>
    <row r="45" spans="1:4">
      <c r="A45" s="4" t="s">
        <v>1042</v>
      </c>
      <c r="B45" s="5" t="n">
        <v>107</v>
      </c>
      <c r="C45" s="5" t="n">
        <v>125</v>
      </c>
    </row>
    <row r="46" spans="1:4">
      <c r="A46" s="4" t="s">
        <v>1027</v>
      </c>
      <c r="B46" s="5" t="n">
        <v>-272</v>
      </c>
      <c r="C46" s="5" t="n">
        <v>-247</v>
      </c>
    </row>
    <row r="47" spans="1:4">
      <c r="A47" s="4" t="s">
        <v>1033</v>
      </c>
      <c r="B47" s="5" t="n">
        <v>7194</v>
      </c>
      <c r="C47" s="5" t="n">
        <v>6832</v>
      </c>
      <c r="D47" s="7" t="n">
        <v>6830</v>
      </c>
    </row>
    <row r="48" spans="1:4">
      <c r="A48" s="4" t="s">
        <v>1034</v>
      </c>
      <c r="B48" s="5" t="n">
        <v>-599</v>
      </c>
      <c r="C48" s="5" t="n">
        <v>-508</v>
      </c>
    </row>
    <row r="49" spans="1:4">
      <c r="A49" s="3" t="s">
        <v>1021</v>
      </c>
    </row>
    <row r="50" spans="1:4">
      <c r="A50" s="4" t="s">
        <v>105</v>
      </c>
      <c r="B50" s="5" t="n">
        <v>-724</v>
      </c>
      <c r="C50" s="5" t="n">
        <v>-657</v>
      </c>
    </row>
    <row r="51" spans="1:4">
      <c r="A51" s="4" t="s">
        <v>95</v>
      </c>
      <c r="B51" s="5" t="n">
        <v>125</v>
      </c>
      <c r="C51" s="5" t="n">
        <v>149</v>
      </c>
    </row>
    <row r="52" spans="1:4">
      <c r="A52" s="4" t="s">
        <v>1035</v>
      </c>
      <c r="B52" s="5" t="n">
        <v>-599</v>
      </c>
      <c r="C52" s="5" t="n">
        <v>-508</v>
      </c>
    </row>
    <row r="53" spans="1:4">
      <c r="A53" s="3" t="s">
        <v>1036</v>
      </c>
    </row>
    <row r="54" spans="1:4">
      <c r="A54" s="4" t="s">
        <v>1037</v>
      </c>
      <c r="B54" s="5" t="n">
        <v>1644</v>
      </c>
      <c r="C54" s="5" t="n">
        <v>1474</v>
      </c>
    </row>
    <row r="55" spans="1:4">
      <c r="A55" s="4" t="s">
        <v>74</v>
      </c>
      <c r="B55" s="5" t="n">
        <v>114</v>
      </c>
      <c r="C55" s="5" t="n">
        <v>235</v>
      </c>
    </row>
    <row r="56" spans="1:4">
      <c r="A56" s="4" t="s">
        <v>1038</v>
      </c>
      <c r="B56" s="5" t="n">
        <v>1758</v>
      </c>
      <c r="C56" s="5" t="n">
        <v>1709</v>
      </c>
    </row>
    <row r="57" spans="1:4">
      <c r="A57" s="4" t="s">
        <v>1039</v>
      </c>
      <c r="B57" s="7" t="n">
        <v>7454</v>
      </c>
      <c r="C57" s="7" t="n">
        <v>69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1</v>
      </c>
    </row>
    <row r="3" spans="1:3">
      <c r="A3" s="4" t="s">
        <v>995</v>
      </c>
    </row>
    <row r="4" spans="1:3">
      <c r="A4" s="3" t="s">
        <v>993</v>
      </c>
    </row>
    <row r="5" spans="1:3">
      <c r="A5" s="4" t="s">
        <v>1044</v>
      </c>
      <c r="B5" s="4" t="s">
        <v>574</v>
      </c>
      <c r="C5" s="4" t="s">
        <v>574</v>
      </c>
    </row>
    <row r="6" spans="1:3">
      <c r="A6" s="4" t="s">
        <v>1045</v>
      </c>
      <c r="B6" s="4" t="s">
        <v>574</v>
      </c>
      <c r="C6" s="4" t="s">
        <v>574</v>
      </c>
    </row>
    <row r="7" spans="1:3">
      <c r="A7" s="4" t="s">
        <v>1001</v>
      </c>
    </row>
    <row r="8" spans="1:3">
      <c r="A8" s="3" t="s">
        <v>993</v>
      </c>
    </row>
    <row r="9" spans="1:3">
      <c r="A9" s="4" t="s">
        <v>1044</v>
      </c>
      <c r="B9" s="4" t="s">
        <v>574</v>
      </c>
      <c r="C9" s="4" t="s">
        <v>574</v>
      </c>
    </row>
    <row r="10" spans="1:3">
      <c r="A10" s="4" t="s">
        <v>1045</v>
      </c>
      <c r="B10" s="4" t="s">
        <v>574</v>
      </c>
      <c r="C10" s="4" t="s">
        <v>574</v>
      </c>
    </row>
    <row r="11" spans="1:3">
      <c r="A11" s="4" t="s">
        <v>1046</v>
      </c>
    </row>
    <row r="12" spans="1:3">
      <c r="A12" s="3" t="s">
        <v>993</v>
      </c>
    </row>
    <row r="13" spans="1:3">
      <c r="A13" s="4" t="s">
        <v>1047</v>
      </c>
      <c r="B13" s="4" t="s">
        <v>1048</v>
      </c>
    </row>
    <row r="14" spans="1:3">
      <c r="A14" s="4" t="s">
        <v>1049</v>
      </c>
      <c r="B14" s="4" t="s">
        <v>816</v>
      </c>
    </row>
    <row r="15" spans="1:3">
      <c r="A15" s="4" t="s">
        <v>1044</v>
      </c>
      <c r="B15" s="4" t="s">
        <v>1050</v>
      </c>
      <c r="C15" s="4" t="s">
        <v>1050</v>
      </c>
    </row>
    <row r="16" spans="1:3">
      <c r="A16" s="4" t="s">
        <v>1051</v>
      </c>
    </row>
    <row r="17" spans="1:3">
      <c r="A17" s="3" t="s">
        <v>993</v>
      </c>
    </row>
    <row r="18" spans="1:3">
      <c r="A18" s="4" t="s">
        <v>1047</v>
      </c>
      <c r="B18" s="4" t="s">
        <v>1052</v>
      </c>
    </row>
    <row r="19" spans="1:3">
      <c r="A19" s="4" t="s">
        <v>1049</v>
      </c>
      <c r="B19" s="4" t="s">
        <v>1053</v>
      </c>
    </row>
    <row r="20" spans="1:3">
      <c r="A20" s="4" t="s">
        <v>1044</v>
      </c>
      <c r="B20" s="4" t="s">
        <v>1054</v>
      </c>
      <c r="C20" s="4" t="s">
        <v>1054</v>
      </c>
    </row>
    <row r="21" spans="1:3">
      <c r="A21" s="4" t="s">
        <v>1055</v>
      </c>
    </row>
    <row r="22" spans="1:3">
      <c r="A22" s="3" t="s">
        <v>993</v>
      </c>
    </row>
    <row r="23" spans="1:3">
      <c r="A23" s="4" t="s">
        <v>1047</v>
      </c>
      <c r="B23" s="4" t="s">
        <v>1056</v>
      </c>
    </row>
    <row r="24" spans="1:3">
      <c r="A24" s="4" t="s">
        <v>1049</v>
      </c>
      <c r="B24" s="4" t="s">
        <v>883</v>
      </c>
    </row>
    <row r="25" spans="1:3">
      <c r="A25" s="4" t="s">
        <v>1044</v>
      </c>
      <c r="B25" s="4" t="s">
        <v>816</v>
      </c>
      <c r="C25" s="4" t="s">
        <v>815</v>
      </c>
    </row>
    <row r="26" spans="1:3">
      <c r="A26" s="4" t="s">
        <v>1057</v>
      </c>
    </row>
    <row r="27" spans="1:3">
      <c r="A27" s="3" t="s">
        <v>993</v>
      </c>
    </row>
    <row r="28" spans="1:3">
      <c r="A28" s="4" t="s">
        <v>1047</v>
      </c>
      <c r="B28" s="4" t="s">
        <v>883</v>
      </c>
    </row>
    <row r="29" spans="1:3">
      <c r="A29" s="4" t="s">
        <v>1049</v>
      </c>
      <c r="B29" s="4" t="s">
        <v>1058</v>
      </c>
    </row>
    <row r="30" spans="1:3">
      <c r="A30" s="4" t="s">
        <v>1044</v>
      </c>
      <c r="B30" s="4" t="s">
        <v>870</v>
      </c>
      <c r="C30" s="4" t="s">
        <v>871</v>
      </c>
    </row>
    <row r="31" spans="1:3">
      <c r="A31" s="4" t="s">
        <v>1059</v>
      </c>
    </row>
    <row r="32" spans="1:3">
      <c r="A32" s="3" t="s">
        <v>993</v>
      </c>
    </row>
    <row r="33" spans="1:3">
      <c r="A33" s="4" t="s">
        <v>1047</v>
      </c>
      <c r="B33" s="4" t="s">
        <v>676</v>
      </c>
    </row>
    <row r="34" spans="1:3">
      <c r="A34" s="4" t="s">
        <v>1049</v>
      </c>
      <c r="B34" s="4" t="s">
        <v>889</v>
      </c>
    </row>
    <row r="35" spans="1:3">
      <c r="A35" s="4" t="s">
        <v>1044</v>
      </c>
      <c r="B35" s="4" t="s">
        <v>913</v>
      </c>
      <c r="C35" s="4" t="s">
        <v>913</v>
      </c>
    </row>
    <row r="36" spans="1:3">
      <c r="A36" s="4" t="s">
        <v>1060</v>
      </c>
    </row>
    <row r="37" spans="1:3">
      <c r="A37" s="3" t="s">
        <v>993</v>
      </c>
    </row>
    <row r="38" spans="1:3">
      <c r="A38" s="4" t="s">
        <v>1047</v>
      </c>
      <c r="B38" s="4" t="s">
        <v>1061</v>
      </c>
    </row>
    <row r="39" spans="1:3">
      <c r="A39" s="4" t="s">
        <v>1049</v>
      </c>
      <c r="B39" s="4" t="s">
        <v>889</v>
      </c>
    </row>
    <row r="40" spans="1:3">
      <c r="A40" s="4" t="s">
        <v>1044</v>
      </c>
      <c r="B40" s="4" t="s">
        <v>913</v>
      </c>
      <c r="C40" s="4" t="s">
        <v>913</v>
      </c>
    </row>
    <row r="41" spans="1:3">
      <c r="A41" s="4" t="s">
        <v>1062</v>
      </c>
    </row>
    <row r="42" spans="1:3">
      <c r="A42" s="3" t="s">
        <v>993</v>
      </c>
    </row>
    <row r="43" spans="1:3">
      <c r="A43" s="4" t="s">
        <v>1047</v>
      </c>
      <c r="B43" s="4" t="s">
        <v>1063</v>
      </c>
    </row>
    <row r="44" spans="1:3">
      <c r="A44" s="4" t="s">
        <v>1049</v>
      </c>
      <c r="B44" s="4" t="s">
        <v>889</v>
      </c>
    </row>
    <row r="45" spans="1:3">
      <c r="A45" s="4" t="s">
        <v>1044</v>
      </c>
      <c r="B45" s="4" t="s">
        <v>1064</v>
      </c>
      <c r="C45" s="4" t="s">
        <v>1063</v>
      </c>
    </row>
    <row r="46" spans="1:3">
      <c r="A46" s="4" t="s">
        <v>1065</v>
      </c>
    </row>
    <row r="47" spans="1:3">
      <c r="A47" s="3" t="s">
        <v>993</v>
      </c>
    </row>
    <row r="48" spans="1:3">
      <c r="A48" s="4" t="s">
        <v>1047</v>
      </c>
      <c r="B48" s="4" t="s">
        <v>870</v>
      </c>
    </row>
    <row r="49" spans="1:3">
      <c r="A49" s="4" t="s">
        <v>1049</v>
      </c>
      <c r="B49" s="4" t="s">
        <v>889</v>
      </c>
    </row>
    <row r="50" spans="1:3">
      <c r="A50" s="4" t="s">
        <v>1044</v>
      </c>
      <c r="B50" s="4" t="s">
        <v>1064</v>
      </c>
      <c r="C50" s="4" t="s">
        <v>6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B1" s="2" t="s">
        <v>1</v>
      </c>
    </row>
    <row r="2" spans="1:4">
      <c r="B2" s="2" t="s">
        <v>2</v>
      </c>
      <c r="C2" s="2" t="s">
        <v>31</v>
      </c>
      <c r="D2" s="2" t="s">
        <v>32</v>
      </c>
    </row>
    <row r="3" spans="1:4">
      <c r="A3" s="3" t="s">
        <v>993</v>
      </c>
    </row>
    <row r="4" spans="1:4">
      <c r="A4" s="4" t="s">
        <v>1067</v>
      </c>
      <c r="B4" s="4" t="s">
        <v>600</v>
      </c>
    </row>
    <row r="5" spans="1:4">
      <c r="A5" s="4" t="s">
        <v>1068</v>
      </c>
      <c r="B5" s="7" t="n">
        <v>200</v>
      </c>
    </row>
    <row r="6" spans="1:4">
      <c r="A6" s="4" t="s">
        <v>1069</v>
      </c>
      <c r="B6" s="7" t="n">
        <v>445</v>
      </c>
      <c r="C6" s="7" t="n">
        <v>565</v>
      </c>
      <c r="D6" s="7" t="n">
        <v>749</v>
      </c>
    </row>
    <row r="7" spans="1:4">
      <c r="A7" s="4" t="s">
        <v>1070</v>
      </c>
    </row>
    <row r="8" spans="1:4">
      <c r="A8" s="3" t="s">
        <v>993</v>
      </c>
    </row>
    <row r="9" spans="1:4">
      <c r="A9" s="4" t="s">
        <v>1071</v>
      </c>
      <c r="B9" s="4" t="s">
        <v>1072</v>
      </c>
    </row>
    <row r="10" spans="1:4">
      <c r="A10" s="4" t="s">
        <v>1073</v>
      </c>
    </row>
    <row r="11" spans="1:4">
      <c r="A11" s="3" t="s">
        <v>993</v>
      </c>
    </row>
    <row r="12" spans="1:4">
      <c r="A12" s="4" t="s">
        <v>998</v>
      </c>
      <c r="B12" s="4" t="s">
        <v>1061</v>
      </c>
    </row>
    <row r="13" spans="1:4">
      <c r="A13" s="4" t="s">
        <v>1074</v>
      </c>
    </row>
    <row r="14" spans="1:4">
      <c r="A14" s="3" t="s">
        <v>993</v>
      </c>
    </row>
    <row r="15" spans="1:4">
      <c r="A15" s="4" t="s">
        <v>1075</v>
      </c>
      <c r="B15" s="4" t="s">
        <v>816</v>
      </c>
    </row>
    <row r="16" spans="1:4">
      <c r="A16" s="4" t="s">
        <v>1076</v>
      </c>
    </row>
    <row r="17" spans="1:4">
      <c r="A17" s="3" t="s">
        <v>993</v>
      </c>
    </row>
    <row r="18" spans="1:4">
      <c r="A18" s="4" t="s">
        <v>1075</v>
      </c>
      <c r="B18" s="4" t="s">
        <v>10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1</v>
      </c>
      <c r="D1" s="2" t="s">
        <v>32</v>
      </c>
    </row>
    <row r="2" spans="1:4">
      <c r="A2" s="4" t="s">
        <v>995</v>
      </c>
    </row>
    <row r="3" spans="1:4">
      <c r="A3" s="3" t="s">
        <v>993</v>
      </c>
    </row>
    <row r="4" spans="1:4">
      <c r="A4" s="4" t="s">
        <v>1079</v>
      </c>
      <c r="B4" s="7" t="n">
        <v>3625</v>
      </c>
      <c r="C4" s="7" t="n">
        <v>3467</v>
      </c>
      <c r="D4" s="7" t="n">
        <v>3549</v>
      </c>
    </row>
    <row r="5" spans="1:4">
      <c r="A5" s="4" t="s">
        <v>1080</v>
      </c>
    </row>
    <row r="6" spans="1:4">
      <c r="A6" s="3" t="s">
        <v>993</v>
      </c>
    </row>
    <row r="7" spans="1:4">
      <c r="A7" s="4" t="s">
        <v>1079</v>
      </c>
      <c r="B7" s="5" t="n">
        <v>60</v>
      </c>
      <c r="C7" s="5" t="n">
        <v>86</v>
      </c>
    </row>
    <row r="8" spans="1:4">
      <c r="A8" s="4" t="s">
        <v>1081</v>
      </c>
    </row>
    <row r="9" spans="1:4">
      <c r="A9" s="3" t="s">
        <v>993</v>
      </c>
    </row>
    <row r="10" spans="1:4">
      <c r="A10" s="4" t="s">
        <v>1079</v>
      </c>
      <c r="B10" s="5" t="n">
        <v>662</v>
      </c>
      <c r="C10" s="5" t="n">
        <v>605</v>
      </c>
    </row>
    <row r="11" spans="1:4">
      <c r="A11" s="4" t="s">
        <v>1082</v>
      </c>
    </row>
    <row r="12" spans="1:4">
      <c r="A12" s="3" t="s">
        <v>993</v>
      </c>
    </row>
    <row r="13" spans="1:4">
      <c r="A13" s="4" t="s">
        <v>1079</v>
      </c>
      <c r="B13" s="5" t="n">
        <v>625</v>
      </c>
      <c r="C13" s="5" t="n">
        <v>599</v>
      </c>
    </row>
    <row r="14" spans="1:4">
      <c r="A14" s="4" t="s">
        <v>1083</v>
      </c>
    </row>
    <row r="15" spans="1:4">
      <c r="A15" s="3" t="s">
        <v>993</v>
      </c>
    </row>
    <row r="16" spans="1:4">
      <c r="A16" s="4" t="s">
        <v>1079</v>
      </c>
      <c r="B16" s="5" t="n">
        <v>643</v>
      </c>
      <c r="C16" s="5" t="n">
        <v>589</v>
      </c>
    </row>
    <row r="17" spans="1:4">
      <c r="A17" s="4" t="s">
        <v>1084</v>
      </c>
    </row>
    <row r="18" spans="1:4">
      <c r="A18" s="3" t="s">
        <v>993</v>
      </c>
    </row>
    <row r="19" spans="1:4">
      <c r="A19" s="4" t="s">
        <v>1079</v>
      </c>
      <c r="B19" s="5" t="n">
        <v>92</v>
      </c>
      <c r="C19" s="5" t="n">
        <v>65</v>
      </c>
    </row>
    <row r="20" spans="1:4">
      <c r="A20" s="4" t="s">
        <v>1085</v>
      </c>
    </row>
    <row r="21" spans="1:4">
      <c r="A21" s="3" t="s">
        <v>993</v>
      </c>
    </row>
    <row r="22" spans="1:4">
      <c r="A22" s="4" t="s">
        <v>1079</v>
      </c>
      <c r="B22" s="5" t="n">
        <v>191</v>
      </c>
      <c r="C22" s="5" t="n">
        <v>203</v>
      </c>
    </row>
    <row r="23" spans="1:4">
      <c r="A23" s="4" t="s">
        <v>1086</v>
      </c>
    </row>
    <row r="24" spans="1:4">
      <c r="A24" s="3" t="s">
        <v>993</v>
      </c>
    </row>
    <row r="25" spans="1:4">
      <c r="A25" s="4" t="s">
        <v>1079</v>
      </c>
      <c r="B25" s="5" t="n">
        <v>142</v>
      </c>
      <c r="C25" s="5" t="n">
        <v>125</v>
      </c>
    </row>
    <row r="26" spans="1:4">
      <c r="A26" s="4" t="s">
        <v>1087</v>
      </c>
    </row>
    <row r="27" spans="1:4">
      <c r="A27" s="3" t="s">
        <v>993</v>
      </c>
    </row>
    <row r="28" spans="1:4">
      <c r="A28" s="4" t="s">
        <v>1079</v>
      </c>
      <c r="B28" s="5" t="n">
        <v>1210</v>
      </c>
      <c r="C28" s="5" t="n">
        <v>1195</v>
      </c>
    </row>
    <row r="29" spans="1:4">
      <c r="A29" s="4" t="s">
        <v>1088</v>
      </c>
    </row>
    <row r="30" spans="1:4">
      <c r="A30" s="3" t="s">
        <v>993</v>
      </c>
    </row>
    <row r="31" spans="1:4">
      <c r="A31" s="4" t="s">
        <v>1079</v>
      </c>
      <c r="B31" s="5" t="n">
        <v>1877</v>
      </c>
      <c r="C31" s="5" t="n">
        <v>1327</v>
      </c>
    </row>
    <row r="32" spans="1:4">
      <c r="A32" s="4" t="s">
        <v>1089</v>
      </c>
    </row>
    <row r="33" spans="1:4">
      <c r="A33" s="3" t="s">
        <v>993</v>
      </c>
    </row>
    <row r="34" spans="1:4">
      <c r="A34" s="4" t="s">
        <v>1079</v>
      </c>
      <c r="B34" s="5" t="n">
        <v>15</v>
      </c>
      <c r="C34" s="5" t="n">
        <v>40</v>
      </c>
    </row>
    <row r="35" spans="1:4">
      <c r="A35" s="4" t="s">
        <v>1090</v>
      </c>
    </row>
    <row r="36" spans="1:4">
      <c r="A36" s="3" t="s">
        <v>993</v>
      </c>
    </row>
    <row r="37" spans="1:4">
      <c r="A37" s="4" t="s">
        <v>1079</v>
      </c>
      <c r="B37" s="5" t="n">
        <v>649</v>
      </c>
      <c r="C37" s="5" t="n">
        <v>473</v>
      </c>
    </row>
    <row r="38" spans="1:4">
      <c r="A38" s="4" t="s">
        <v>1091</v>
      </c>
    </row>
    <row r="39" spans="1:4">
      <c r="A39" s="3" t="s">
        <v>993</v>
      </c>
    </row>
    <row r="40" spans="1:4">
      <c r="A40" s="4" t="s">
        <v>1079</v>
      </c>
      <c r="B40" s="5" t="n">
        <v>164</v>
      </c>
      <c r="C40" s="5" t="n">
        <v>159</v>
      </c>
    </row>
    <row r="41" spans="1:4">
      <c r="A41" s="4" t="s">
        <v>1092</v>
      </c>
    </row>
    <row r="42" spans="1:4">
      <c r="A42" s="3" t="s">
        <v>993</v>
      </c>
    </row>
    <row r="43" spans="1:4">
      <c r="A43" s="4" t="s">
        <v>1079</v>
      </c>
      <c r="B43" s="5" t="n">
        <v>1049</v>
      </c>
      <c r="C43" s="5" t="n">
        <v>655</v>
      </c>
    </row>
    <row r="44" spans="1:4">
      <c r="A44" s="4" t="s">
        <v>1093</v>
      </c>
    </row>
    <row r="45" spans="1:4">
      <c r="A45" s="3" t="s">
        <v>993</v>
      </c>
    </row>
    <row r="46" spans="1:4">
      <c r="A46" s="4" t="s">
        <v>1079</v>
      </c>
      <c r="B46" s="5" t="n">
        <v>1415</v>
      </c>
      <c r="C46" s="5" t="n">
        <v>1812</v>
      </c>
    </row>
    <row r="47" spans="1:4">
      <c r="A47" s="4" t="s">
        <v>1094</v>
      </c>
    </row>
    <row r="48" spans="1:4">
      <c r="A48" s="3" t="s">
        <v>993</v>
      </c>
    </row>
    <row r="49" spans="1:4">
      <c r="A49" s="4" t="s">
        <v>1079</v>
      </c>
      <c r="B49" s="5" t="n">
        <v>45</v>
      </c>
      <c r="C49" s="5" t="n">
        <v>46</v>
      </c>
    </row>
    <row r="50" spans="1:4">
      <c r="A50" s="4" t="s">
        <v>1095</v>
      </c>
    </row>
    <row r="51" spans="1:4">
      <c r="A51" s="3" t="s">
        <v>993</v>
      </c>
    </row>
    <row r="52" spans="1:4">
      <c r="A52" s="4" t="s">
        <v>1079</v>
      </c>
      <c r="B52" s="5" t="n">
        <v>13</v>
      </c>
      <c r="C52" s="5" t="n">
        <v>132</v>
      </c>
    </row>
    <row r="53" spans="1:4">
      <c r="A53" s="4" t="s">
        <v>1096</v>
      </c>
    </row>
    <row r="54" spans="1:4">
      <c r="A54" s="3" t="s">
        <v>993</v>
      </c>
    </row>
    <row r="55" spans="1:4">
      <c r="A55" s="4" t="s">
        <v>1079</v>
      </c>
      <c r="B55" s="5" t="n">
        <v>625</v>
      </c>
      <c r="C55" s="5" t="n">
        <v>599</v>
      </c>
    </row>
    <row r="56" spans="1:4">
      <c r="A56" s="4" t="s">
        <v>1097</v>
      </c>
    </row>
    <row r="57" spans="1:4">
      <c r="A57" s="3" t="s">
        <v>993</v>
      </c>
    </row>
    <row r="58" spans="1:4">
      <c r="A58" s="4" t="s">
        <v>1079</v>
      </c>
      <c r="B58" s="5" t="n">
        <v>479</v>
      </c>
      <c r="C58" s="5" t="n">
        <v>430</v>
      </c>
    </row>
    <row r="59" spans="1:4">
      <c r="A59" s="4" t="s">
        <v>1098</v>
      </c>
    </row>
    <row r="60" spans="1:4">
      <c r="A60" s="3" t="s">
        <v>993</v>
      </c>
    </row>
    <row r="61" spans="1:4">
      <c r="A61" s="4" t="s">
        <v>1079</v>
      </c>
      <c r="B61" s="5" t="n">
        <v>92</v>
      </c>
      <c r="C61" s="5" t="n">
        <v>65</v>
      </c>
    </row>
    <row r="62" spans="1:4">
      <c r="A62" s="4" t="s">
        <v>1099</v>
      </c>
    </row>
    <row r="63" spans="1:4">
      <c r="A63" s="3" t="s">
        <v>993</v>
      </c>
    </row>
    <row r="64" spans="1:4">
      <c r="A64" s="4" t="s">
        <v>1079</v>
      </c>
      <c r="B64" s="5" t="n">
        <v>161</v>
      </c>
      <c r="C64" s="5" t="n">
        <v>540</v>
      </c>
    </row>
    <row r="65" spans="1:4">
      <c r="A65" s="4" t="s">
        <v>1100</v>
      </c>
    </row>
    <row r="66" spans="1:4">
      <c r="A66" s="3" t="s">
        <v>993</v>
      </c>
    </row>
    <row r="67" spans="1:4">
      <c r="A67" s="4" t="s">
        <v>1079</v>
      </c>
      <c r="B67" s="5" t="n">
        <v>333</v>
      </c>
      <c r="C67" s="5" t="n">
        <v>328</v>
      </c>
    </row>
    <row r="68" spans="1:4">
      <c r="A68" s="4" t="s">
        <v>1101</v>
      </c>
    </row>
    <row r="69" spans="1:4">
      <c r="A69" s="3" t="s">
        <v>993</v>
      </c>
    </row>
    <row r="70" spans="1:4">
      <c r="A70" s="4" t="s">
        <v>1079</v>
      </c>
      <c r="B70" s="5" t="n">
        <v>191</v>
      </c>
      <c r="C70" s="5" t="n">
        <v>203</v>
      </c>
    </row>
    <row r="71" spans="1:4">
      <c r="A71" s="4" t="s">
        <v>1102</v>
      </c>
    </row>
    <row r="72" spans="1:4">
      <c r="A72" s="3" t="s">
        <v>993</v>
      </c>
    </row>
    <row r="73" spans="1:4">
      <c r="A73" s="4" t="s">
        <v>1079</v>
      </c>
      <c r="B73" s="5" t="n">
        <v>142</v>
      </c>
      <c r="C73" s="5" t="n">
        <v>125</v>
      </c>
    </row>
    <row r="74" spans="1:4">
      <c r="A74" s="4" t="s">
        <v>1001</v>
      </c>
    </row>
    <row r="75" spans="1:4">
      <c r="A75" s="3" t="s">
        <v>993</v>
      </c>
    </row>
    <row r="76" spans="1:4">
      <c r="A76" s="4" t="s">
        <v>1079</v>
      </c>
      <c r="B76" s="5" t="n">
        <v>7194</v>
      </c>
      <c r="C76" s="5" t="n">
        <v>6832</v>
      </c>
      <c r="D76" s="7" t="n">
        <v>6830</v>
      </c>
    </row>
    <row r="77" spans="1:4">
      <c r="A77" s="4" t="s">
        <v>1103</v>
      </c>
    </row>
    <row r="78" spans="1:4">
      <c r="A78" s="3" t="s">
        <v>993</v>
      </c>
    </row>
    <row r="79" spans="1:4">
      <c r="A79" s="4" t="s">
        <v>1079</v>
      </c>
      <c r="B79" s="5" t="n">
        <v>184</v>
      </c>
      <c r="C79" s="5" t="n">
        <v>138</v>
      </c>
    </row>
    <row r="80" spans="1:4">
      <c r="A80" s="4" t="s">
        <v>1104</v>
      </c>
    </row>
    <row r="81" spans="1:4">
      <c r="A81" s="3" t="s">
        <v>993</v>
      </c>
    </row>
    <row r="82" spans="1:4">
      <c r="A82" s="4" t="s">
        <v>1079</v>
      </c>
      <c r="B82" s="5" t="n">
        <v>1726</v>
      </c>
      <c r="C82" s="5" t="n">
        <v>1639</v>
      </c>
    </row>
    <row r="83" spans="1:4">
      <c r="A83" s="4" t="s">
        <v>1105</v>
      </c>
    </row>
    <row r="84" spans="1:4">
      <c r="A84" s="3" t="s">
        <v>993</v>
      </c>
    </row>
    <row r="85" spans="1:4">
      <c r="A85" s="4" t="s">
        <v>1079</v>
      </c>
      <c r="B85" s="5" t="n">
        <v>685</v>
      </c>
      <c r="C85" s="5" t="n">
        <v>657</v>
      </c>
    </row>
    <row r="86" spans="1:4">
      <c r="A86" s="4" t="s">
        <v>1106</v>
      </c>
    </row>
    <row r="87" spans="1:4">
      <c r="A87" s="3" t="s">
        <v>993</v>
      </c>
    </row>
    <row r="88" spans="1:4">
      <c r="A88" s="4" t="s">
        <v>1079</v>
      </c>
      <c r="B88" s="5" t="n">
        <v>1001</v>
      </c>
      <c r="C88" s="5" t="n">
        <v>1036</v>
      </c>
    </row>
    <row r="89" spans="1:4">
      <c r="A89" s="4" t="s">
        <v>1107</v>
      </c>
    </row>
    <row r="90" spans="1:4">
      <c r="A90" s="3" t="s">
        <v>993</v>
      </c>
    </row>
    <row r="91" spans="1:4">
      <c r="A91" s="4" t="s">
        <v>1079</v>
      </c>
      <c r="B91" s="5" t="n">
        <v>130</v>
      </c>
      <c r="C91" s="5" t="n">
        <v>143</v>
      </c>
    </row>
    <row r="92" spans="1:4">
      <c r="A92" s="4" t="s">
        <v>1108</v>
      </c>
    </row>
    <row r="93" spans="1:4">
      <c r="A93" s="3" t="s">
        <v>993</v>
      </c>
    </row>
    <row r="94" spans="1:4">
      <c r="A94" s="4" t="s">
        <v>1079</v>
      </c>
      <c r="B94" s="5" t="n">
        <v>385</v>
      </c>
      <c r="C94" s="5" t="n">
        <v>331</v>
      </c>
    </row>
    <row r="95" spans="1:4">
      <c r="A95" s="4" t="s">
        <v>1109</v>
      </c>
    </row>
    <row r="96" spans="1:4">
      <c r="A96" s="3" t="s">
        <v>993</v>
      </c>
    </row>
    <row r="97" spans="1:4">
      <c r="A97" s="4" t="s">
        <v>1079</v>
      </c>
      <c r="B97" s="5" t="n">
        <v>106</v>
      </c>
      <c r="C97" s="5" t="n">
        <v>49</v>
      </c>
    </row>
    <row r="98" spans="1:4">
      <c r="A98" s="4" t="s">
        <v>1110</v>
      </c>
    </row>
    <row r="99" spans="1:4">
      <c r="A99" s="3" t="s">
        <v>993</v>
      </c>
    </row>
    <row r="100" spans="1:4">
      <c r="A100" s="4" t="s">
        <v>1079</v>
      </c>
      <c r="B100" s="5" t="n">
        <v>123</v>
      </c>
      <c r="C100" s="5" t="n">
        <v>103</v>
      </c>
    </row>
    <row r="101" spans="1:4">
      <c r="A101" s="4" t="s">
        <v>1111</v>
      </c>
    </row>
    <row r="102" spans="1:4">
      <c r="A102" s="3" t="s">
        <v>993</v>
      </c>
    </row>
    <row r="103" spans="1:4">
      <c r="A103" s="4" t="s">
        <v>1079</v>
      </c>
      <c r="B103" s="5" t="n">
        <v>2854</v>
      </c>
      <c r="C103" s="5" t="n">
        <v>2736</v>
      </c>
    </row>
    <row r="104" spans="1:4">
      <c r="A104" s="4" t="s">
        <v>1112</v>
      </c>
    </row>
    <row r="105" spans="1:4">
      <c r="A105" s="3" t="s">
        <v>993</v>
      </c>
    </row>
    <row r="106" spans="1:4">
      <c r="A106" s="4" t="s">
        <v>1079</v>
      </c>
      <c r="B106" s="5" t="n">
        <v>3944</v>
      </c>
      <c r="C106" s="5" t="n">
        <v>3542</v>
      </c>
    </row>
    <row r="107" spans="1:4">
      <c r="A107" s="4" t="s">
        <v>1113</v>
      </c>
    </row>
    <row r="108" spans="1:4">
      <c r="A108" s="3" t="s">
        <v>993</v>
      </c>
    </row>
    <row r="109" spans="1:4">
      <c r="A109" s="4" t="s">
        <v>1079</v>
      </c>
      <c r="B109" s="5" t="n">
        <v>135</v>
      </c>
      <c r="C109" s="5" t="n">
        <v>115</v>
      </c>
    </row>
    <row r="110" spans="1:4">
      <c r="A110" s="4" t="s">
        <v>1114</v>
      </c>
    </row>
    <row r="111" spans="1:4">
      <c r="A111" s="3" t="s">
        <v>993</v>
      </c>
    </row>
    <row r="112" spans="1:4">
      <c r="A112" s="4" t="s">
        <v>1079</v>
      </c>
      <c r="B112" s="5" t="n">
        <v>1475</v>
      </c>
      <c r="C112" s="5" t="n">
        <v>1179</v>
      </c>
    </row>
    <row r="113" spans="1:4">
      <c r="A113" s="4" t="s">
        <v>1115</v>
      </c>
    </row>
    <row r="114" spans="1:4">
      <c r="A114" s="3" t="s">
        <v>993</v>
      </c>
    </row>
    <row r="115" spans="1:4">
      <c r="A115" s="4" t="s">
        <v>1079</v>
      </c>
      <c r="B115" s="5" t="n">
        <v>10</v>
      </c>
      <c r="C115" s="5" t="n">
        <v>8</v>
      </c>
    </row>
    <row r="116" spans="1:4">
      <c r="A116" s="4" t="s">
        <v>1116</v>
      </c>
    </row>
    <row r="117" spans="1:4">
      <c r="A117" s="3" t="s">
        <v>993</v>
      </c>
    </row>
    <row r="118" spans="1:4">
      <c r="A118" s="4" t="s">
        <v>1079</v>
      </c>
      <c r="B118" s="5" t="n">
        <v>2324</v>
      </c>
      <c r="C118" s="5" t="n">
        <v>2240</v>
      </c>
    </row>
    <row r="119" spans="1:4">
      <c r="A119" s="4" t="s">
        <v>1117</v>
      </c>
    </row>
    <row r="120" spans="1:4">
      <c r="A120" s="3" t="s">
        <v>993</v>
      </c>
    </row>
    <row r="121" spans="1:4">
      <c r="A121" s="4" t="s">
        <v>1079</v>
      </c>
      <c r="B121" s="5" t="n">
        <v>2636</v>
      </c>
      <c r="C121" s="5" t="n">
        <v>2807</v>
      </c>
    </row>
    <row r="122" spans="1:4">
      <c r="A122" s="4" t="s">
        <v>1118</v>
      </c>
    </row>
    <row r="123" spans="1:4">
      <c r="A123" s="3" t="s">
        <v>993</v>
      </c>
    </row>
    <row r="124" spans="1:4">
      <c r="A124" s="4" t="s">
        <v>1079</v>
      </c>
      <c r="B124" s="5" t="n">
        <v>49</v>
      </c>
      <c r="C124" s="5" t="n">
        <v>23</v>
      </c>
    </row>
    <row r="125" spans="1:4">
      <c r="A125" s="4" t="s">
        <v>1119</v>
      </c>
    </row>
    <row r="126" spans="1:4">
      <c r="A126" s="3" t="s">
        <v>993</v>
      </c>
    </row>
    <row r="127" spans="1:4">
      <c r="A127" s="4" t="s">
        <v>1079</v>
      </c>
      <c r="B127" s="5" t="n">
        <v>251</v>
      </c>
      <c r="C127" s="5" t="n">
        <v>460</v>
      </c>
    </row>
    <row r="128" spans="1:4">
      <c r="A128" s="4" t="s">
        <v>1120</v>
      </c>
    </row>
    <row r="129" spans="1:4">
      <c r="A129" s="3" t="s">
        <v>993</v>
      </c>
    </row>
    <row r="130" spans="1:4">
      <c r="A130" s="4" t="s">
        <v>1079</v>
      </c>
      <c r="B130" s="5" t="n">
        <v>685</v>
      </c>
      <c r="C130" s="5" t="n">
        <v>657</v>
      </c>
    </row>
    <row r="131" spans="1:4">
      <c r="A131" s="4" t="s">
        <v>1121</v>
      </c>
    </row>
    <row r="132" spans="1:4">
      <c r="A132" s="3" t="s">
        <v>993</v>
      </c>
    </row>
    <row r="133" spans="1:4">
      <c r="A133" s="4" t="s">
        <v>1079</v>
      </c>
      <c r="B133" s="5" t="n">
        <v>991</v>
      </c>
      <c r="C133" s="5" t="n">
        <v>1028</v>
      </c>
    </row>
    <row r="134" spans="1:4">
      <c r="A134" s="4" t="s">
        <v>1122</v>
      </c>
    </row>
    <row r="135" spans="1:4">
      <c r="A135" s="3" t="s">
        <v>993</v>
      </c>
    </row>
    <row r="136" spans="1:4">
      <c r="A136" s="4" t="s">
        <v>1079</v>
      </c>
      <c r="B136" s="5" t="n">
        <v>130</v>
      </c>
      <c r="C136" s="5" t="n">
        <v>143</v>
      </c>
    </row>
    <row r="137" spans="1:4">
      <c r="A137" s="4" t="s">
        <v>1123</v>
      </c>
    </row>
    <row r="138" spans="1:4">
      <c r="A138" s="3" t="s">
        <v>993</v>
      </c>
    </row>
    <row r="139" spans="1:4">
      <c r="A139" s="4" t="s">
        <v>1079</v>
      </c>
      <c r="B139" s="5" t="n">
        <v>530</v>
      </c>
      <c r="C139" s="5" t="n">
        <v>496</v>
      </c>
    </row>
    <row r="140" spans="1:4">
      <c r="A140" s="4" t="s">
        <v>1124</v>
      </c>
    </row>
    <row r="141" spans="1:4">
      <c r="A141" s="3" t="s">
        <v>993</v>
      </c>
    </row>
    <row r="142" spans="1:4">
      <c r="A142" s="4" t="s">
        <v>1079</v>
      </c>
      <c r="B142" s="5" t="n">
        <v>614</v>
      </c>
      <c r="C142" s="5" t="n">
        <v>483</v>
      </c>
    </row>
    <row r="143" spans="1:4">
      <c r="A143" s="4" t="s">
        <v>1125</v>
      </c>
    </row>
    <row r="144" spans="1:4">
      <c r="A144" s="3" t="s">
        <v>993</v>
      </c>
    </row>
    <row r="145" spans="1:4">
      <c r="A145" s="4" t="s">
        <v>1079</v>
      </c>
      <c r="B145" s="5" t="n">
        <v>385</v>
      </c>
      <c r="C145" s="5" t="n">
        <v>331</v>
      </c>
    </row>
    <row r="146" spans="1:4">
      <c r="A146" s="4" t="s">
        <v>1126</v>
      </c>
    </row>
    <row r="147" spans="1:4">
      <c r="A147" s="3" t="s">
        <v>993</v>
      </c>
    </row>
    <row r="148" spans="1:4">
      <c r="A148" s="4" t="s">
        <v>1079</v>
      </c>
      <c r="B148" s="5" t="n">
        <v>106</v>
      </c>
      <c r="C148" s="5" t="n">
        <v>49</v>
      </c>
    </row>
    <row r="149" spans="1:4">
      <c r="A149" s="4" t="s">
        <v>1127</v>
      </c>
    </row>
    <row r="150" spans="1:4">
      <c r="A150" s="3" t="s">
        <v>993</v>
      </c>
    </row>
    <row r="151" spans="1:4">
      <c r="A151" s="4" t="s">
        <v>1079</v>
      </c>
      <c r="B151" s="7" t="n">
        <v>123</v>
      </c>
      <c r="C151" s="7" t="n">
        <v>1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1</v>
      </c>
      <c r="D2" s="2" t="s">
        <v>32</v>
      </c>
    </row>
    <row r="3" spans="1:4">
      <c r="A3" s="3" t="s">
        <v>993</v>
      </c>
    </row>
    <row r="4" spans="1:4">
      <c r="A4" s="4" t="s">
        <v>994</v>
      </c>
      <c r="B4" s="4" t="s">
        <v>679</v>
      </c>
      <c r="C4" s="4" t="s">
        <v>687</v>
      </c>
    </row>
    <row r="5" spans="1:4">
      <c r="A5" s="4" t="s">
        <v>1129</v>
      </c>
      <c r="B5" s="4" t="s">
        <v>1000</v>
      </c>
      <c r="C5" s="4" t="s">
        <v>1008</v>
      </c>
    </row>
    <row r="6" spans="1:4">
      <c r="A6" s="4" t="s">
        <v>1130</v>
      </c>
      <c r="B6" s="4" t="s">
        <v>1061</v>
      </c>
      <c r="C6" s="4" t="s">
        <v>1061</v>
      </c>
    </row>
    <row r="7" spans="1:4">
      <c r="A7" s="4" t="s">
        <v>1131</v>
      </c>
      <c r="B7" s="5" t="n">
        <v>2026</v>
      </c>
      <c r="C7" s="5" t="n">
        <v>2023</v>
      </c>
    </row>
    <row r="8" spans="1:4">
      <c r="A8" s="4" t="s">
        <v>1016</v>
      </c>
    </row>
    <row r="9" spans="1:4">
      <c r="A9" s="3" t="s">
        <v>993</v>
      </c>
    </row>
    <row r="10" spans="1:4">
      <c r="A10" s="4" t="s">
        <v>994</v>
      </c>
      <c r="B10" s="4" t="s">
        <v>687</v>
      </c>
      <c r="C10" s="4" t="s">
        <v>996</v>
      </c>
      <c r="D10" s="4" t="s">
        <v>997</v>
      </c>
    </row>
    <row r="11" spans="1:4">
      <c r="A11" s="4" t="s">
        <v>999</v>
      </c>
      <c r="B11" s="4" t="s">
        <v>686</v>
      </c>
      <c r="C11" s="4" t="s">
        <v>686</v>
      </c>
      <c r="D11" s="4" t="s">
        <v>686</v>
      </c>
    </row>
    <row r="12" spans="1:4">
      <c r="A12" s="4" t="s">
        <v>1129</v>
      </c>
      <c r="B12" s="4" t="s">
        <v>1008</v>
      </c>
      <c r="C12" s="4" t="s">
        <v>686</v>
      </c>
      <c r="D12" s="4" t="s">
        <v>1000</v>
      </c>
    </row>
    <row r="13" spans="1:4">
      <c r="A13" s="4" t="s">
        <v>1130</v>
      </c>
      <c r="B13" s="4" t="s">
        <v>1061</v>
      </c>
      <c r="C13" s="4" t="s">
        <v>1061</v>
      </c>
      <c r="D13" s="4" t="s">
        <v>1061</v>
      </c>
    </row>
    <row r="14" spans="1:4">
      <c r="A14" s="4" t="s">
        <v>1131</v>
      </c>
      <c r="B14" s="5" t="n">
        <v>2026</v>
      </c>
      <c r="C14" s="5" t="n">
        <v>2023</v>
      </c>
      <c r="D14" s="5" t="n">
        <v>20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1:34:31Z</dcterms:created>
  <dcterms:modified xmlns:dcterms="http://purl.org/dc/terms/" xmlns:xsi="http://www.w3.org/2001/XMLSchema-instance" xsi:type="dcterms:W3CDTF">2017-01-25T11:34:31Z</dcterms:modified>
</cp:coreProperties>
</file>